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Variable Interest Entities" sheetId="22" state="visible" r:id="rId22"/>
    <sheet xmlns:r="http://schemas.openxmlformats.org/officeDocument/2006/relationships" name="Supplemental Cash Flow Informat" sheetId="23" state="visible" r:id="rId23"/>
    <sheet xmlns:r="http://schemas.openxmlformats.org/officeDocument/2006/relationships" name="Shareholders' Equity"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Derivative Financial Instrume_2" sheetId="33" state="visible" r:id="rId33"/>
    <sheet xmlns:r="http://schemas.openxmlformats.org/officeDocument/2006/relationships" name="Commitment and Contingencies (T"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Variable Interest Entities (Tab" sheetId="38" state="visible" r:id="rId38"/>
    <sheet xmlns:r="http://schemas.openxmlformats.org/officeDocument/2006/relationships" name="Supplemental Cash Flow Inform_2" sheetId="39" state="visible" r:id="rId39"/>
    <sheet xmlns:r="http://schemas.openxmlformats.org/officeDocument/2006/relationships" name="Shareholders' Equity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Revenue Recognition - Disaggreg" sheetId="43" state="visible" r:id="rId43"/>
    <sheet xmlns:r="http://schemas.openxmlformats.org/officeDocument/2006/relationships" name="Revenue Recognition - Summary o" sheetId="44" state="visible" r:id="rId44"/>
    <sheet xmlns:r="http://schemas.openxmlformats.org/officeDocument/2006/relationships" name="Revenue Recognition - Narrative" sheetId="45" state="visible" r:id="rId45"/>
    <sheet xmlns:r="http://schemas.openxmlformats.org/officeDocument/2006/relationships" name="Revenue Recognition - Capitaliz" sheetId="46" state="visible" r:id="rId46"/>
    <sheet xmlns:r="http://schemas.openxmlformats.org/officeDocument/2006/relationships" name="Acquisitions - Narrative (Detai" sheetId="47" state="visible" r:id="rId47"/>
    <sheet xmlns:r="http://schemas.openxmlformats.org/officeDocument/2006/relationships" name="Acquisitions - Fair Value of As"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Balance Sheet Components - Sche" sheetId="57" state="visible" r:id="rId57"/>
    <sheet xmlns:r="http://schemas.openxmlformats.org/officeDocument/2006/relationships" name="Balance Sheet Components - Sc_2" sheetId="58" state="visible" r:id="rId58"/>
    <sheet xmlns:r="http://schemas.openxmlformats.org/officeDocument/2006/relationships" name="Derivative Financial Instrume_3" sheetId="59" state="visible" r:id="rId59"/>
    <sheet xmlns:r="http://schemas.openxmlformats.org/officeDocument/2006/relationships" name="Debt (Details)" sheetId="60" state="visible" r:id="rId60"/>
    <sheet xmlns:r="http://schemas.openxmlformats.org/officeDocument/2006/relationships" name="Commitment and Contingencies - " sheetId="61" state="visible" r:id="rId61"/>
    <sheet xmlns:r="http://schemas.openxmlformats.org/officeDocument/2006/relationships" name="Commitment and Contingencies _2" sheetId="62" state="visible" r:id="rId62"/>
    <sheet xmlns:r="http://schemas.openxmlformats.org/officeDocument/2006/relationships" name="Commitment and Contingencies _3" sheetId="63" state="visible" r:id="rId63"/>
    <sheet xmlns:r="http://schemas.openxmlformats.org/officeDocument/2006/relationships" name="Commitment and Contingencies _4"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Tota" sheetId="67" state="visible" r:id="rId67"/>
    <sheet xmlns:r="http://schemas.openxmlformats.org/officeDocument/2006/relationships" name="Stock-Based Compensation - Fair" sheetId="68" state="visible" r:id="rId68"/>
    <sheet xmlns:r="http://schemas.openxmlformats.org/officeDocument/2006/relationships" name="Stock-Based Compensation - Acti" sheetId="69" state="visible" r:id="rId69"/>
    <sheet xmlns:r="http://schemas.openxmlformats.org/officeDocument/2006/relationships" name="Stock-Based Compensation - Opti" sheetId="70" state="visible" r:id="rId70"/>
    <sheet xmlns:r="http://schemas.openxmlformats.org/officeDocument/2006/relationships" name="Earnings Per Share - Narrative " sheetId="71" state="visible" r:id="rId71"/>
    <sheet xmlns:r="http://schemas.openxmlformats.org/officeDocument/2006/relationships" name="Earnings Per Share - Computatio"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Narrative (Detai" sheetId="75" state="visible" r:id="rId75"/>
    <sheet xmlns:r="http://schemas.openxmlformats.org/officeDocument/2006/relationships" name="Income Taxes - Schedule of Defe" sheetId="76" state="visible" r:id="rId76"/>
    <sheet xmlns:r="http://schemas.openxmlformats.org/officeDocument/2006/relationships" name="Related Party Transactions (Det" sheetId="77" state="visible" r:id="rId77"/>
    <sheet xmlns:r="http://schemas.openxmlformats.org/officeDocument/2006/relationships" name="Variable Interest Entities (Det" sheetId="78" state="visible" r:id="rId78"/>
    <sheet xmlns:r="http://schemas.openxmlformats.org/officeDocument/2006/relationships" name="Supplemental Cash Flow Inform_3" sheetId="79" state="visible" r:id="rId79"/>
    <sheet xmlns:r="http://schemas.openxmlformats.org/officeDocument/2006/relationships" name="Shareholders' Equity - Narrativ" sheetId="80" state="visible" r:id="rId80"/>
    <sheet xmlns:r="http://schemas.openxmlformats.org/officeDocument/2006/relationships" name="Shareholders' Equity - Stock by" sheetId="81" state="visible" r:id="rId81"/>
    <sheet xmlns:r="http://schemas.openxmlformats.org/officeDocument/2006/relationships" name="Warrants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0.0000_);(#,##0.00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1</t>
        </is>
      </c>
    </row>
    <row r="3">
      <c r="A3" s="3" t="inlineStr">
        <is>
          <t>Cover [Abstract]</t>
        </is>
      </c>
    </row>
    <row r="4">
      <c r="A4" s="4" t="inlineStr">
        <is>
          <t>Entity Registrant Name</t>
        </is>
      </c>
      <c r="B4" s="4" t="inlineStr">
        <is>
          <t>MarketWise, Inc.</t>
        </is>
      </c>
    </row>
    <row r="5">
      <c r="A5" s="4" t="inlineStr">
        <is>
          <t>Amendment Description</t>
        </is>
      </c>
      <c r="B5" s="4" t="inlineStr">
        <is>
          <t>This Post-Effective Amendment No. 1 (this “Post-Effective Amendment No. 1”) to the Registration Statement on Form S-1 (File No. 333-258734) (the “Registration Statement”), as originally declared effective by the U.S. Securities and Exchange Commission (the “SEC”) on August 20, 2021, is being filed to include information contained in the registrant’s Annual Report on Form 10-K for the fiscal year ended December 31, 2021, which was filed with the SEC on March 10, 2021, and to update certain other information in the Registration Statement.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August 11, 2021.</t>
        </is>
      </c>
    </row>
    <row r="6">
      <c r="A6" s="4" t="inlineStr">
        <is>
          <t>Amendment Flag</t>
        </is>
      </c>
      <c r="B6" s="4" t="inlineStr">
        <is>
          <t>true</t>
        </is>
      </c>
    </row>
    <row r="7">
      <c r="A7" s="4" t="inlineStr">
        <is>
          <t>Entity Central Index Key</t>
        </is>
      </c>
      <c r="B7" s="4" t="inlineStr">
        <is>
          <t>0001805651</t>
        </is>
      </c>
    </row>
    <row r="8">
      <c r="A8" s="4" t="inlineStr">
        <is>
          <t>Document Type</t>
        </is>
      </c>
      <c r="B8" s="4" t="inlineStr">
        <is>
          <t>POS AM</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1 Subscriptions Advertising Revenue Share (Related Party) Revenue Share (Third-party) Total Timing of transfer: Transferred over time $ 543,881 $ — $ — $ — $ 543,881 Transferred at a point in time — 2,479 1,284 1,539 5,302 Total $ 543,881 $ 2,479 $ 1,284 $ 1,539 $ 549,183 Year Ended December 31, 2020 Subscriptions Advertising Revenue Share (Related Party) Revenue Share (Third-party) Total Timing of transfer: Transferred over time $ 356,265 $ — $ — $ — $ 356,265 Transferred at a point in time — 1,965 3,386 2,563 7,914 Total $ 356,265 $ 1,965 $ 3,386 $ 2,563 $ 364,179 Year Ended December 31, 2019 Subscriptions Advertising Revenue Share (Related Party) Revenue Share (Third-party) Total Timing of transfer: Transferred over time $ 260,640 $ — $ — $ — $ 260,640 Transferred at a point in time — 2,669 6,825 2,089 11,583 Total $ 260,640 $ 2,669 $ 6,825 $ 2,089 $ 272,223 Revenue recognition by subscription type was as follows: Year Ended December 31, 2021 2020 2019 Lifetime subscriptions $ 192,273 $ 134,525 $ 98,578 Term subscriptions 351,608 221,740 162,062 Non-subscription revenue 5,302 7,914 11,583 Total $ 549,183 $ 364,179 $ 272,223 Revenue for the Lifetime and Term subscription types are determined based on the terms of the subscription agreements. Non-subscription revenue consists of revenue from advertising and other revenue. Net revenue by principal geographic areas was as follows: Year Ended December 31, 2021 2020 2019 United States $ 547,026 $ 361,547 $ 265,647 International 2,157 2,632 6,576 Total $ 549,183 $ 364,179 $ 272,223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solidated balance sheets includes an obligation for refunds for contracts where the provision for refund has not lapsed. Accounts receivable, deferred revenue and obligation for refunds are as follows: As of December 31, 2021 2020 2019 Contract balances Accounts receivable $ 7,805 $ 12,398 $ 7,332 Obligations for refunds 5,590 3,448 2,214 Deferred revenue – current 311,543 274,819 190,778 Deferred revenue – non-current 393,043 254,481 160,907 We recognized $289,728 and $190,778 of revenue during the years ended December 31, 2021 and 2020, respectively, that was included within the beginning contract liability balance of the respective periods. The Company has collected all amounts included in deferred revenue other than $7,805 and $12,398 as of December 31, 2021 and 2020, respectively, related to the timing of cash settlement with credit card processors. Assets Recognized from Costs to Obtain a Contract with a Customer The following table presents the opening and closing balances of our capitalized costs associated with contracts with customers: Balance at January 1, 2019 $ 35,565 Royalties and sales commissions – additions 18,984 Revenue share and cost per acquisition fees – additions 6,284 Amortization of capitalized costs (18,519) Balance at December 31, 2019 $ 42,314 Royalties and sales commissions – additions 43,273 Revenue share and cost per acquisition fees – additions 52,193 Amortization of capitalized costs (30,544) Balance at December 31, 2020 $ 107,236 Royalties and sales commissions – additions 68,938 Revenue share and cost per acquisition fees – additions 98,747 Amortization of capitalized costs (71,850) Balance at December 31, 2021 $ 203,071 We did not recognize any impairment on capitalized costs associated with contracts with customers for the years ended December 31, 2021, 2020 and 2019. Remaining Performance Obligations As of December 31, 2021, the Company had $710,176 of remaining performance obligations presented as deferred revenue in the consolidated balance sheets. We expect to recognize approximately 45% of that amount as revenue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Chaikin On January 21, 2021, we acquired 90% ownership of Chaikin Holdings LLC (“Chaikin”) a provider of analytical tools and software for investors, for cash of $7,139, net of cash acquired. We acquired Chaikin to expand our product offerings and our customer base. The Chaikin acquisition was accounted for using the acquisition method of accounting for business combinations. The following table summarizes the fair value of assets acquired and liabilities assumed as of the acquisition date: Cash $ 151 Other current assets 138 Customer relationships 3,664 Tradenames 657 Software 247 Goodwill 5,187 Other noncurrent assets 443 Total assets acquired 10,487 Liabilities assumed (2,387) Net assets acquired $ 8,100 Cash consideration $ 7,290 Noncontrolling interest 810 Total consideration $ 8,100 The excess purchase consideration over the fair values of assets acquired and liabilities assumed was recorded as goodwill. The goodwill arising from the acquisition is largely attributable to synergies which we expect to achieve from cross-marketing and providing complementary products to our existing and acquired customers, and is expected to be fully deductible for tax purposes. The acquired intangible assets of Chaikin are amortized over their estimated useful lives. Accordingly, the trade name will be amortized over 8.5 years and customer relationships will be amortized over 6 years. Amortization for the acquired intangible assets was $648 for the year ended December 31, 2021. Revenue from Chaikin was $7,514 for the year ended December 31, 2021. TradeSmith On January 5, 2020, we acquired the noncontrolling interest of 25% in a subsidiary, TradeSmith, to obtain 100% ownership for $9,164, including transaction costs. We incurred transaction costs of $164 during the year ended December 31, 2020 and elected to record these costs as a reduction i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The changes in the carrying amounts of goodwill are as follows: Balance at January 1, 2020 $ 18,101 Balance at December 31, 2020 18,101 Acquisition of Chaikin 5,187 Balance at December 31, 2021 $ 23,288 Intangible assets, net Intangible assets, net consisted of the following as of the dates indicated: December 31, 2021 Cost Accumulated Amortization Net Book Value Weighted-Average Remaining Useful Life (in years) Finite-lived intangible assets: Customer relationships $ 12,368 $ (8,105) $ 4,263 4.4 Tradenames 3,578 (1,838) $ 1,740 5.3 Capitalized software development costs 2,866 (1,344) 1,522 3.1 Finite-lived intangible assets, net 18,812 (11,287) 7,525 Indefinite-lived intangible assets: Cryptocurrencies — — — Internet domain names 1,087 — 1,087 Indefinite-lived intangible assets, net 1,087 — 1,087 Intangible assets, net $ 19,899 $ (11,287) $ 8,612 December 31, 2020 Cost Accumulated Amortization Net Book Value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We recorded amortization expense related to finite-lived intangible assets of $2,245, $2,102 and $1,710 for the years ended December 31, 2021, 2020 and 2019, respectively, within depreciation and amortization in the accompanying consolid ated statement of operations. These amounts include amortization of capitalized software development costs of $410, $415 and $130 for the years ended December 31, 2021, 2020 and 2019, respectively. We recorded additions to capitalized software development costs o f $370, $0 and $752 f or the years ended December 31, 2021, 2020 and 2019, respectivel y. This amount includes acquired software of $247, $0 and $0 for the years e nded December 31, 2021, 2020 and 2019, respectively. As of December 31, 2021, the total expected future amortization expense for finite-lived intangible assets is as follows: 2022 $ 2,120 2023 1,961 2024 1,470 2025 1,013 2026 711 Thereafter 250 Finite-lived intangible assets, net $ 7,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December 31, 2021 Level 1 Level 2 Level 3 Aggregate Fair Value Assets: Money market funds $ 25,001 $ — $ — $ 25,001 Total assets 25,001 — — 25,001 Liabilities: Derivative liabilities, noncurrent — — 2,015 2,015 Warrant liabilities - Public Warrants 19,599 — — 19,599 Warrant liabilities - Private Placement Warrants — — 9,733 9,733 Total liabilities $ 19,599 $ — $ 11,748 $ 31,347 December 31, 2020 Level 1 Level 2 Level 3 Aggregate Fair Value Assets: Money market funds $ 25,016 $ — $ — $ 25,016 Total assets 25,016 — — 25,016 Liabilities: Derivative liabilities, noncurrent — — 4,343 4,343 Class B Units - related party — — 593,235 593,235 Total liabilities $ — $ — $ 597,578 $ 597,578 The level 3 liabilities that related to our Class B Units and certain employee and non-employee contracts with embedded derivatives, see Note 8, Derivative Financial Instruments and Note 11, Stock-Based Compensation . On the date of the Transactions, the fair value of the Public Warrants and the Private Placement Warrants was estimated using a Monte Carlo simulation model. The fair value of the Public Warrants was subsequently measured based on the listed market price of such warrants at the end of the reporting period. The fair value of the Private Placement Warrants was subsequently estimated using a Monte Carlo simulation model at the end of the reporting period. The Company estimates the fair value of the warrants at each reporting period, with changes in fair value recognized in the consolidated statements of operations. The estimated fair value of the warrant liabilities – Public Warrants is determined using Level 1 inputs. The estimated fair value of the warrant liabilities – Private Placement Warrants is determined using Level 3 inputs. Inherent in a Monte 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3 fair value measurements inputs at their measurement dates: As of December 31, 2021 Stock price $ 7.54 Exercise Price $ 11.50 Expected life of the warrants to convert (years) 4.56 Volatility 29.70 % Risk-free rate 1.19 % The following table summarizes the change in fair value of the derivative liabilities during the years ended December 31, 2019, 2020, and 2021: Balance – January 1, 2019 $ 113,221 Change in fair value of derivative instruments 478 Incremental Class B Units 8,611 Change in fair value of Class B Units (3,003) Balance – December 31, 2019 119,307 Change in fair value of derivative instruments 3,069 Incremental Class B Units 18,745 Change in fair value of Class B Units 456,457 Balance – December 31, 2020 597,578 Incremental Class B Units 206,914 Establishment of warrant liabilities on July 21, 2021 (date of the Transactions) 45,021 Change in fair value of derivative instruments (18,017) Change in fair value of Class B Units 728,079 Reclassification of Class B Units from liability to equity on July 21, 2021 (date of the Transactions) (1,528,228) Balance – December 31, 2021 $ 31,347 The following table summarizes the change in fair value of the Class B Units by income statement line item during the years ended December 31, 2021, 2020 and 2019: Year Ended December 31, 2021 2020 2019 Cost of revenue $ 136,417 $ 86,907 $ (548) Sales and marketing 10,870 6,545 — General and administrative 580,792 363,005 (2,455) Total change in fair value of Class B Units $ 728,079 $ 456,457 $ (3,003) To derive the fair value of the Class B Units, we estimated the fair value of Class B Units using a valuation technique. For more information regarding the valuation of the Class B Units, see Note 11, Stock-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s of the following: As of Estimated Useful Lives December 31, 2021 December 31, 2020 Furniture and fixtures 5 years $ 960 $ 960 Computers, software and equipment 3 years 1,423 1,220 Leasehold improvements Shorter of estimated useful life or remaining term of lease 1,278 1,278 3,661 3,458 Less: Accumulated depreciation and amortization (2,473) (2,041) Total property and equipment, net $ 1,188 $ 1,417 Depreciation and amortization expense for property and equipment was $431, $451 and $624 for the years ended December 31, 2021, 2020 and 2019, respectively. Accrued Expenses Accrued expenses consist of the following: As of December 31, 2021 December 31, 2020 Commission and variable compensation $ 22,155 $ 17,271 Payroll and benefits 5,164 3,645 Other accrued expenses 19,134 11,218 Total accrued expenses $ 46,453 $ 32,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Prior to the closing of the Transactions, as part of our compensation and employee retention strategy, we entered into contracts with key employees and independent contractors which contain embedded derivatives. These contracts are intended to compensate the employees or independent contractors for services provided and retain their future services. These embedded derivative instruments are issued in the form of phantom interests in Net Income, as defined by our board of directors, that grant the holder value equal to a percentage of Net Income multiplied by a price multiple, or contain an option that granted appreciation rights upon exercise, and which become exercisable upon occurrence of an initial public offering. All derivative instruments are recorded at fair value as derivative liabilities on our consolidated balance sheets. As of December 31, 2021, there are both Private Placement Warrants and public warrants outstanding; each of which is exercisable for one share of Class A common stock of MarketWise, Inc. Additionally, there are embedded derivative instruments outstanding. The following table presents information on the location and amounts of derivative instruments gains and losses: Year Ended December 31, Derivatives Not Designated as Location of Gain (Loss) Recognized in Income Statement 2021 2020 2019 Warrants Other income, net $ 15,689 $ — $ — Phantom Interests in Net Income Other income, net — (3,069) (478) Phantom Interests in Net Income General and administrative 2,328 — — Option General and administrative (662) — — Total $ 17,355 $ (3,069) $ (478) See Fair Value Measurements note for more information regarding the valuation of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October 29, 2021, MarketWise, LLC, entered into a loan and security agreement, with the Guarantors (as defined below), the lenders from time to time party thereto, HSBC Bank USA, N.A., as administrative agent, collateral agent, joint lead arranger, and joint bookrunner, and BMO Capital Markets Corp, as joint lead arranger and joint bookrunner (the “Loan and Security Agreement”), providing for up to $150 million of commitments under a revolving credit facility (the “Credit Facility”), including a $5 million letter of credit sublimit. HSBC Bank USA, N.A. and BMO Capital Markets Corp. acted as joint lead arrangers and joint bookrunners, and HSBC Bank USA, N.A., BMO Harris Bank N.A., Silicon Valley Bank, Wells Fargo Bank, N.A., and PNC Bank National Association are lenders. The Credit Facility is guaranteed by MarketWise, LLC’s direct and indirect material U.S. subsidiaries, subject to customary exceptions (the “Guarantors”), pursuant to a guaranty by the Guarantors in favor of HSBC Bank USA, National Association, as agent (the “Guaranty”). Borrowings under the Credit Facility are secured by a first-priority lien on substantially all of the assets of MarketWise, LLC and the Guarantors, subject to customary exceptions. The Credit Facility has a term of three years, maturing on October 29, 2024. Subject to certain conditions and the receipt of commitments, the Loan and Security Agreement allows for revolving commitments under the Credit Facility to be increased or new term commitments to be established by up to $65 million. The existing lenders under the Credit Facility are entitled, but not obligated, to provide such incremental commitments. Borrowings will bear interest at a floating rate which can be, at our option, either (a) an alternate base rate plus an applicable rate ranging from 0.50% to 1.25% or (b) a LIBOR or EURIBOR rate (with a floor of 0.00%) for the specified interest period plus an applicable rate ranging from 1.50% to 2.25%, in each case, depending on MarketWise, LLC’s Net Leverage Ratio (as defined in the Loan and Security Agreement). We will pay an unused commitment fee ranging from 0.25% to 0.35% based on unused capacity under the Credit Facility and MarketWise, LLC’s Net Leverage Ratio. The Company may use the proceeds of borrowings under the Credit Facility to finance permitted acquisitions and for working capital and other general corporate purposes. The Loan and Security Agreement contains customary affirmative covenants for transactions of this type, including, among others, the provision of financial and other information to the administrative agent, notice to the administrative agent upon the occurrence of certain material events, preservation of existence, maintenance of properties and insurance, compliance with laws, including environmental laws, the provision of additional guarantees, and an affiliate transactions covenant, subject to certain exceptions. The Loan and Security Agreement contains customary negative covenants, including, among others, restrictions on the ability to merge and consolidate with other companies, incur indebtedness, grant liens or security interests on assets, make investments, acquisitions, loans, or advances, pay dividends, and sell or otherwise transfer assets. The Loan and Security Agreement contains financial maintenance covenants that require MarketWise, LLC to maintain an Interest Coverage Ratio (as defined in the Loan and Security Agreement) of not less than 3.00 to 1.00 and a Net Leverage Ratio (as defined in the Loan and Security Agreement) of not more than 2.00 to 1.00 (which ratio may be increased to 2.50 to 1.00 for a period of time following a permitted acquisition for which the aggregate cash consideration exceeds $50 million), in each case, tested at the end of each fiscal quarter. The Loan and Security Agreement also provides for a number of customary events of default, including, among others: payment defaults to the lenders; voluntary and involuntary bankruptcy proceedings; covenant defaults; material inaccuracies of representations and warranties; cross-acceleration to other material indebtedness; certain change of control events; material money judgments; and other customary events of default. The occurrence of an event of default could result in the acceleration of obligations and the termination of lending commitments under the Loan and Security Agreement. The Company may use the proceeds of the Credit Facility to finance permitted acquisitions and for working capital and other general corporate purposes. The advances under Credit Facility are subject to conditions customary for facilities of this nature. As of December 31, 2021, there were no outstanding advance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We lease office facilities under operating lease agreements in the United States which have an initial term of twelve months or longer as of December 31, 2021. As of December 31, 2021, remaining lease terms vary from 2 to 7 years. For one lease we have the option to extend the lease term for a period of two years and for another lease we have the option to extend the lease term for a period of three years. The renewal option is not considered in the remaining lease term as we are not reasonably certain that we will exercise such option. The components of lease expense were as follows: Year Ended December 31, 2021 2020 2019 Operating lease cost $ 2,435 $ 3,267 $ 3,723 Variable lease costs 97 49 176 Total lease costs $ 2,532 $ 3,316 $ 3,899 Other information related to leases was as follows: As of December 31, 2021 2020 2019 Lease Term and Discount Rate Weighted average remaining lease term (in years) 5.7 6.6 7.0 Weighted average discount rate 7.0 % 7.1 % 7.2 % When recording the present value of lease liabilities, a discount rate is required. We have concluded that the rates implicit in the various operating lease agreements are not readily determinable. As a result, we instead used our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our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As of December 31, 2021, maturities of lease liabilities were as follows: Year Ending December 31: Operating Leases 2022 $ 1,806 2023 1,842 2024 1,733 2025 1,678 2026 1,597 Thereafter 1,386 Total lease payments $ 10,042 Less: Imputed interest (1,835) Total lease liabilities $ 8,207 As of December 31, 2021, we have one lease that will commence in 2022. Supplemental cash flow information related to leases is included in Note 16, Supplemental Cash Flow Information. Contingencies From time to time, we may be involved in disputes or regulatory inquiries, which arise in the ordinary course of business. When we determine that a loss is both probable and reasonably estimable, a liability is recorded and disclosed if the amount is material to us in aggregate. When a material loss contingency is reasonably possible, we do not record a liability, but instead disclose the nature and the amount of the claim and an estimate of the loss or range of loss, if such an estimate can reasonably be made. While it is not feasible to predict or determine the ultimate outcome of these matters, the Company believes that none of its current legal proceedings will have a material adverse effect on its financial position or results of operations and no corresponding liability has been recorded for any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During the year ended December 31, 2021, we recorded stock-based compensation related to our 2021 Incentive Award Plan and our Class B Units. As more fully described in Note 1,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Included within cost of revenue, sales and marketing, and general and administrative expenses are stock-based compensation expenses as follows: Year Ended December 31, 2021 2020 2019 Cost of revenue $ 171,804 $ 102,736 $ 5,025 Sales and marketing 48,098 10,567 — General and administrative 843,449 440,297 15,414 Total stock-based compensation expense $ 1,063,351 $ 553,600 $ 20,439 Total stock-based compensation expense includes: the vesting of Class B units, the change in fair value of Class B liability awards, profits distributions to Class B unitholders, and expense related to our new 2021 Incentive Award Plan as follows: Year Ended December 31, 2021 2020 2019 Vested Class B units and change in fair value of Class B liability awards $ 934,993 $ 475,202 $ 5,608 Profits distributions to Class B unitholders 123,449 78,398 14,831 Class B stock compensation expense 1,058,442 553,600 20,439 2021 Incentive Award Plan stock-based compensation expense $ 4,909 $ — $ — Total stock-based compensation expense $ 1,063,351 $ 553,600 $ 20,439 2021 Incentive Award Plan On September 27, 2021, as a result of Board approval and the successful filing of a registration statement on Form S-8, we granted 500 Class A common stock of MarketWise, Inc. to all employees who were actively employed as of both March 2, 2021 and September 27, 2021. Total shares granted were 309,500 and we issued 200,373 shares after withholding for taxes. All shares immediately vested at the time of grant, resulting in compensation expense of $2,569. On September 27, 2021, we granted certain employees restricted stock units (“RSUs”) and stock appreciation rights (“SARs”) under our 2021 Incentive Award Plan. Both RSUs and SARs are time based and vest ratably over four years, as specified in the individual grant notices. The RSUs granted in September 2021 entitle the recipients dividend equivalents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RSU is the same as the Company’s share price on the date of grant. The fair value of the SARs was determined using a Black-Scholes model using the following assumptions: Volatility 50.0 % Stock price $ 8.30 Strike price $ 8.30 Expected life of the options to convert (years) 6.25 Risk-free rate 1.20 % Dividend yield 0.0 % The activities of the RSUs and SARs are summarized as follows, including granted, exercised and forfeited from September 27, 2021, the date of the initial establishment of the new incentive plan and grants to December 31, 2021. Fully Vested Shares RSUs SARs Outstanding at January 1, 2021 — — — Granted 309,500 2,334,490 1,935,131 Exercised or vested (309,500) — — Forfeited — — — Expired — — — Outstanding at December 31, 2021 — 2,334,490 1,935,131 The stock compensation expense related to the new RSU and SAR grants was $2,340 for the year ending December 31, 2021. The weighted average grant-date fair value of the respective share classes are as follows: As of December 31, 2021 Fully vested shares $ 8.30 RSUs $ 8.30 SARs $ 4.05 As of December 31, 2021, none of the SARs were exercisable and they have a remaining contractual term of 9.7 years. Class B Units We recognized stock-based compensation expenses of $1,058,442, $553,600 and $20,439 for the years ended December 31, 2021, 2020 and 2019, respectively. These amounts include profits distributions to Class B unitholders of $123,449, $78,398 and $14,831 for the years ended December 31, 2021, 2020 and 2019, respectively. The amount of stock-based compensation expense related to the Class B Units included in each of the line items in the accompanying consolidated statements of operations is as follows: Year Ended December 31, 2021 2020 2019 Cost of revenue $ 170,536 $ 102,736 $ 5,025 Sales and marketing 46,417 10,567 — General and administrative 841,489 440,297 15,414 Total stock based-compensation expense $ 1,058,442 $ 553,600 $ 20,439 The following is a rollforward of Class B Units activity for the twelve months ended December 31, 2021: Unvested at January 1, 2020 77,981 Granted 62,676 Vested (65,613) Unvested at December 31, 2020 75,044 Granted 17,690 Vested (92,734) Unvested at December 31, 2021 — Immediately prior to the closing of the Transactions, there were 589,465 Class B units of MarketWise, LLC outstanding. All Class B units were converted into 152,822,842 Common Units of MarketWise, LLC and became immediately vested, resulting in an incremental stock-based compensation expense of $292,580. The weighted-average grant-date fair value of Class B Units granted was $2,195.16 and $178.69 per unit during the years ending December 31, 2021 and 2020, respectively. Because the Class B Units were not publicly traded, we estimated the fair value of its Class B Units in each reporting period. The fair values of Class B Units were estimated by the board of managers based on our equity value. The board of managers considered, among other things, contemporaneous valuations of our equity value prepared by an unrelated third-party valuation firm in accordance with the guidance provided by the American Institute of Certified Public Accountants Practice Guide, Valuation of Privately-Held-Company Equity Securities Issued as Compensation . For the year ended December 31, 2020, the fair value of the Class B Units was estimated using an option pricing model to allocate the equity value of the Company to the Class B Units based on their distribution rights. To derive the fair value of the Class B Unit liability, a two-step valuation approach was used. First the equity value of the Company was estimated. The Company considered asset, market, and income-based approaches. The Company determined that an income-based approach presented the best indication of value. As such, the Company relied upon a discounted cash flow approach using a five-year discrete projection period, discounting expected future cash flows back to that date. This calculated equity value was then allocated to the common units held by various stockholders using an option pricing model. At the date of the Transactions on July 21, 2021, the $10 market value per share was used. For the three and six months ended June 30, 2021, the fair value of the Class B Units was estimated using a probability-weighted expected return method. This method considered two scenarios: one based on a market approach according to a proposed acquisition of the Company and allocated through a liquidation waterfall, and the other based on the Company continuing as a private entity according to a discounted cash flow analysis, and allocated using an option pricing model. The results of these two methods were weighted to derive the fair value of the Class B Units as of March 31, 2021 and June 30, 2021. The discounted cash flow method estimates the equity value of the Company by projecting the Company’s net cash flows into the future and discounting these net cash flows to present value by applying a discount rate. Key inputs for this valuation include the Company’s projected cash flows and discount rate. Changes to these inputs could have a material impact on the accompanying consolidated financial statements. The option pricing model allocates the equity value to each class of common units by preparing a breakpoint analysis to determine which securities would receive value at each threshold of a hypothetical liquidation. Then applying a Black-Scholes option pricing analysis to determine the incremental value of each respective breakpoint and allocating that value to each participating security based on its pro-rata ownership in the breakpoint. Key inputs for this valuation include the equity value of the Company, risk-free rate, allocation thresholds, and stock volatility. The Company considered several objective and subjective factors to determine the best estimate of the fair value of the Class B Units, including: • the Company’s historical and expected operating and financial performance; • current business conditions; • indications of value from external investors and their proposed value for the business; • the Company’s stage of development and business strategy; • macroeconomic conditions; • the Company’s weighted average cost of capital; • risk-free rates of return; • the volatility of comparable publicly traded peer companies; and • the lack of an active public market for the Company’s equity units. See also Note 2, Summary of Significant Accounting Policies —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On July 21, 2021, we completed the Transactions pursuant to the Transaction Agreement which materially impacted the number of shares outstanding. We analyzed the calculation of earnings per share for periods prior to the Transactions, and determined that it resulted in values that would not be meaningful to the users of the consolidated financial statements, as our capital structure completely changed as a result of the Transactions. Therefore, earnings per share information has not been presented for periods prior to the Transactions. Net income (loss) for the year ended December 31, 2021 was attributed to the pre-Transaction period from January 1, 2021 through July 21, 2021 and to the post-Transaction period from July 22, 2021 through December 31, 2021. During the pre-Transaction period, net income (loss) was attributable to consolidated MarketWise, LLC and its respective noncontrolling interests. During the post-Transaction period, net income was attributable to consolidated MarketWise, Inc. and its respective noncontrolling interests. Immediately following the Transactions, MarketWise, Inc.’s controlling interest in MarketWise, LLC was 7.9% and its noncontrolling interest was 92.1%. For the post-Transaction period, net income attributable to controlling interests included a $15,689 gain on warrant liabilities and a $2,358 tax provision, both of which are 100% attributable to the controlling interest. Weighted average shares outstanding in the table below have not been retroactively restated to give effect to the reverse recapitalization for periods prior to the date of the Transactions. See Note 1 – Description of Organization and Reverse Recapitalization with Ascendant Digital Acquisition Corp . for more information regarding the Transactions. Class B Common Stock is not a participating security, therefore it is not included in the earnings per share calculation. The following table sets forth the computation of basic and diluted earnings per share for the period from July 22, 2021 through December 31, 2021: Numerator: Net income for the period from July 22, 2021 through December 31, 2021 $ 78,728 Less: Net income attributable to noncontrolling interests for the period from July 22, 2021 through December 31, 2021 60,476 Net income for the period from July 22, 2021 through December 31, 2021 attributable to common shareholders, basic and dilutive $ 18,252 Denominator: Weighted average shares outstanding, basic and diluted (in thousands) 25,035 Net income per share attributable to common shares, basic and diluted $ 0.73 The Company’s potentially dilutive securities and their impact on the computation of earnings per share is as follows: • Public and Private Placement Warrants: the public and Private Placement Warrants are "out of the money" for the period from July 22, 2021 through December 31, 2021, therefore, net income per share excludes any impact of the 20,699,993 public warrants and 10,280,000 Private Placement Warrants. • Sponsor and MarketWise Management Member Earnout shares: the 3,051,000 Sponsor Earn Out shares held in escrow are excluded from the earnings per share computation since the earnout contingency has not been met. The 2,000,000 MarketWise Management Member Earn Out shares (as defined and discussed in the Original Report) are excluded from the earnings per share computation since the earnout contingency has not been met. • Restricted stock units and stock appreciation rights: The earnings per share calculation excludes the impact of RSUs and SARs since the impa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9078</v>
      </c>
      <c r="C3" s="5" t="n">
        <v>114422</v>
      </c>
    </row>
    <row r="4">
      <c r="A4" s="4" t="inlineStr">
        <is>
          <t>Accounts receivable</t>
        </is>
      </c>
      <c r="B4" s="6" t="n">
        <v>7805</v>
      </c>
      <c r="C4" s="6" t="n">
        <v>12398</v>
      </c>
    </row>
    <row r="5">
      <c r="A5" s="4" t="inlineStr">
        <is>
          <t>Prepaid expenses</t>
        </is>
      </c>
      <c r="B5" s="6" t="n">
        <v>13043</v>
      </c>
      <c r="C5" s="6" t="n">
        <v>8530</v>
      </c>
    </row>
    <row r="6">
      <c r="A6" s="4" t="inlineStr">
        <is>
          <t>Related party receivables</t>
        </is>
      </c>
      <c r="B6" s="6" t="n">
        <v>496</v>
      </c>
      <c r="C6" s="6" t="n">
        <v>874</v>
      </c>
    </row>
    <row r="7">
      <c r="A7" s="4" t="inlineStr">
        <is>
          <t>Related party notes receivable, current</t>
        </is>
      </c>
      <c r="B7" s="6" t="n">
        <v>298</v>
      </c>
      <c r="C7" s="6" t="n">
        <v>0</v>
      </c>
    </row>
    <row r="8">
      <c r="A8" s="4" t="inlineStr">
        <is>
          <t>Restricted cash</t>
        </is>
      </c>
      <c r="B8" s="6" t="n">
        <v>500</v>
      </c>
      <c r="C8" s="6" t="n">
        <v>505</v>
      </c>
    </row>
    <row r="9">
      <c r="A9" s="4" t="inlineStr">
        <is>
          <t>Deferred contract acquisition costs</t>
        </is>
      </c>
      <c r="B9" s="6" t="n">
        <v>82685</v>
      </c>
      <c r="C9" s="6" t="n">
        <v>42019</v>
      </c>
    </row>
    <row r="10">
      <c r="A10" s="4" t="inlineStr">
        <is>
          <t>Other current assets</t>
        </is>
      </c>
      <c r="B10" s="6" t="n">
        <v>2484</v>
      </c>
      <c r="C10" s="6" t="n">
        <v>1889</v>
      </c>
    </row>
    <row r="11">
      <c r="A11" s="4" t="inlineStr">
        <is>
          <t>Total current assets</t>
        </is>
      </c>
      <c r="B11" s="6" t="n">
        <v>246389</v>
      </c>
      <c r="C11" s="6" t="n">
        <v>180637</v>
      </c>
    </row>
    <row r="12">
      <c r="A12" s="4" t="inlineStr">
        <is>
          <t>Property and equipment, net</t>
        </is>
      </c>
      <c r="B12" s="6" t="n">
        <v>1188</v>
      </c>
      <c r="C12" s="6" t="n">
        <v>1417</v>
      </c>
    </row>
    <row r="13">
      <c r="A13" s="4" t="inlineStr">
        <is>
          <t>Operating lease right-of-use assets</t>
        </is>
      </c>
      <c r="B13" s="6" t="n">
        <v>10901</v>
      </c>
      <c r="C13" s="6" t="n">
        <v>12337</v>
      </c>
    </row>
    <row r="14">
      <c r="A14" s="4" t="inlineStr">
        <is>
          <t>Intangible assets, net</t>
        </is>
      </c>
      <c r="B14" s="6" t="n">
        <v>8612</v>
      </c>
      <c r="C14" s="6" t="n">
        <v>5278</v>
      </c>
    </row>
    <row r="15">
      <c r="A15" s="4" t="inlineStr">
        <is>
          <t>Goodwill</t>
        </is>
      </c>
      <c r="B15" s="6" t="n">
        <v>23288</v>
      </c>
      <c r="C15" s="6" t="n">
        <v>18101</v>
      </c>
    </row>
    <row r="16">
      <c r="A16" s="4" t="inlineStr">
        <is>
          <t>Deferred contract acquisition costs, noncurrent</t>
        </is>
      </c>
      <c r="B16" s="6" t="n">
        <v>120386</v>
      </c>
      <c r="C16" s="6" t="n">
        <v>65217</v>
      </c>
    </row>
    <row r="17">
      <c r="A17" s="4" t="inlineStr">
        <is>
          <t>Related party notes receivable, noncurrent</t>
        </is>
      </c>
      <c r="B17" s="6" t="n">
        <v>861</v>
      </c>
      <c r="C17" s="6" t="n">
        <v>1148</v>
      </c>
    </row>
    <row r="18">
      <c r="A18" s="4" t="inlineStr">
        <is>
          <t>Deferred tax assets</t>
        </is>
      </c>
      <c r="B18" s="6" t="n">
        <v>8964</v>
      </c>
      <c r="C18" s="6" t="n">
        <v>0</v>
      </c>
    </row>
    <row r="19">
      <c r="A19" s="4" t="inlineStr">
        <is>
          <t>Other assets</t>
        </is>
      </c>
      <c r="B19" s="6" t="n">
        <v>965</v>
      </c>
      <c r="C19" s="6" t="n">
        <v>678</v>
      </c>
    </row>
    <row r="20">
      <c r="A20" s="4" t="inlineStr">
        <is>
          <t>Total assets</t>
        </is>
      </c>
      <c r="B20" s="6" t="n">
        <v>421554</v>
      </c>
      <c r="C20" s="6" t="n">
        <v>284813</v>
      </c>
    </row>
    <row r="21">
      <c r="A21" s="3" t="inlineStr">
        <is>
          <t>Current liabilities:</t>
        </is>
      </c>
    </row>
    <row r="22">
      <c r="A22" s="4" t="inlineStr">
        <is>
          <t>Trade and other payables</t>
        </is>
      </c>
      <c r="B22" s="6" t="n">
        <v>4758</v>
      </c>
      <c r="C22" s="6" t="n">
        <v>11969</v>
      </c>
    </row>
    <row r="23">
      <c r="A23" s="4" t="inlineStr">
        <is>
          <t>Related party payables, net</t>
        </is>
      </c>
      <c r="B23" s="6" t="n">
        <v>970</v>
      </c>
      <c r="C23" s="6" t="n">
        <v>2515</v>
      </c>
    </row>
    <row r="24">
      <c r="A24" s="4" t="inlineStr">
        <is>
          <t>Accrued expenses</t>
        </is>
      </c>
      <c r="B24" s="6" t="n">
        <v>46453</v>
      </c>
      <c r="C24" s="6" t="n">
        <v>32134</v>
      </c>
    </row>
    <row r="25">
      <c r="A25" s="4" t="inlineStr">
        <is>
          <t>Deferred revenue and other contract liabilities</t>
        </is>
      </c>
      <c r="B25" s="6" t="n">
        <v>317133</v>
      </c>
      <c r="C25" s="6" t="n">
        <v>278267</v>
      </c>
    </row>
    <row r="26">
      <c r="A26" s="4" t="inlineStr">
        <is>
          <t>Operating lease liabilities</t>
        </is>
      </c>
      <c r="B26" s="6" t="n">
        <v>1274</v>
      </c>
      <c r="C26" s="6" t="n">
        <v>1077</v>
      </c>
    </row>
    <row r="27">
      <c r="A27" s="4" t="inlineStr">
        <is>
          <t>Other current liabilities</t>
        </is>
      </c>
      <c r="B27" s="6" t="n">
        <v>24905</v>
      </c>
      <c r="C27" s="6" t="n">
        <v>19576</v>
      </c>
    </row>
    <row r="28">
      <c r="A28" s="4" t="inlineStr">
        <is>
          <t>Total current liabilities</t>
        </is>
      </c>
      <c r="B28" s="6" t="n">
        <v>395493</v>
      </c>
      <c r="C28" s="6" t="n">
        <v>345538</v>
      </c>
    </row>
    <row r="29">
      <c r="A29" s="4" t="inlineStr">
        <is>
          <t>Deferred revenue and other contract liabilities, noncurrent</t>
        </is>
      </c>
      <c r="B29" s="6" t="n">
        <v>393043</v>
      </c>
      <c r="C29" s="6" t="n">
        <v>254481</v>
      </c>
    </row>
    <row r="30">
      <c r="A30" s="4" t="inlineStr">
        <is>
          <t>Warrant liabilities</t>
        </is>
      </c>
      <c r="B30" s="6" t="n">
        <v>29332</v>
      </c>
      <c r="C30" s="6" t="n">
        <v>0</v>
      </c>
    </row>
    <row r="31">
      <c r="A31" s="4" t="inlineStr">
        <is>
          <t>Operating lease liabilities, noncurrent</t>
        </is>
      </c>
      <c r="B31" s="6" t="n">
        <v>6933</v>
      </c>
      <c r="C31" s="6" t="n">
        <v>7826</v>
      </c>
    </row>
    <row r="32">
      <c r="A32" s="4" t="inlineStr">
        <is>
          <t>Total liabilities</t>
        </is>
      </c>
      <c r="B32" s="6" t="n">
        <v>826816</v>
      </c>
      <c r="C32" s="6" t="n">
        <v>1205423</v>
      </c>
    </row>
    <row r="33">
      <c r="A33" s="4" t="inlineStr">
        <is>
          <t>Commitments and Contingencies</t>
        </is>
      </c>
      <c r="B33" s="6" t="n">
        <v>0</v>
      </c>
      <c r="C33" s="6" t="n">
        <v>0</v>
      </c>
    </row>
    <row r="34">
      <c r="A34" s="3" t="inlineStr">
        <is>
          <t>Stockholders’ deficit / members’ deficit:</t>
        </is>
      </c>
    </row>
    <row r="35">
      <c r="A35" s="4" t="inlineStr">
        <is>
          <t>Preferred stock - par value of $0.0001 per share, 100,000,000 shares authorized; 0 shares issued and outstanding at September 30, 2021</t>
        </is>
      </c>
      <c r="B35" s="6" t="n">
        <v>0</v>
      </c>
    </row>
    <row r="36">
      <c r="A36" s="4" t="inlineStr">
        <is>
          <t>Additional paid-in capital</t>
        </is>
      </c>
      <c r="B36" s="6" t="n">
        <v>97548</v>
      </c>
    </row>
    <row r="37">
      <c r="A37" s="4" t="inlineStr">
        <is>
          <t>Class A members’ units, 0 and 547,466 units issued and outstanding at December 31, 2021 and December 31, 2020, respectively</t>
        </is>
      </c>
      <c r="C37" s="6" t="n">
        <v>-914728</v>
      </c>
    </row>
    <row r="38">
      <c r="A38" s="4" t="inlineStr">
        <is>
          <t>Accumulated other comprehensive loss</t>
        </is>
      </c>
      <c r="B38" s="6" t="n">
        <v>-9</v>
      </c>
      <c r="C38" s="6" t="n">
        <v>-17</v>
      </c>
    </row>
    <row r="39">
      <c r="A39" s="4" t="inlineStr">
        <is>
          <t>Accumulated deficit</t>
        </is>
      </c>
      <c r="B39" s="6" t="n">
        <v>-146115</v>
      </c>
    </row>
    <row r="40">
      <c r="A40" s="4" t="inlineStr">
        <is>
          <t>Total stockholders' deficit attributable to MarketWise, Inc.</t>
        </is>
      </c>
      <c r="B40" s="6" t="n">
        <v>-48545</v>
      </c>
    </row>
    <row r="41">
      <c r="A41" s="4" t="inlineStr">
        <is>
          <t>Total members' deficit attributable to MarketWise, Inc.</t>
        </is>
      </c>
      <c r="C41" s="6" t="n">
        <v>-914745</v>
      </c>
    </row>
    <row r="42">
      <c r="A42" s="4" t="inlineStr">
        <is>
          <t>Noncontrolling interest</t>
        </is>
      </c>
      <c r="B42" s="6" t="n">
        <v>-356717</v>
      </c>
    </row>
    <row r="43">
      <c r="A43" s="4" t="inlineStr">
        <is>
          <t>Noncontrolling interest</t>
        </is>
      </c>
      <c r="C43" s="6" t="n">
        <v>-5865</v>
      </c>
    </row>
    <row r="44">
      <c r="A44" s="4" t="inlineStr">
        <is>
          <t>Total stockholders' deficit</t>
        </is>
      </c>
      <c r="B44" s="6" t="n">
        <v>-405262</v>
      </c>
    </row>
    <row r="45">
      <c r="A45" s="4" t="inlineStr">
        <is>
          <t>Total members' deficit</t>
        </is>
      </c>
      <c r="C45" s="6" t="n">
        <v>-920610</v>
      </c>
    </row>
    <row r="46">
      <c r="A46" s="4" t="inlineStr">
        <is>
          <t>Total liabilities, noncontrolling interest, and stockholders’ deficit / members’ deficit</t>
        </is>
      </c>
      <c r="B46" s="6" t="n">
        <v>421554</v>
      </c>
      <c r="C46" s="6" t="n">
        <v>284813</v>
      </c>
    </row>
    <row r="47">
      <c r="A47" s="4" t="inlineStr">
        <is>
          <t>Common stock - Class A, par value of $0.0001 per share, 950,000,000 shares authorized; 25,152,469 shares issued and outstanding at September 30, 2021</t>
        </is>
      </c>
    </row>
    <row r="48">
      <c r="A48" s="3" t="inlineStr">
        <is>
          <t>Stockholders’ deficit / members’ deficit:</t>
        </is>
      </c>
    </row>
    <row r="49">
      <c r="A49" s="4" t="inlineStr">
        <is>
          <t>Common stock</t>
        </is>
      </c>
      <c r="B49" s="6" t="n">
        <v>2</v>
      </c>
    </row>
    <row r="50">
      <c r="A50" s="4" t="inlineStr">
        <is>
          <t>Common stock - Class B, par value of $0.0001 per share, 300,000,000 shares authorized; 291,092,303 shares issued and outstanding at September 30, 2021</t>
        </is>
      </c>
    </row>
    <row r="51">
      <c r="A51" s="3" t="inlineStr">
        <is>
          <t>Stockholders’ deficit / members’ deficit:</t>
        </is>
      </c>
    </row>
    <row r="52">
      <c r="A52" s="4" t="inlineStr">
        <is>
          <t>Common stock</t>
        </is>
      </c>
      <c r="B52" s="6" t="n">
        <v>29</v>
      </c>
    </row>
    <row r="53">
      <c r="A53" s="4" t="inlineStr">
        <is>
          <t>Class B Units</t>
        </is>
      </c>
    </row>
    <row r="54">
      <c r="A54" s="3" t="inlineStr">
        <is>
          <t>Current liabilities:</t>
        </is>
      </c>
    </row>
    <row r="55">
      <c r="A55" s="4" t="inlineStr">
        <is>
          <t>Liabilities, noncurrent</t>
        </is>
      </c>
      <c r="B55" s="6" t="n">
        <v>0</v>
      </c>
      <c r="C55" s="6" t="n">
        <v>593235</v>
      </c>
    </row>
    <row r="56">
      <c r="A56" s="4" t="inlineStr">
        <is>
          <t>Other</t>
        </is>
      </c>
    </row>
    <row r="57">
      <c r="A57" s="3" t="inlineStr">
        <is>
          <t>Current liabilities:</t>
        </is>
      </c>
    </row>
    <row r="58">
      <c r="A58" s="4" t="inlineStr">
        <is>
          <t>Liabilities, noncurrent</t>
        </is>
      </c>
      <c r="B58" s="5" t="n">
        <v>2015</v>
      </c>
      <c r="C58" s="5" t="n">
        <v>4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The components of income tax expense consisted of the following: Year Ended December 31, 2021 Current income tax expense (benefit): Federal $ — State — Deferred income tax expense (benefit): Federal 1,942 State 416 Total income tax expense (benefit) $ 2,358 A reconciliation of the U.S. statutory income tax rate to the Company's effective income tax rate is as follows: Year Ended December 31, 2021 Statutory federal tax rate 21.00 % State income taxes, net of federal benefit 4.50 % Permanent items (0.55) % Income attributable to noncontrolling interests (25.20) % Effective income tax rate (0.25) % The Company’s effective tax rate was (0.25)% in 2021, in comparison to the U.S. statutory rate of 21.00%. Our effective tax rate in 2021 differs from the U.S. federal statutory rate primarily because we generally do not record income taxes for the noncontrolling portion of pre-tax income. Details of the Company’s deferred tax assets and liabilities are as follows: Year Ended December 31, 2021 Deferred tax assets: Reserves $ 216 Accrued expenses 127 Deferred revenue 9,899 Derivatives 40 Stock-based compensation 102 Investment in MarketWise, LLC 28,981 Net operating loss carryforwards 1,260 Investment in flow-through partnerships 296 Lease liabilities 158 Fixed asset 9 Charitable contributions 25 Intangibles 1,057 Total deferred tax assets $ 42,170 Deferred tax liabilities Deferred expense $ (3,959) Related party interest (53) Right of use asset (213) Total deferred tax liabilities $ (4,225) Valuation allowance (28,981) Net deferred tax assets (liabilities) $ 8,964 As of December 31, 2021, we had a federal net operating loss carryforward (“NOL”) of $4,942, which can be carried forward indefinitely. We also had state net operating losses of $272 with varying carryforward periods. As of December 31, 2021, it is more likely than not that future operations will generate sufficient taxable income to realize the NOL and therefore, no valuation allowance was recorded on the NOL. As a result of the Transactions,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of $28,981 for certain deferred tax assets that are not more likely than not to be realized. The deferred tax asset is remeasured at the end of the reporting period to reflect the change in relative ownership of MarketWise, LLC held by the Company. The impact of the remeasurement of the noncontrolling interest is reflected in the consolidated statements of stockholders’ deficit / members’ deficit. The Company did not record any penalties or interest related to uncertain tax positions, as management has concluded that no such positions exist, on the consolidated balance sheets as of December 31, 2021 and 2020. The Company does not expect any changes to uncertain tax positions within the next 12 months. The Company is subject to examination for tax years beginning with the year ended December 31, 2018. The Company is not currently subject to income tax audits in any U.S. or state jurisdictions for any tax year. Tax Receivable Agreement As part of the Transactions, we entered into Tax Receivable Agreements (“TRAs”) with certain shareholders. We expect to increase our share of the tax basis in the net assets of MarketWise, LLC when MarketWise, Inc. units are redeemed or exchanged by the Founding members of MarketWise, LLC. We intend to treat any redemptions and exchanges of MarketWise, Inc. units as direct purchases of MarketWise, Inc.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The TRA will represent approximately 85% of the calculated tax savings based on the portion of basis adjustments on future exchanges of MarketWise, LLC units and other carryforward attributes assumed that we anticipate to be able to utilize in future years. There was no exchange of MarketWise, LLC units as part of the Transactions and there has been no exchange since the closing; therefore, we have not recorded a liability under the TRA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July 2021, the Company’s board approved and made a discretionary, one-time, lifetime-award, non-employee bonus payment of $10.0 million to the Company’s founder, who is a Class B common stockholder, which was recorded within related party expense in the consolidated statement of operations. We have certain revenue share agreements with related parties. Accordingly, we recognized revenue from related parties of $1,284, $3,386 and $6,825 for the years ended December 31, 2021, 2020 and 2019, respectively. We also incurred revenue share expenses paid to related parties of $10,326, $5,891 and $3,063, which were capitalized as contract origination costs for the years ended December 31, 2021, 2020 and 2019, respectively. Additionally, a related party provided call center support and other services to the Company for which we recorded an expense within cost of revenue of $1,260, $1,005 and $1,647 for the years ended December 31, 2021, 2020 and 2019, respectively. A related party also provided certain corporate functions to MarketWise and the costs of these services are charged to MarketWise and recorded within related party expense in the accompanying consolidated statement of operations. We held balances of $1,037 and $3,288 as of December 31, 2021 and December 31, 2020 of related party payables related to revenue share expenses, call center support, and the services noted above. The balances with our related party are presented net and are included in related party payables, net in the consolidated balance sheet. We earned fees and provided certain accounting and marketing services to companies owned by certain of MarketWise’s Class B unitholders. As a result, we recognized $358, $348 and $338 in other income, net for the years ended December 31, 2021, 2020 and 2019, respectively. Related party receivables related to these services were $358 and $689 as of December 31, 2021 and 2020, respectively. We lease offices from related parties. Lease payments made to related parties were $1,536, $1,505 and $1,477 for the years ended December 31, 2021, 2020 and 2019, respectively, and rent expense of $2,224, $2,224 and $2,224 were recognized in general and administrative expenses for the years ended December 31, 2021, 2020 and 2019, respectively, related to leases with related parties. At December 31, 2021 and 2020, respectively, ROU assets of $10,323 and $11,957 and lease liabilities of $7,545 and $8,490 are associated with leases with related parties. We incurred costs related to lead generation marketing from a related party vendor which was partially owned by a shareholder through November 2020. We purchased lead generation marketing totaling $15,326 for the year ended December 31, 2020, which was recorded in sales and marke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 xml:space="preserve">Variable Interest Entities We consolidated a VIE based on our ability to exercise power and being the primary beneficiary of the entity including directing the operations and marketing campaigns and sharing customer lists and publications, as of December 31, 2021 and 2020. There have been no reconsideration events during these periods. The assets of consolidated variable interest entities may only be used to settle obligations of these entities. In addition, there is no recourse to MarketWise for the consolidated VIE’s liabilities. The following represents financial information for the consolidated VIE included in the consolidated balance sheets: As of December 31, 2021 2020 Current assets $ 3,901 $ 3,787 Noncurrent assets 2 22 Total assets $ 3,903 $ 3,809 Current liabilities $ 274 $ 3,265 Total liabilities $ 274 $ 3,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Cash Flow Information</t>
        </is>
      </c>
      <c r="B4" s="4" t="inlineStr">
        <is>
          <t xml:space="preserve">Supplemental Cash Flow Information Supplemental cash flow disclosures are as follows: Year Ended December 31, 2021 2020 2019 Supplemental Disclosures of Cash Flow Information: Cash paid for interest $ 67 $ 339 $ 366 Cash paid for amounts included in the measurement of lease liabilities: Operating cash flows from operating leases (1,761) (2,767) (3,106) Operating lease right-of-use assets obtained in exchange for lease obligations — (409) (5,051) Operating lease right-of-use assets obtained in exchange for lease obligations from acquisitions 398 — — Supplemental Disclosures of Non-Cash Investing and Financing Activities: Property and equipment included in accounts payable $ — $ — $ 1,010 Capitalized software included in accounts payable 12 — — Reconciliation of Cash and Cash Equivalents and Restricted Cash: Cash and cash equivalents $ 139,078 $ 114,422 $ 170,520 Restricted cash 500 505 1,564 Total $ 139,578 $ 114,927 $ 172,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Upon closing of the Transactions on July 21, 2021, as discussed in Note 1, Description of Organization and Merger Transaction , the Company’s capital stock consists of (i) issued and outstanding Class A Common Stock of the Company, par value $0.0001 per share, as a result of the automatic conversion of ADAC Class A ordinary shares on a one-for-one basis, (ii) issued and outstanding 15,000,000 shares of Class A Common Stock of the Company at $10.00 per share to PIPE investors, pursuant to the Transaction Agreement, and (iii) issued and outstanding Class B Common Stock, par value $0.0001 per share, issued to the MarketWise Members. In connection with the 2021 Incentive Award Plan, we issued 309,500 shares net of 109,127 shares withheld to pay taxes. The table set forth below reflects information about the Company’s equity, as of December 31, 2021. The 3,051,000 Sponsor Earn Out shares held in escrow and the 2,000,000 Management Earn Out shares are considered contingently issuable shares and therefore excluded from the number of Class A Common Stock issued and outstanding in the table below. Authorized Issued Outstanding Common Stock - Class A 950,000,000 24,718,402 24,718,402 Common Stock - Class B 300,000,000 291,092,303 291,092,303 Preferred Stock 100,000,000 — — Total 1,350,000,000 315,810,705 315,810,705 Each share of Class A and Class B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arketWise Members, their respective successors and permitted transferees. Our board of directors has discretion to determine the rights, preferences, privileges and restrictions, including voting rights, dividend rights, conversion rights, redemption privileges and liquidation preferences, of each series of preferred stock. On November 4, 2021, our Board of Directors authorized the repurchase of up to $35.0 million in aggregate of shares of the Company’s Class A common stock, with the authorization to expire on November 3, 2023. During the year ended December 31, 2021, we repurchased 500,270 shares totaling $3,335 in the aggregate. Stock repurchases under this program will be made from time to time, on the open market, in privately negotiated transactions, or by other methods, at the discretion of the management of the Company and in accordance with the limitations set forth in Rule 10b-18 promulgated under the Securities Exchange Act of 1934, as amended, and other applicable legal requirements. The timing of the repurchases will depend on market conditions and other requirements. The Company currently anticipates the share repurchase program will extend over a two-year period, or such shorter period if $35.0 million in aggregate of shares have been repurchased. The share repurchase program does not obligate the Company to repurchase any dollar amount or number of shares, and the program may be extended, modified, suspended, or discontinued at any time. For each share of Class A common stock the Company repurchases under the share repurchase program, MarketWise, LLC, the Company’s direct subsidiary, will redeem one common unit of MarketWise, LLC held by the Company, decreasing the percentage ownership of MarketWise, LLC by the Company and relatively increasing the ownership by the other unit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Warrants In connection with the closing of the Transaction, outstanding public redeemable warrants and Sponsor held private warrants of ADAC were converted into warrants to purchase Class A common stock of MarketWise, Inc., with substantively identical terms. Immediately after giving effect to the Transaction, there were 20,699,993 public warrants and 10,280,000 private warrants held by the Sponsor, each exercisable for one share of Class A common stock of MarketWise, Inc. at $11.50 per share. As of December 31, 2021, the number of warrants outstanding remained unchanged. The warrants may be exercised only during the period commencing on August 20, 2021 (30 days after the closing of the Transaction) through August 20, 2026 (five years thereafter). The private warrants are identical to the public warrants, except that the private warrants will be non-redeemable (except as set forth below under “— Redemption of warrants when the price per share equals or exceeds $10.00 ”) so long as they are held by the Sponsor or their permitted transferees. Redemption of warrants when the price per share equals or exceeds $10.00 Once the warrants become exercisable, the Company may redeem the outstanding warrants for Class A common stock: • in whole and not in part; • at $0.10 per warrant upon a minimum of 30 days’ prior written notice of redemption provided that holders will be able to exercise their warrants on a cashless basis prior to redemption and receive that number of Class A common stock to be determined by reference to an agreed table based on the redemption date and the “fair market value” of the Class A common stock; • if, and only if, the last reported sale price (the “closing price”) of the Class A common stock equals or exceeds $10.00 per share (as adjusted) for any 20 trading days within the 30-trading day period ending on the third trading day prior to the date on which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warrants must also be concurrently called for redemption on the same terms as the outstanding public warrants, as described above. The “fair market value” of the Class A common stock shall mean the volume weighted average price of the Class A common stock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Class A common stock per warrant (subject to adjustment). Redemption of warrants when the price per share equals or exceeds $18.00 Once the warrants become exercisable, the Company may redeem the outstanding warrants for cash (except the private warrants): • in whole and not in part; • at a price of $0.01 per warrant; • upon a minimum of 30 days’ prior written notice of redemption; and • if, and only if, the closing price of the Class A common stock equals or exceeds $18.00 per share (as adjusted) for any 20 trading days within a 30-trading day period ending on the third trading day prior to the date on which the Company sends the notice of redemption to the warrant holders. The Company has reviewed the terms of warrants to purchase its Class A common stock to determine whether warrants should be classified as liabilities or equity in its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consolidated statement of operations as change in fair value of warrants in Other income (expense), net. The Company determined that all warrants are required to be classified as liability in the consolidated balance sheet at fair value, with changes in fair value recorded in the consolidated statement of operations. At the closing of the Transaction on July 21, 2021, the warrants had an initial fair value of $45,021, which was recorded as liability and a reduction to additional paid-in capital in the consolidated balance sheet. As of December 31, 2021, the fair value of the warrants was $29,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events have been evaluated through March 10, 2022, which is the date that the financial statements were issued. In 2022, we repurchased 1,251,267 shares totaling $7,114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accompanying consolidated financial statements include the accounts of MarketWise and its wholly owned subsidiaries. The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grant-date fair value of equity award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t>
        </is>
      </c>
    </row>
    <row r="6">
      <c r="A6" s="4" t="inlineStr">
        <is>
          <t>Variable Interest Entity</t>
        </is>
      </c>
      <c r="B6" s="4" t="inlineStr">
        <is>
          <t>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 (“VIE”). We evaluate our ownership, contractual and other interests in entities to determine if we have a variable interest in an entity. These evaluations are complex, involve judgment, and the use of estimates and assumptions based on available historical information, among other factors. If we hold a contractual or ownership interest in an entity and we determine that the entity is a VIE and that we are determined to b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we are still the primary beneficiary. If we are not deemed to be the primary beneficiary in a VIE, we account for the investment or other variable interests in a VIE in accordance with applicable GAAP. We have determined that Stansberry Pacific Research is a VIE and that we are the primary beneficiary of Stansberry Pacific Research since we have the ability to direct the activities of the VIE and have the obligation to absorb the loss or the right to receive the benefit. Refer to Variable Interest Entities note for further information.</t>
        </is>
      </c>
    </row>
    <row r="7">
      <c r="A7" s="4" t="inlineStr">
        <is>
          <t>Segment Information</t>
        </is>
      </c>
      <c r="B7" s="4" t="inlineStr">
        <is>
          <t>Segment Information Operating segments are components of an enterprise for which separate financial information is available and is evaluated regularly by our chief operating decision-maker (“CODM”) in deciding how to allocate resources and assess performance. Our Chief Executive Officer serves as the CODM.</t>
        </is>
      </c>
    </row>
    <row r="8">
      <c r="A8" s="4" t="inlineStr">
        <is>
          <t>Cash and Cash Equivalents and Restricted Cash</t>
        </is>
      </c>
      <c r="B8" s="4" t="inlineStr">
        <is>
          <t>Cash and Cash Equivalents and Restricted Cash We consider all financial instruments purchased with an original maturity of three months or less at the time of purchase to be cash equivalents. Our cash equivalents are composed of money market funds and certificates of deposit. We hold certain restricted cash with credit card processors as reserves for chargebacks and refunds. As the reserves are based on our credit card receivables which are collected within twelve months of each reporting period, the restricted cash has been included in current assets on the consolidated balance sheets.</t>
        </is>
      </c>
    </row>
    <row r="9">
      <c r="A9" s="4" t="inlineStr">
        <is>
          <t>Accounts Receivable, Net</t>
        </is>
      </c>
      <c r="B9" s="4" t="inlineStr">
        <is>
          <t>Accounts Receivable, Net Our accounts receivable primarily consist of receivables from third-party credit card providers which are stated at net realizable value. We did not record an allowance for doubtful accounts for the years ended December 31, 2021 and 2020.</t>
        </is>
      </c>
    </row>
    <row r="10">
      <c r="A10" s="4" t="inlineStr">
        <is>
          <t>Concentration of Credit Risk and Other Risks and Uncertainties</t>
        </is>
      </c>
      <c r="B10" s="4" t="inlineStr">
        <is>
          <t>Concentration of Credit Risk and Other Risks and Uncertainties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t>
        </is>
      </c>
    </row>
    <row r="11">
      <c r="A11" s="4" t="inlineStr">
        <is>
          <t>Derivative Financial Instruments</t>
        </is>
      </c>
      <c r="B11" s="4" t="inlineStr">
        <is>
          <t>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t>
        </is>
      </c>
    </row>
    <row r="12">
      <c r="A12" s="4" t="inlineStr">
        <is>
          <t>Property and Equipment, Net</t>
        </is>
      </c>
      <c r="B12" s="4" t="inlineStr">
        <is>
          <t>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t>
        </is>
      </c>
    </row>
    <row r="13">
      <c r="A13" s="4" t="inlineStr">
        <is>
          <t>Business Combinations</t>
        </is>
      </c>
      <c r="B13"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t>
        </is>
      </c>
    </row>
    <row r="14">
      <c r="A14" s="4" t="inlineStr">
        <is>
          <t>Goodwill</t>
        </is>
      </c>
      <c r="B14" s="4" t="inlineStr">
        <is>
          <t>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additional impairment testing is not required. However, if we conclude otherwise, then we are required to perform the first of a two-step impairment test. The first step involves comparing the estimated fair value of the reporting unit with its respective carrying amount, including goodwill. If the estimated fair value exceeds the carrying amount, goodwill is considered not to be impaired and no additional steps are necessary. If, however, the fair value of the reporting unit is less than the carrying amount, then a second step is required that compares the carrying amount of the goodwill with its implied fair value. The estimate of implied fair value of goodwill may require valuations of certain internally generated and unrecognized intangible and tangible net assets. If the carrying amount of goodwill exceeds the implied fair value of the goodwill, then an impairment loss is recognized in an amount equal to the excess. No goodwill impairment charges have been recorded during the years ended December 31, 2021, 2020 and 2019.</t>
        </is>
      </c>
    </row>
    <row r="15">
      <c r="A15" s="4" t="inlineStr">
        <is>
          <t>Intangible Assets, Net</t>
        </is>
      </c>
      <c r="B15" s="4" t="inlineStr">
        <is>
          <t>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t>
        </is>
      </c>
    </row>
    <row r="16">
      <c r="A16" s="4" t="inlineStr">
        <is>
          <t>Cryptocurrencies</t>
        </is>
      </c>
      <c r="B16" s="4" t="inlineStr">
        <is>
          <t>Cryptocurrencies We purchased cryptocurrencies during the year ended December 31, 2018 primarily to be redeemed by customers as part of certain marketing campaigns. We recognized our portfolio of cryptocurrencies as intangible assets since cryptocurrencies are not considered cash and cash equivalents and do not have physical substance. We believe that the cryptocurrencies have an indefinite life since there are no significant legal, regulatory, contractual or economic factors that would limit the cryptocurrencies’ useful life. Our indefinite-lived cryptocurrency holdings are not amortized but are evaluated for impairment annually, or more frequently if events or changes in circumstances indicate the carrying amount may not be recoverable. We utilize the quoted market values of the cryptocurrencies in the impairment test on the cryptocurrency holdings. We sold cryptocurrencies on hand after the marketing campaigns ended and recognized gains of $105, $0 and $605 during the years ended December 31, 2021, 2020 and 2019, respectively, in other income, net on the consolidated statement of operations. The cash flows associated with the cryptocurrencies are recognized in the consolidated statement of cash flows as operating activities due to the nature of the transactions.</t>
        </is>
      </c>
    </row>
    <row r="17">
      <c r="A17" s="4" t="inlineStr">
        <is>
          <t>Impairment of Long-Lived Assets</t>
        </is>
      </c>
      <c r="B17" s="4" t="inlineStr">
        <is>
          <t>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 There were no impairments of long-lived assets for any of the periods presented.</t>
        </is>
      </c>
    </row>
    <row r="18">
      <c r="A18" s="4" t="inlineStr">
        <is>
          <t>Revenue</t>
        </is>
      </c>
      <c r="B18" s="4" t="inlineStr">
        <is>
          <t>Revenue Recognition We recognize revenue in accordance with Accounting Standards Update (“ASU”) No. 2014-09, Revenue from Contracts with Customers (Topic 606) and the related amendments (“ASC 606”).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lifetime subscriptions where we receive an upfront payment upon entering into the contract and receive a lower amount annually (a “maintenance fee”) thereafter. The right to discounts on future maintenance fee payments is considered a material right which is recognized as revenue when the customer exercises the option or when the option expires. Certain upfront fees on lifetime subscriptions are paid in installments, generally over a twelve-month period. We recognize revenue related to lifetime subscriptions over the estimated customer lives. We have determined the estimated life of lifetime customers based on historic customer attrition rates. Advertising and other We earn revenue from the sale of advertising placements on our websites. We also earn revenue from the sale of print products and events, such as webinars and conferences. In addition we recognize revenue related to the sharing of our customer lists with other companies, including related parties, where we earn a fee for each successful sale the other company generates from our list (“revenue sha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We have also offered customers the option to redeem a certain value of cryptocurrencies as part of certain marketing campaigns. These offers are considered to be material rights for our customers and we allocate a portion of the transaction price to the material right performance obligation. Revenue associated with the material rights is recognized when the customer exercises the option or when the option expire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recognize revenue from sharing our customer lists with related parties and other third-party companies. We apply the sales-based or usage-based royalty exception to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receivable when revenue is recognized prior to invoicing, or deferred revenue when revenue is recognized subsequent to invoicing. No other contract assets are recorded on our consolidated balance sheets as of December 31, 2021 and 2020.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generally between 30 and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other curren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shorter of the expected customer life or the expected benefit related directly to those costs, which is approximately four years.</t>
        </is>
      </c>
    </row>
    <row r="19">
      <c r="A19" s="4" t="inlineStr">
        <is>
          <t>Leases</t>
        </is>
      </c>
      <c r="B19" s="4" t="inlineStr">
        <is>
          <t>Leases We follow the provisions of ASU No. 2016-02, Leases (“ASU 2016-02”). We determine if an arrangement is a lease at inception. Operating leases are included in operating lease right-of-use (“ROU”)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have lease agreements with lease and non-lease components, which are generally combined. We have elected, as an accounting policy for leases of real estate, to account for lease and non-lease components in a contract as a single lease component.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 Variable payments, such as common area charges, maintenance, insurance and taxes, are primarily based on the amount of space we occupy. These payments in our leases are not dependent on an index or a rate and are excluded from the measurement of the lease liabilities and recognized in the consolidated statements of operations in the period in which the obligation for those payments is incurred. We remeasure our lease payments when the contingency underlying such variable payments is resolved such that some or all of the remaining payments become fixed.</t>
        </is>
      </c>
    </row>
    <row r="20">
      <c r="A20" s="4" t="inlineStr">
        <is>
          <t>Cost of Revenue</t>
        </is>
      </c>
      <c r="B20" s="4" t="inlineStr">
        <is>
          <t>Cost of Revenue Cost of revenue consists primarily of payroll and payroll-related costs associated with producing and publishing our content, customer service, credit card processing fees, product costs and allocated overhead.</t>
        </is>
      </c>
    </row>
    <row r="21">
      <c r="A21" s="4" t="inlineStr">
        <is>
          <t>Sales and Marketing</t>
        </is>
      </c>
      <c r="B21" s="4" t="inlineStr">
        <is>
          <t>Sales and Marketing Sales and marketing expenses consist primarily of payroll and payroll-related costs, amortization of deferred contract acquisition costs, allocated overhead, agency costs, advertising campaigns, and branding initiatives. Conferences, webinars and other event costs are expensed during the period in which the event takes place. Other sales and marketing and advertising costs are expensed as they are incurred.</t>
        </is>
      </c>
    </row>
    <row r="22">
      <c r="A22" s="4" t="inlineStr">
        <is>
          <t>Research and Development</t>
        </is>
      </c>
      <c r="B22" s="4" t="inlineStr">
        <is>
          <t>Research and Development Research and development expenses consist primarily of payroll and related costs, allocated overhead, technical services, software expenses, and hosting expenses.</t>
        </is>
      </c>
    </row>
    <row r="23">
      <c r="A23" s="4" t="inlineStr">
        <is>
          <t>General and Administrative</t>
        </is>
      </c>
      <c r="B23" s="4" t="inlineStr">
        <is>
          <t>General and Administrative General and administrative expenses consist primarily of payroll and related costs associated with our finance, legal, information technology, human resources, executive and administrative personnel, legal fees, corporate insurance, office expenses, professional fees, and travel and entertainment costs.</t>
        </is>
      </c>
    </row>
    <row r="24">
      <c r="A24" s="4" t="inlineStr">
        <is>
          <t>Stock-Based Compensation</t>
        </is>
      </c>
      <c r="B24" s="4" t="inlineStr">
        <is>
          <t>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We have reserved a total of 32,045,000 shares of MarketWise Class A common stock for issuance pursuant to the 2021 Incentive Award Plan, and the maximum number of shares that may be issued pursuant to the exercise of incentive stock options granted under the 2021 Incentive Award Plan is 32,045,000, in each case, subject to certain adjustments set forth therein.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Class B Units As more fully described above,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MarketWise, LLC common units are treated as common equity under the new operating agreement and do not generate stock-based compensation expense. Prior to the Transactions, under the old operating agreement, and as part of our compensation and retention strategy, we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 Since Class B Units were classified as liabilities, all cash distributions made to the unitholders of the Class B Units pursuant to our operating agreement were considered to be stock-based compensation expenses. Upon consummation of the Transactions, the old operating agreement was terminated and a new operating agreement was adopted. This new operating agreement does not contain the put and call options that existed under the previous operating agreement, and the common units are treated as common equity under the new operating agreement and do not generate stock-based compensation expense. See also Note 11, Stock-Based Compensation</t>
        </is>
      </c>
    </row>
    <row r="25">
      <c r="A25" s="4" t="inlineStr">
        <is>
          <t>Capitalized Software Development Costs</t>
        </is>
      </c>
      <c r="B25" s="4" t="inlineStr">
        <is>
          <t>Capitalized Software Development Costs For internal use software, we capitalize external costs and payroll and payroll-related costs related to employees that developed new or additional software functionality. Costs incurred during the preliminary project and post-implementation stages are expensed as incurred and included in research and development in the consolidated statements of operations. These capitalized costs are amortized using the straight-line method over the software’s expected useful life, which is generally three years.</t>
        </is>
      </c>
    </row>
    <row r="26">
      <c r="A26" s="4" t="inlineStr">
        <is>
          <t>Capitalized Implementation Costs</t>
        </is>
      </c>
      <c r="B26" s="4" t="inlineStr">
        <is>
          <t>Capitalized Implementation Costs Effective January 1, 2018, we adopted ASU 2018-15, Intangibles— Goodwill and Other—Internal-Use Software (Subtopic 350-40): Customer’s Accounting for Implementation Costs Incurred in a Cloud Computing Arrangement that is a Service Contract and applied the guidance prospectively to eligible costs. Implementation costs incurred in cloud computing hosting arrangements that are service contracts are capitalized and amortized using the straight-line method over the term of the related hosting arrangement and any expected renewal periods. These costs include external direct costs for materials and services and payroll and payroll-related costs of employees devoting time to the project. Software maintenance and training costs are expensed in the period in which they are incurred. The capitalized implementation costs are capitalized within other current assets and other assets on the consolidated balance sheets. We capitalized cloud computing implementation costs for customer-relationship management, revenue management, and enterprise resource planning systems of $287, $356 and $257 for the years ended December 31, 2021, 2020 and 2019, respectively. Amortization expense related to capitalized cloud computing implementation costs was $210, $17 and $64 for the years ended December 31, 2021, 2020 and 2019, respectively.</t>
        </is>
      </c>
    </row>
    <row r="27">
      <c r="A27" s="4" t="inlineStr">
        <is>
          <t>Fair Value Measurement</t>
        </is>
      </c>
      <c r="B27"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the derivatives liabilities associated with our deferred compensation arrangements, and the warrant liabilities were determined using unobservable Level 3 inputs. We have not elected the fair value option for any financial assets and liabilities for which such an election would have been permitted.</t>
        </is>
      </c>
    </row>
    <row r="28">
      <c r="A28" s="4" t="inlineStr">
        <is>
          <t>Warrant Liability</t>
        </is>
      </c>
      <c r="B28" s="4" t="inlineStr">
        <is>
          <t>Warrant Liability Warrants are accounted for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As of December 31, 2021, all of our warrants are classified as liabilities.</t>
        </is>
      </c>
    </row>
    <row r="29">
      <c r="A29" s="4" t="inlineStr">
        <is>
          <t>Foreign Currency Translation</t>
        </is>
      </c>
      <c r="B29" s="4" t="inlineStr">
        <is>
          <t>Foreign Currency Translation Our VIE is an entity in Singapore, and its functional currency is the local currency. Gains and losses on transactions denominated in currencies other than the functional currency are included in determining net income (loss) for the period. Assets and liabilities of our foreign subsidiary are translated using the exchange rates in effect at the balance sheet date. Results of operations are translated using weighted average exchange rates. Adjustments arising from the translation of our foreign subsidiary’s functional currency into U.S. dollars are reported as foreign currency translation adjustments in accumulated other comprehensive loss in the consolidated statements of members’ deficit. Transaction gains and losses that arise from exchange rate fluctuations on transactions denominated in a currency other than the functional currency are included in other income, net in the accompanying consolidated statement of operations when realized. Foreign currency transaction activity was immaterial for the years ended December 31, 2021, 2020 and 2019.</t>
        </is>
      </c>
    </row>
    <row r="30">
      <c r="A30" s="4" t="inlineStr">
        <is>
          <t>Comprehensive Income (Loss)</t>
        </is>
      </c>
      <c r="B30" s="4" t="inlineStr">
        <is>
          <t>Comprehensive Income (Loss) Comprehensive income (loss) is currently comprised of changes in foreign currency translation adjustments.</t>
        </is>
      </c>
    </row>
    <row r="31">
      <c r="A31" s="4" t="inlineStr">
        <is>
          <t>Income Taxes</t>
        </is>
      </c>
      <c r="B31" s="4" t="inlineStr">
        <is>
          <t>Income Taxes Prior to the Transactions, we were a pass-through entity for income tax purposes. Subsequent to the Transactions, the portion of earnings allocable to MarketWise, Inc. is subject to corporate level tax rates at the federal, state and local levels. Therefore, the amount of income taxes recorded prior to the Transaction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our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We account for income taxes pursuant to the asset and liability method which requires us to recognize current tax liabilities or receivables for the amount of taxes we estimate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t>
        </is>
      </c>
    </row>
    <row r="32">
      <c r="A32" s="4" t="inlineStr">
        <is>
          <t>Tax Receivable Agreement Obligation</t>
        </is>
      </c>
      <c r="B32" s="4" t="inlineStr">
        <is>
          <t>Tax Receivable Agreement Obligation In connection with the Transactions, concurrently with the Closing, we have entered into Tax Receivable Agreements (“TRA”) with owners of MarketWise, LLC prior to the Transactions (the “TRA Parties”). The TRAs generally provide for the payment by us to the TRA Parties of 85% of the cash tax benefits, if any, that we are deemed to realize as a result of tax basis adjustments as a result of sales and exchanges of units of MarketWise, LLC in connection with, or following the Transactions, and certain distributions with respect to units. These tax basis adjustments generated over time may increase (for tax purposes) the depreciation and amortization deductions available to us and, therefore, may reduce the amount of U.S. federal, state and local tax that we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us may differ from tax benefits calculated under the Tax Receivable Agreements as a result of the use of certain assumptions in the TRAs, including the use of an assumed weighted average state and local income tax rate to calculate tax benefits. The payments that we may make under the TRAs are expected to be substantial. We account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MarketWise, Inc. will pay; b. records an increase in deferred tax assets for the estimated income tax effects of the increases in tax basis based on enacted federal and state tax rates at the date of the exchange; c. to the extent we estimate that we will not realize the full benefit represented by the deferred tax asset, based on an analysis that will consider, among other things, our expectation of future earnings, we reduce the deferred tax asset with a valuation allowance; and, d. The effects of changes in any of the estimates and subsequent changes in the enacted tax rates after the initial recognition will be included in our net income.</t>
        </is>
      </c>
    </row>
    <row r="33">
      <c r="A33" s="4" t="inlineStr">
        <is>
          <t>Earnout Shares</t>
        </is>
      </c>
      <c r="B33" s="4" t="inlineStr">
        <is>
          <t>Earnout Shares Pursuant to the Transaction Agreement, at the closing of the Transactions, we placed 3,051,000 shares of MarketWise, Inc. Class A Common Stock into escrow to be released to the Sponsor if certain conditions are met. In addition, certain management members of the Company have been allocated 2,000,000 shares of Class A Common Stock in aggregate, with shares to be placed in escrow, and released at any time during a four-year period following closing of the Transaction, if certain conditions are met. The sponsor and management earnout shares will be released as follows: 1) 50% when the volume weighted average price (the “VWAP) of Class A Common Stock is greater than or equal to $12.00 for a period of at least 20 trading days within a consecutive 30-trading-day period, or based on the per share equity value in a transaction in which our shareholders sell their shares; and 2) 50% when the volume weighted average price (the “VWAP) of Class A Common Stock is greater than or equal to $14.00 for a period of at least 20 trading days within a consecutive 30-trading-day period, or based on the per share equity value in a transaction in which our shareholders sell their shares. The sponsor and management earnout shares are classified as equity transactions at initial issuance and at settlement when the release conditions are met. Until the shares are issued and released, the earnout shares are not included in shares outstanding. The earnout shares are not considered stock-based compensation. As of the date of the Transactions, the sponsor and management earnout shares had a fair value o f $26.0 million for 5,051,000 shares of Class A Common Stock.</t>
        </is>
      </c>
    </row>
    <row r="34">
      <c r="A34" s="4" t="inlineStr">
        <is>
          <t>Noncontrolling Interest</t>
        </is>
      </c>
      <c r="B34" s="4" t="inlineStr">
        <is>
          <t xml:space="preserve">Noncontrolling Interest Noncontrolling interest represents the Company’s noncontrolling interest in consolidated subsidiaries which are not attributable, directly or indirectly, to the controlling Class A Common Stock ownership of the Company. The Transactions occurred on July 21, 2021. As a result, net income (loss) for the year ended December 31, 2021 was attributed to the pre-Transaction period from January 1, 2021 through July 21, 2021 and to the post-Transaction period from July 22, 2021 through December 31, 2021. During the pre-Transaction period, net income (loss) was attributable to consolidated MarketWise, LLC and its respective noncontrolling interests. During the post-Transaction period, net income was attributable to consolidated MarketWise, Inc. and its respective noncontrolling interests. Immediately following the Transactions, MarketWise, Inc.’s controlling interest in MarketWise, LLC was 7.9% and its noncontrolling interest was 92.1%. For the post-Transaction period, net income attributable to controlling interests included a $15.7 million gain on warrant liabilities and a $2.4 million tax provision, both of which are 100% attributable to the controlling interest. </t>
        </is>
      </c>
    </row>
    <row r="35">
      <c r="A35" s="4" t="inlineStr">
        <is>
          <t>Earnings Per Share</t>
        </is>
      </c>
      <c r="B35" s="4" t="inlineStr">
        <is>
          <t>Earnings Per Share Basic net income per share is based on the weighted average number of shares of Class A Common Stock issued and outstanding after the closing of the Transactions. Diluted net income per share is based on the weighted average number of shares of Class A Common Stock issued and outstanding and the effect of all dilutive common stock equivalents and potentially dilutive share based compensation awards outstanding during the period after the closing of the Transactions. Class B Common Stock is not a participating security, therefore it is not included in the earnings per share calculation.</t>
        </is>
      </c>
    </row>
    <row r="36">
      <c r="A36" s="4" t="inlineStr">
        <is>
          <t>Adjustments Related to Prior Period Financial Statements</t>
        </is>
      </c>
      <c r="B36" s="4" t="inlineStr">
        <is>
          <t>Adjustments Related to Prior Period Financial Statements During the year ended December 31, 2021, the Company determined that there were immaterial misstatements of revenue and general and administrative expenses in our previously issued annual financial statements. The Company corrected these misstatements by recognizing out-of-period adjustments during the year ended December 31, 2021, which increased our revenue by $5.7 million and decreased our general and administrative expenses by $2.8 million for the period. For the year ended December 31, 2021, the out-of-period adjustments were a cumulative $8.5 million decrease in net loss. Management determined that the correction of these misstatements were not material to our previously issued financial statements on both a quantitative and qualitative basis nor our 2021 financial statements on both a quantitative and qualitative basis.</t>
        </is>
      </c>
    </row>
    <row r="37">
      <c r="A37" s="4" t="inlineStr">
        <is>
          <t>Recently Issued and Adopted Accounting Pronouncements</t>
        </is>
      </c>
      <c r="B37" s="4" t="inlineStr">
        <is>
          <t>Recently Issued and Adopt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1 Subscriptions Advertising Revenue Share (Related Party) Revenue Share (Third-party) Total Timing of transfer: Transferred over time $ 543,881 $ — $ — $ — $ 543,881 Transferred at a point in time — 2,479 1,284 1,539 5,302 Total $ 543,881 $ 2,479 $ 1,284 $ 1,539 $ 549,183 Year Ended December 31, 2020 Subscriptions Advertising Revenue Share (Related Party) Revenue Share (Third-party) Total Timing of transfer: Transferred over time $ 356,265 $ — $ — $ — $ 356,265 Transferred at a point in time — 1,965 3,386 2,563 7,914 Total $ 356,265 $ 1,965 $ 3,386 $ 2,563 $ 364,179 Year Ended December 31, 2019 Subscriptions Advertising Revenue Share (Related Party) Revenue Share (Third-party) Total Timing of transfer: Transferred over time $ 260,640 $ — $ — $ — $ 260,640 Transferred at a point in time — 2,669 6,825 2,089 11,583 Total $ 260,640 $ 2,669 $ 6,825 $ 2,089 $ 272,223 Revenue recognition by subscription type was as follows: Year Ended December 31, 2021 2020 2019 Lifetime subscriptions $ 192,273 $ 134,525 $ 98,578 Term subscriptions 351,608 221,740 162,062 Non-subscription revenue 5,302 7,914 11,583 Total $ 549,183 $ 364,179 $ 272,223 Revenue for the Lifetime and Term subscription types are determined based on the terms of the subscription agreements. Non-subscription revenue consists of revenue from advertising and other revenue. Net revenue by principal geographic areas was as follows: Year Ended December 31, 2021 2020 2019 United States $ 547,026 $ 361,547 $ 265,647 International 2,157 2,632 6,576 Total $ 549,183 $ 364,179 $ 272,223 </t>
        </is>
      </c>
    </row>
    <row r="5">
      <c r="A5" s="4" t="inlineStr">
        <is>
          <t>Summary of Contract Balances</t>
        </is>
      </c>
      <c r="B5" s="4" t="inlineStr">
        <is>
          <t xml:space="preserve">Accounts receivable, deferred revenue and obligation for refunds are as follows: As of December 31, 2021 2020 2019 Contract balances Accounts receivable $ 7,805 $ 12,398 $ 7,332 Obligations for refunds 5,590 3,448 2,214 Deferred revenue – current 311,543 274,819 190,778 Deferred revenue – non-current 393,043 254,481 160,907 </t>
        </is>
      </c>
    </row>
    <row r="6">
      <c r="A6" s="4" t="inlineStr">
        <is>
          <t>Capitalized Contract Cost</t>
        </is>
      </c>
      <c r="B6" s="4" t="inlineStr">
        <is>
          <t xml:space="preserve">The following table presents the opening and closing balances of our capitalized costs associated with contracts with customers: Balance at January 1, 2019 $ 35,565 Royalties and sales commissions – additions 18,984 Revenue share and cost per acquisition fees – additions 6,284 Amortization of capitalized costs (18,519) Balance at December 31, 2019 $ 42,314 Royalties and sales commissions – additions 43,273 Revenue share and cost per acquisition fees – additions 52,193 Amortization of capitalized costs (30,544) Balance at December 31, 2020 $ 107,236 Royalties and sales commissions – additions 68,938 Revenue share and cost per acquisition fees – additions 98,747 Amortization of capitalized costs (71,850) Balance at December 31, 2021 $ 203,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 of assets acquired and liabilities assumed as of the acquisition date: Cash $ 151 Other current assets 138 Customer relationships 3,664 Tradenames 657 Software 247 Goodwill 5,187 Other noncurrent assets 443 Total assets acquired 10,487 Liabilities assumed (2,387) Net assets acquired $ 8,100 Cash consideration $ 7,290 Noncontrolling interest 810 Total consideration $ 8,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4" t="inlineStr">
        <is>
          <t>Preferred stock, par value (USD per share)</t>
        </is>
      </c>
      <c r="B2" s="7" t="n">
        <v>0.0001</v>
      </c>
    </row>
    <row r="3">
      <c r="A3" s="4" t="inlineStr">
        <is>
          <t>Preferred stock, authorized (in shares)</t>
        </is>
      </c>
      <c r="B3" s="6" t="n">
        <v>100000000</v>
      </c>
    </row>
    <row r="4">
      <c r="A4" s="4" t="inlineStr">
        <is>
          <t>Preferred stock, issued (in shares)</t>
        </is>
      </c>
      <c r="B4" s="6" t="n">
        <v>0</v>
      </c>
    </row>
    <row r="5">
      <c r="A5" s="4" t="inlineStr">
        <is>
          <t>Preferred stock, outstanding (in shares)</t>
        </is>
      </c>
      <c r="B5" s="6" t="n">
        <v>0</v>
      </c>
    </row>
    <row r="6">
      <c r="A6" s="4" t="inlineStr">
        <is>
          <t>Class A members' units, issued (in shares)</t>
        </is>
      </c>
      <c r="C6" s="6" t="n">
        <v>547466</v>
      </c>
    </row>
    <row r="7">
      <c r="A7" s="4" t="inlineStr">
        <is>
          <t>Class A members' units, outstanding (in shares)</t>
        </is>
      </c>
      <c r="C7" s="6" t="n">
        <v>547466</v>
      </c>
    </row>
    <row r="8">
      <c r="A8" s="4" t="inlineStr">
        <is>
          <t>Common Stock - Class A</t>
        </is>
      </c>
    </row>
    <row r="9">
      <c r="A9" s="4" t="inlineStr">
        <is>
          <t>Common stock, par value (USD per share)</t>
        </is>
      </c>
      <c r="B9" s="7" t="n">
        <v>0.0001</v>
      </c>
    </row>
    <row r="10">
      <c r="A10" s="4" t="inlineStr">
        <is>
          <t>Common stock, authorized (in shares)</t>
        </is>
      </c>
      <c r="B10" s="6" t="n">
        <v>950000000</v>
      </c>
    </row>
    <row r="11">
      <c r="A11" s="4" t="inlineStr">
        <is>
          <t>Common stock, issued (in shares)</t>
        </is>
      </c>
      <c r="B11" s="6" t="n">
        <v>24718402</v>
      </c>
    </row>
    <row r="12">
      <c r="A12" s="4" t="inlineStr">
        <is>
          <t>Common stock, outstanding (in shares)</t>
        </is>
      </c>
      <c r="B12" s="6" t="n">
        <v>24718402</v>
      </c>
    </row>
    <row r="13">
      <c r="A13" s="4" t="inlineStr">
        <is>
          <t>Common Stock - Class B</t>
        </is>
      </c>
    </row>
    <row r="14">
      <c r="A14" s="4" t="inlineStr">
        <is>
          <t>Common stock, par value (USD per share)</t>
        </is>
      </c>
      <c r="B14" s="7" t="n">
        <v>0.0001</v>
      </c>
    </row>
    <row r="15">
      <c r="A15" s="4" t="inlineStr">
        <is>
          <t>Common stock, authorized (in shares)</t>
        </is>
      </c>
      <c r="B15" s="6" t="n">
        <v>300000000</v>
      </c>
    </row>
    <row r="16">
      <c r="A16" s="4" t="inlineStr">
        <is>
          <t>Common stock, issued (in shares)</t>
        </is>
      </c>
      <c r="B16" s="6" t="n">
        <v>291092303</v>
      </c>
    </row>
    <row r="17">
      <c r="A17" s="4" t="inlineStr">
        <is>
          <t>Common stock, outstanding (in shares)</t>
        </is>
      </c>
      <c r="B17" s="6" t="n">
        <v>291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s of goodwill are as follows: Balance at January 1, 2020 $ 18,101 Balance at December 31, 2020 18,101 Acquisition of Chaikin 5,187 Balance at December 31, 2021 $ 23,288 </t>
        </is>
      </c>
    </row>
    <row r="5">
      <c r="A5" s="4" t="inlineStr">
        <is>
          <t>Schedule of Indefinite-Lived Intangible Assets</t>
        </is>
      </c>
      <c r="B5" s="4" t="inlineStr">
        <is>
          <t xml:space="preserve">Intangible assets, net consisted of the following as of the dates indicated: December 31, 2021 Cost Accumulated Amortization Net Book Value Weighted-Average Remaining Useful Life (in years) Finite-lived intangible assets: Customer relationships $ 12,368 $ (8,105) $ 4,263 4.4 Tradenames 3,578 (1,838) $ 1,740 5.3 Capitalized software development costs 2,866 (1,344) 1,522 3.1 Finite-lived intangible assets, net 18,812 (11,287) 7,525 Indefinite-lived intangible assets: Cryptocurrencies — — — Internet domain names 1,087 — 1,087 Indefinite-lived intangible assets, net 1,087 — 1,087 Intangible assets, net $ 19,899 $ (11,287) $ 8,612 December 31, 2020 Cost Accumulated Amortization Net Book Value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t>
        </is>
      </c>
    </row>
    <row r="6">
      <c r="A6" s="4" t="inlineStr">
        <is>
          <t>Schedule of Finite-Lived Intangible Assets</t>
        </is>
      </c>
      <c r="B6" s="4" t="inlineStr">
        <is>
          <t xml:space="preserve">Intangible assets, net consisted of the following as of the dates indicated: December 31, 2021 Cost Accumulated Amortization Net Book Value Weighted-Average Remaining Useful Life (in years) Finite-lived intangible assets: Customer relationships $ 12,368 $ (8,105) $ 4,263 4.4 Tradenames 3,578 (1,838) $ 1,740 5.3 Capitalized software development costs 2,866 (1,344) 1,522 3.1 Finite-lived intangible assets, net 18,812 (11,287) 7,525 Indefinite-lived intangible assets: Cryptocurrencies — — — Internet domain names 1,087 — 1,087 Indefinite-lived intangible assets, net 1,087 — 1,087 Intangible assets, net $ 19,899 $ (11,287) $ 8,612 December 31, 2020 Cost Accumulated Amortization Net Book Value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t>
        </is>
      </c>
    </row>
    <row r="7">
      <c r="A7" s="4" t="inlineStr">
        <is>
          <t>Schedule of Finite-Lived Intangible Assets, Future Amortization Expense</t>
        </is>
      </c>
      <c r="B7" s="4" t="inlineStr">
        <is>
          <t xml:space="preserve">As of December 31, 2021, the total expected future amortization expense for finite-lived intangible assets is as follows: 2022 $ 2,120 2023 1,961 2024 1,470 2025 1,013 2026 711 Thereafter 250 Finite-lived intangible assets, net $ 7,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December 31, 2021 Level 1 Level 2 Level 3 Aggregate Fair Value Assets: Money market funds $ 25,001 $ — $ — $ 25,001 Total assets 25,001 — — 25,001 Liabilities: Derivative liabilities, noncurrent — — 2,015 2,015 Warrant liabilities - Public Warrants 19,599 — — 19,599 Warrant liabilities - Private Placement Warrants — — 9,733 9,733 Total liabilities $ 19,599 $ — $ 11,748 $ 31,347 December 31, 2020 Level 1 Level 2 Level 3 Aggregate Fair Value Assets: Money market funds $ 25,016 $ — $ — $ 25,016 Total assets 25,016 — — 25,016 Liabilities: Derivative liabilities, noncurrent — — 4,343 4,343 Class B Units - related party — — 593,235 593,235 Total liabilities $ — $ — $ 597,578 $ 597,578 </t>
        </is>
      </c>
    </row>
    <row r="5">
      <c r="A5" s="4" t="inlineStr">
        <is>
          <t>Schedule of Fair Value Measurements Inputs</t>
        </is>
      </c>
      <c r="B5" s="4" t="inlineStr">
        <is>
          <t>The following table provides quantitative information regarding Level 3 fair value measurements inputs at their measurement dates: As of December 31, 2021 Stock price $ 7.54 Exercise Price $ 11.50 Expected life of the warrants to convert (years) 4.56 Volatility 29.70 % Risk-free rate 1.19 %</t>
        </is>
      </c>
    </row>
    <row r="6">
      <c r="A6" s="4" t="inlineStr">
        <is>
          <t>Schedule of Changes in Fair Value of Liabilities</t>
        </is>
      </c>
      <c r="B6" s="4" t="inlineStr">
        <is>
          <t xml:space="preserve">The following table summarizes the change in fair value of the derivative liabilities during the years ended December 31, 2019, 2020, and 2021: Balance – January 1, 2019 $ 113,221 Change in fair value of derivative instruments 478 Incremental Class B Units 8,611 Change in fair value of Class B Units (3,003) Balance – December 31, 2019 119,307 Change in fair value of derivative instruments 3,069 Incremental Class B Units 18,745 Change in fair value of Class B Units 456,457 Balance – December 31, 2020 597,578 Incremental Class B Units 206,914 Establishment of warrant liabilities on July 21, 2021 (date of the Transactions) 45,021 Change in fair value of derivative instruments (18,017) Change in fair value of Class B Units 728,079 Reclassification of Class B Units from liability to equity on July 21, 2021 (date of the Transactions) (1,528,228) Balance – December 31, 2021 $ 31,347 </t>
        </is>
      </c>
    </row>
    <row r="7">
      <c r="A7" s="4" t="inlineStr">
        <is>
          <t>Schedule of Changes in Fair Value by Income Statement Location</t>
        </is>
      </c>
      <c r="B7" s="4" t="inlineStr">
        <is>
          <t>The following table summarizes the change in fair value of the Class B Units by income statement line item during the years ended December 31, 2021, 2020 and 2019: Year Ended December 31, 2021 2020 2019 Cost of revenue $ 136,417 $ 86,907 $ (548) Sales and marketing 10,870 6,545 — General and administrative 580,792 363,005 (2,455) Total change in fair value of Class B Units $ 728,079 $ 456,457 $ (3,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s of the following: As of Estimated Useful Lives December 31, 2021 December 31, 2020 Furniture and fixtures 5 years $ 960 $ 960 Computers, software and equipment 3 years 1,423 1,220 Leasehold improvements Shorter of estimated useful life or remaining term of lease 1,278 1,278 3,661 3,458 Less: Accumulated depreciation and amortization (2,473) (2,041) Total property and equipment, net $ 1,188 $ 1,417 </t>
        </is>
      </c>
    </row>
    <row r="5">
      <c r="A5" s="4" t="inlineStr">
        <is>
          <t>Schedule of Accrued Expenses</t>
        </is>
      </c>
      <c r="B5" s="4" t="inlineStr">
        <is>
          <t xml:space="preserve">Accrued expenses consist of the following: As of December 31, 2021 December 31, 2020 Commission and variable compensation $ 22,155 $ 17,271 Payroll and benefits 5,164 3,645 Other accrued expenses 19,134 11,218 Total accrued expenses $ 46,453 $ 32,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Derivative Instruments, Gain (Loss)</t>
        </is>
      </c>
      <c r="B4" s="4" t="inlineStr">
        <is>
          <t>The following table presents information on the location and amounts of derivative instruments gains and losses: Year Ended December 31, Derivatives Not Designated as Location of Gain (Loss) Recognized in Income Statement 2021 2020 2019 Warrants Other income, net $ 15,689 $ — $ — Phantom Interests in Net Income Other income, net — (3,069) (478) Phantom Interests in Net Income General and administrative 2,328 — — Option General and administrative (662) — — Total $ 17,355 $ (3,069) $ (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The components of lease expense were as follows: Year Ended December 31, 2021 2020 2019 Operating lease cost $ 2,435 $ 3,267 $ 3,723 Variable lease costs 97 49 176 Total lease costs $ 2,532 $ 3,316 $ 3,899 Other information related to leases was as follows: As of December 31, 2021 2020 2019 Lease Term and Discount Rate Weighted average remaining lease term (in years) 5.7 6.6 7.0 Weighted average discount rate 7.0 % 7.1 % 7.2 %</t>
        </is>
      </c>
    </row>
    <row r="5">
      <c r="A5" s="4" t="inlineStr">
        <is>
          <t>Lessee, Operating Lease, Liability, Maturity</t>
        </is>
      </c>
      <c r="B5" s="4" t="inlineStr">
        <is>
          <t xml:space="preserve">As of December 31, 2021, maturities of lease liabilities were as follows: Year Ending December 31: Operating Leases 2022 $ 1,806 2023 1,842 2024 1,733 2025 1,678 2026 1,597 Thereafter 1,386 Total lease payments $ 10,042 Less: Imputed interest (1,835) Total lease liabilities $ 8,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Included within cost of revenue, sales and marketing, and general and administrative expenses are stock-based compensation expenses as follows: Year Ended December 31, 2021 2020 2019 Cost of revenue $ 171,804 $ 102,736 $ 5,025 Sales and marketing 48,098 10,567 — General and administrative 843,449 440,297 15,414 Total stock-based compensation expense $ 1,063,351 $ 553,600 $ 20,439 Total stock-based compensation expense includes: the vesting of Class B units, the change in fair value of Class B liability awards, profits distributions to Class B unitholders, and expense related to our new 2021 Incentive Award Plan as follows: Year Ended December 31, 2021 2020 2019 Vested Class B units and change in fair value of Class B liability awards $ 934,993 $ 475,202 $ 5,608 Profits distributions to Class B unitholders 123,449 78,398 14,831 Class B stock compensation expense 1,058,442 553,600 20,439 2021 Incentive Award Plan stock-based compensation expense $ 4,909 $ — $ — Total stock-based compensation expense $ 1,063,351 $ 553,600 $ 20,439 Year Ended December 31, 2021 2020 2019 Cost of revenue $ 170,536 $ 102,736 $ 5,025 Sales and marketing 46,417 10,567 — General and administrative 841,489 440,297 15,414 Total stock based-compensation expense $ 1,058,442 $ 553,600 $ 20,439 </t>
        </is>
      </c>
    </row>
    <row r="5">
      <c r="A5" s="4" t="inlineStr">
        <is>
          <t>Schedule of Fair Value Measurements Inputs</t>
        </is>
      </c>
      <c r="B5" s="4" t="inlineStr">
        <is>
          <t>The fair value of RSU is the same as the Company’s share price on the date of grant. The fair value of the SARs was determined using a Black-Scholes model using the following assumptions: Volatility 50.0 % Stock price $ 8.30 Strike price $ 8.30 Expected life of the options to convert (years) 6.25 Risk-free rate 1.20 % Dividend yield 0.0 %</t>
        </is>
      </c>
    </row>
    <row r="6">
      <c r="A6" s="4" t="inlineStr">
        <is>
          <t>Summary of Activities of RSUs</t>
        </is>
      </c>
      <c r="B6" s="4" t="inlineStr">
        <is>
          <t xml:space="preserve">The activities of the RSUs and SARs are summarized as follows, including granted, exercised and forfeited from September 27, 2021, the date of the initial establishment of the new incentive plan and grants to December 31, 2021. Fully Vested Shares RSUs SARs Outstanding at January 1, 2021 — — — Granted 309,500 2,334,490 1,935,131 Exercised or vested (309,500) — — Forfeited — — — Expired — — — Outstanding at December 31, 2021 — 2,334,490 1,935,131 The stock compensation expense related to the new RSU and SAR grants was $2,340 for the year ending December 31, 2021. The weighted average grant-date fair value of the respective share classes are as follows: As of December 31, 2021 Fully vested shares $ 8.30 RSUs $ 8.30 SARs $ 4.05 </t>
        </is>
      </c>
    </row>
    <row r="7">
      <c r="A7" s="4" t="inlineStr">
        <is>
          <t>Summary of Activities of SARs</t>
        </is>
      </c>
      <c r="B7" s="4" t="inlineStr">
        <is>
          <t xml:space="preserve">The activities of the RSUs and SARs are summarized as follows, including granted, exercised and forfeited from September 27, 2021, the date of the initial establishment of the new incentive plan and grants to December 31, 2021. Fully Vested Shares RSUs SARs Outstanding at January 1, 2021 — — — Granted 309,500 2,334,490 1,935,131 Exercised or vested (309,500) — — Forfeited — — — Expired — — — Outstanding at December 31, 2021 — 2,334,490 1,935,131 The stock compensation expense related to the new RSU and SAR grants was $2,340 for the year ending December 31, 2021. The weighted average grant-date fair value of the respective share classes are as follows: As of December 31, 2021 Fully vested shares $ 8.30 RSUs $ 8.30 SARs $ 4.05 </t>
        </is>
      </c>
    </row>
    <row r="8">
      <c r="A8" s="4" t="inlineStr">
        <is>
          <t>Schedule of Unvested Share Activity</t>
        </is>
      </c>
      <c r="B8" s="4" t="inlineStr">
        <is>
          <t xml:space="preserve">The following is a rollforward of Class B Units activity for the twelve months ended December 31, 2021: Unvested at January 1, 2020 77,981 Granted 62,676 Vested (65,613) Unvested at December 31, 2020 75,044 Granted 17,690 Vested (92,734) Unvested at December 31,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period from July 22, 2021 through December 31, 2021: Numerator: Net income for the period from July 22, 2021 through December 31, 2021 $ 78,728 Less: Net income attributable to noncontrolling interests for the period from July 22, 2021 through December 31, 2021 60,476 Net income for the period from July 22, 2021 through December 31, 2021 attributable to common shareholders, basic and dilutive $ 18,252 Denominator: Weighted average shares outstanding, basic and diluted (in thousands) 25,035 Net income per share attributable to common shares, basic and diluted $ 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consisted of the following: Year Ended December 31, 2021 Current income tax expense (benefit): Federal $ — State — Deferred income tax expense (benefit): Federal 1,942 State 416 Total income tax expense (benefit) $ 2,358 </t>
        </is>
      </c>
    </row>
    <row r="5">
      <c r="A5" s="4" t="inlineStr">
        <is>
          <t>Schedule of Effective Income Tax Rate Reconciliation</t>
        </is>
      </c>
      <c r="B5" s="4" t="inlineStr">
        <is>
          <t>A reconciliation of the U.S. statutory income tax rate to the Company's effective income tax rate is as follows: Year Ended December 31, 2021 Statutory federal tax rate 21.00 % State income taxes, net of federal benefit 4.50 % Permanent items (0.55) % Income attributable to noncontrolling interests (25.20) % Effective income tax rate (0.25) %</t>
        </is>
      </c>
    </row>
    <row r="6">
      <c r="A6" s="4" t="inlineStr">
        <is>
          <t>Schedule of Deferred Tax Assets and Liabilities</t>
        </is>
      </c>
      <c r="B6" s="4" t="inlineStr">
        <is>
          <t xml:space="preserve">Details of the Company’s deferred tax assets and liabilities are as follows: Year Ended December 31, 2021 Deferred tax assets: Reserves $ 216 Accrued expenses 127 Deferred revenue 9,899 Derivatives 40 Stock-based compensation 102 Investment in MarketWise, LLC 28,981 Net operating loss carryforwards 1,260 Investment in flow-through partnerships 296 Lease liabilities 158 Fixed asset 9 Charitable contributions 25 Intangibles 1,057 Total deferred tax assets $ 42,170 Deferred tax liabilities Deferred expense $ (3,959) Related party interest (53) Right of use asset (213) Total deferred tax liabilities $ (4,225) Valuation allowance (28,981) Net deferred tax assets (liabilities) $ 8,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Variable Interest Entities</t>
        </is>
      </c>
      <c r="B4" s="4" t="inlineStr">
        <is>
          <t xml:space="preserve">The following represents financial information for the consolidated VIE included in the consolidated balance sheets: As of December 31, 2021 2020 Current assets $ 3,901 $ 3,787 Noncurrent assets 2 22 Total assets $ 3,903 $ 3,809 Current liabilities $ 274 $ 3,265 Total liabilities $ 274 $ 3,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Flow, Supplemental Disclosures</t>
        </is>
      </c>
      <c r="B4" s="4" t="inlineStr">
        <is>
          <t xml:space="preserve">Supplemental cash flow disclosures are as follows: Year Ended December 31, 2021 2020 2019 Supplemental Disclosures of Cash Flow Information: Cash paid for interest $ 67 $ 339 $ 366 Cash paid for amounts included in the measurement of lease liabilities: Operating cash flows from operating leases (1,761) (2,767) (3,106) Operating lease right-of-use assets obtained in exchange for lease obligations — (409) (5,051) Operating lease right-of-use assets obtained in exchange for lease obligations from acquisitions 398 — — Supplemental Disclosures of Non-Cash Investing and Financing Activities: Property and equipment included in accounts payable $ — $ — $ 1,010 Capitalized software included in accounts payable 12 — — Reconciliation of Cash and Cash Equivalents and Restricted Cash: Cash and cash equivalents $ 139,078 $ 114,422 $ 170,520 Restricted cash 500 505 1,564 Total $ 139,578 $ 114,927 $ 172,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revenue</t>
        </is>
      </c>
      <c r="B3" s="5" t="n">
        <v>547899</v>
      </c>
      <c r="C3" s="5" t="n">
        <v>360793</v>
      </c>
      <c r="D3" s="5" t="n">
        <v>265398</v>
      </c>
    </row>
    <row r="4">
      <c r="A4" s="4" t="inlineStr">
        <is>
          <t>Related party revenue</t>
        </is>
      </c>
      <c r="B4" s="6" t="n">
        <v>1284</v>
      </c>
      <c r="C4" s="6" t="n">
        <v>3386</v>
      </c>
      <c r="D4" s="6" t="n">
        <v>6825</v>
      </c>
    </row>
    <row r="5">
      <c r="A5" s="4" t="inlineStr">
        <is>
          <t>Total net revenue</t>
        </is>
      </c>
      <c r="B5" s="6" t="n">
        <v>549183</v>
      </c>
      <c r="C5" s="6" t="n">
        <v>364179</v>
      </c>
      <c r="D5" s="6" t="n">
        <v>272223</v>
      </c>
    </row>
    <row r="6">
      <c r="A6" s="3" t="inlineStr">
        <is>
          <t>Operating expenses:</t>
        </is>
      </c>
    </row>
    <row r="7">
      <c r="A7" s="4" t="inlineStr">
        <is>
          <t>Cost of revenue</t>
        </is>
      </c>
      <c r="B7" s="6" t="n">
        <v>239251</v>
      </c>
      <c r="C7" s="6" t="n">
        <v>154605</v>
      </c>
      <c r="D7" s="6" t="n">
        <v>42553</v>
      </c>
    </row>
    <row r="8">
      <c r="A8" s="4" t="inlineStr">
        <is>
          <t>Sales and marketing</t>
        </is>
      </c>
      <c r="B8" s="6" t="n">
        <v>296934</v>
      </c>
      <c r="C8" s="6" t="n">
        <v>214257</v>
      </c>
      <c r="D8" s="6" t="n">
        <v>106094</v>
      </c>
    </row>
    <row r="9">
      <c r="A9" s="4" t="inlineStr">
        <is>
          <t>General and administrative expenses</t>
        </is>
      </c>
      <c r="B9" s="6" t="n">
        <v>960183</v>
      </c>
      <c r="C9" s="6" t="n">
        <v>526561</v>
      </c>
      <c r="D9" s="6" t="n">
        <v>91669</v>
      </c>
    </row>
    <row r="10">
      <c r="A10" s="4" t="inlineStr">
        <is>
          <t>Research and development</t>
        </is>
      </c>
      <c r="B10" s="6" t="n">
        <v>7487</v>
      </c>
      <c r="C10" s="6" t="n">
        <v>4770</v>
      </c>
      <c r="D10" s="6" t="n">
        <v>3672</v>
      </c>
    </row>
    <row r="11">
      <c r="A11" s="4" t="inlineStr">
        <is>
          <t>Depreciation and amortization</t>
        </is>
      </c>
      <c r="B11" s="6" t="n">
        <v>2676</v>
      </c>
      <c r="C11" s="6" t="n">
        <v>2553</v>
      </c>
      <c r="D11" s="6" t="n">
        <v>2334</v>
      </c>
    </row>
    <row r="12">
      <c r="A12" s="4" t="inlineStr">
        <is>
          <t>Related party expense</t>
        </is>
      </c>
      <c r="B12" s="6" t="n">
        <v>10245</v>
      </c>
      <c r="C12" s="6" t="n">
        <v>122</v>
      </c>
      <c r="D12" s="6" t="n">
        <v>331</v>
      </c>
    </row>
    <row r="13">
      <c r="A13" s="4" t="inlineStr">
        <is>
          <t>Total operating expenses</t>
        </is>
      </c>
      <c r="B13" s="6" t="n">
        <v>1516776</v>
      </c>
      <c r="C13" s="6" t="n">
        <v>902868</v>
      </c>
      <c r="D13" s="6" t="n">
        <v>246653</v>
      </c>
    </row>
    <row r="14">
      <c r="A14" s="4" t="inlineStr">
        <is>
          <t>(Loss) income from operations</t>
        </is>
      </c>
      <c r="B14" s="6" t="n">
        <v>-967593</v>
      </c>
      <c r="C14" s="6" t="n">
        <v>-538689</v>
      </c>
      <c r="D14" s="6" t="n">
        <v>25570</v>
      </c>
    </row>
    <row r="15">
      <c r="A15" s="4" t="inlineStr">
        <is>
          <t>Other (expense) income, net</t>
        </is>
      </c>
      <c r="B15" s="6" t="n">
        <v>16178</v>
      </c>
      <c r="C15" s="6" t="n">
        <v>-2879</v>
      </c>
      <c r="D15" s="6" t="n">
        <v>865</v>
      </c>
    </row>
    <row r="16">
      <c r="A16" s="4" t="inlineStr">
        <is>
          <t>Interest (expense) income, net</t>
        </is>
      </c>
      <c r="B16" s="6" t="n">
        <v>-110</v>
      </c>
      <c r="C16" s="6" t="n">
        <v>477</v>
      </c>
      <c r="D16" s="6" t="n">
        <v>1558</v>
      </c>
    </row>
    <row r="17">
      <c r="A17" s="4" t="inlineStr">
        <is>
          <t>(Loss) income before income taxes</t>
        </is>
      </c>
      <c r="B17" s="6" t="n">
        <v>-951525</v>
      </c>
      <c r="C17" s="6" t="n">
        <v>-541091</v>
      </c>
      <c r="D17" s="6" t="n">
        <v>27993</v>
      </c>
    </row>
    <row r="18">
      <c r="A18" s="4" t="inlineStr">
        <is>
          <t>Income tax expense</t>
        </is>
      </c>
      <c r="B18" s="6" t="n">
        <v>2358</v>
      </c>
      <c r="C18" s="6" t="n">
        <v>0</v>
      </c>
      <c r="D18" s="6" t="n">
        <v>0</v>
      </c>
    </row>
    <row r="19">
      <c r="A19" s="4" t="inlineStr">
        <is>
          <t>Net (loss) income</t>
        </is>
      </c>
      <c r="B19" s="6" t="n">
        <v>-953883</v>
      </c>
      <c r="C19" s="6" t="n">
        <v>-541091</v>
      </c>
      <c r="D19" s="6" t="n">
        <v>27993</v>
      </c>
    </row>
    <row r="20">
      <c r="A20" s="4" t="inlineStr">
        <is>
          <t>Net (loss) income attributable to non-controlling interests</t>
        </is>
      </c>
      <c r="B20" s="6" t="n">
        <v>59426</v>
      </c>
      <c r="C20" s="6" t="n">
        <v>-2718</v>
      </c>
      <c r="D20" s="6" t="n">
        <v>36</v>
      </c>
    </row>
    <row r="21">
      <c r="A21" s="4" t="inlineStr">
        <is>
          <t>Net (loss) income attributable to MarketWise, Inc.</t>
        </is>
      </c>
      <c r="B21" s="6" t="n">
        <v>-1013309</v>
      </c>
      <c r="C21" s="6" t="n">
        <v>-538373</v>
      </c>
      <c r="D21" s="6" t="n">
        <v>27957</v>
      </c>
    </row>
    <row r="22">
      <c r="A22" s="3" t="inlineStr">
        <is>
          <t>Earnings per share</t>
        </is>
      </c>
    </row>
    <row r="23">
      <c r="A23" s="4" t="inlineStr">
        <is>
          <t>Total stock-based compensation expense</t>
        </is>
      </c>
      <c r="B23" s="6" t="n">
        <v>1063351</v>
      </c>
      <c r="C23" s="6" t="n">
        <v>553600</v>
      </c>
      <c r="D23" s="6" t="n">
        <v>20439</v>
      </c>
    </row>
    <row r="24">
      <c r="A24" s="4" t="inlineStr">
        <is>
          <t>Cost of revenue</t>
        </is>
      </c>
    </row>
    <row r="25">
      <c r="A25" s="3" t="inlineStr">
        <is>
          <t>Earnings per share</t>
        </is>
      </c>
    </row>
    <row r="26">
      <c r="A26" s="4" t="inlineStr">
        <is>
          <t>Total stock-based compensation expense</t>
        </is>
      </c>
      <c r="B26" s="6" t="n">
        <v>171804</v>
      </c>
      <c r="C26" s="6" t="n">
        <v>102736</v>
      </c>
      <c r="D26" s="6" t="n">
        <v>5025</v>
      </c>
    </row>
    <row r="27">
      <c r="A27" s="4" t="inlineStr">
        <is>
          <t>Sales and marketing</t>
        </is>
      </c>
    </row>
    <row r="28">
      <c r="A28" s="3" t="inlineStr">
        <is>
          <t>Earnings per share</t>
        </is>
      </c>
    </row>
    <row r="29">
      <c r="A29" s="4" t="inlineStr">
        <is>
          <t>Total stock-based compensation expense</t>
        </is>
      </c>
      <c r="B29" s="6" t="n">
        <v>48098</v>
      </c>
      <c r="C29" s="6" t="n">
        <v>10567</v>
      </c>
      <c r="D29" s="6" t="n">
        <v>0</v>
      </c>
    </row>
    <row r="30">
      <c r="A30" s="4" t="inlineStr">
        <is>
          <t>General and administrative</t>
        </is>
      </c>
    </row>
    <row r="31">
      <c r="A31" s="3" t="inlineStr">
        <is>
          <t>Earnings per share</t>
        </is>
      </c>
    </row>
    <row r="32">
      <c r="A32" s="4" t="inlineStr">
        <is>
          <t>Total stock-based compensation expense</t>
        </is>
      </c>
      <c r="B32" s="5" t="n">
        <v>843449</v>
      </c>
      <c r="C32" s="5" t="n">
        <v>440297</v>
      </c>
      <c r="D32" s="5" t="n">
        <v>154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table set forth below reflects information about the Company’s equity, as of December 31, 2021. The 3,051,000 Sponsor Earn Out shares held in escrow and the 2,000,000 Management Earn Out shares are considered contingently issuable shares and therefore excluded from the number of Class A Common Stock issued and outstanding in the table below. Authorized Issued Outstanding Common Stock - Class A 950,000,000 24,718,402 24,718,402 Common Stock - Class B 300,000,000 291,092,303 291,092,303 Preferred Stock 100,000,000 — — Total 1,350,000,000 315,810,705 315,810,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37" customWidth="1" min="2" max="2"/>
    <col width="30" customWidth="1" min="3" max="3"/>
    <col width="20" customWidth="1" min="4" max="4"/>
  </cols>
  <sheetData>
    <row r="1">
      <c r="A1" s="1" t="inlineStr">
        <is>
          <t>Organization (Details) $ / shares in Units, $ in Thousands</t>
        </is>
      </c>
      <c r="B1" s="2" t="inlineStr">
        <is>
          <t>Jul. 21, 2021USD ($)$ / sharesshares</t>
        </is>
      </c>
      <c r="C1" s="2" t="inlineStr">
        <is>
          <t>Dec. 31, 2021$ / sharesshares</t>
        </is>
      </c>
      <c r="D1" s="2" t="inlineStr">
        <is>
          <t>Jul. 22, 2021shares</t>
        </is>
      </c>
    </row>
    <row r="2">
      <c r="A2" s="3" t="inlineStr">
        <is>
          <t>Subsidiary, Sale of Stock [Line Items]</t>
        </is>
      </c>
    </row>
    <row r="3">
      <c r="A3" s="4" t="inlineStr">
        <is>
          <t>Recapitalization exchange ratio</t>
        </is>
      </c>
      <c r="B3" s="6" t="n">
        <v>1</v>
      </c>
    </row>
    <row r="4">
      <c r="A4" s="4" t="inlineStr">
        <is>
          <t>Number of shares called by each warrant</t>
        </is>
      </c>
      <c r="B4" s="6" t="n">
        <v>1</v>
      </c>
    </row>
    <row r="5">
      <c r="A5" s="4" t="inlineStr">
        <is>
          <t>Recapitalization units exchange ratio, shares (in shares)</t>
        </is>
      </c>
      <c r="B5" s="6" t="n">
        <v>1</v>
      </c>
    </row>
    <row r="6">
      <c r="A6" s="4" t="inlineStr">
        <is>
          <t>Recapitalization units exchange ratio, warrants (in shares)</t>
        </is>
      </c>
      <c r="B6" s="8" t="n">
        <v>0.5</v>
      </c>
    </row>
    <row r="7">
      <c r="A7" s="4" t="inlineStr">
        <is>
          <t>Reverse recapitalization, common units issued (in shares)</t>
        </is>
      </c>
      <c r="B7" s="6" t="n">
        <v>28003096</v>
      </c>
    </row>
    <row r="8">
      <c r="A8" s="4" t="inlineStr">
        <is>
          <t>Warrants issued (in shares)</t>
        </is>
      </c>
      <c r="B8" s="6" t="n">
        <v>30979993</v>
      </c>
    </row>
    <row r="9">
      <c r="A9" s="4" t="inlineStr">
        <is>
          <t>PIPE Investors shares subscribed (in shares)</t>
        </is>
      </c>
      <c r="B9" s="6" t="n">
        <v>15000000</v>
      </c>
    </row>
    <row r="10">
      <c r="A10" s="4" t="inlineStr">
        <is>
          <t>Sale of stock price per share (in USD per share) | $ / shares</t>
        </is>
      </c>
      <c r="B10" s="5" t="n">
        <v>10</v>
      </c>
    </row>
    <row r="11">
      <c r="A11" s="4" t="inlineStr">
        <is>
          <t>Consideration received | $</t>
        </is>
      </c>
      <c r="B11" s="5" t="n">
        <v>150000</v>
      </c>
    </row>
    <row r="12">
      <c r="A12" s="4" t="inlineStr">
        <is>
          <t>Sponsor Earn Out Shares (in shares)</t>
        </is>
      </c>
      <c r="B12" s="6" t="n">
        <v>5051000</v>
      </c>
    </row>
    <row r="13">
      <c r="A13" s="4" t="inlineStr">
        <is>
          <t>Warrants outstanding (in shares)</t>
        </is>
      </c>
      <c r="B13" s="6" t="n">
        <v>30979993</v>
      </c>
    </row>
    <row r="14">
      <c r="A14" s="4" t="inlineStr">
        <is>
          <t>Reverse Recapitalization cash proceeds | $</t>
        </is>
      </c>
      <c r="B14" s="5" t="n">
        <v>-113641</v>
      </c>
    </row>
    <row r="15">
      <c r="A15" s="4" t="inlineStr">
        <is>
          <t>Proceeds from recapitalization, reclassification of Trust Account | $</t>
        </is>
      </c>
      <c r="B15" s="6" t="n">
        <v>414600</v>
      </c>
    </row>
    <row r="16">
      <c r="A16" s="4" t="inlineStr">
        <is>
          <t>Proceeds from PIPE investment | $</t>
        </is>
      </c>
      <c r="B16" s="6" t="n">
        <v>150000</v>
      </c>
    </row>
    <row r="17">
      <c r="A17" s="4" t="inlineStr">
        <is>
          <t>Payment of non-recurring transaction costs | $</t>
        </is>
      </c>
      <c r="B17" s="6" t="n">
        <v>48800</v>
      </c>
    </row>
    <row r="18">
      <c r="A18" s="4" t="inlineStr">
        <is>
          <t>Settlement of deferred underwriters' discount | $</t>
        </is>
      </c>
      <c r="B18" s="6" t="n">
        <v>14500</v>
      </c>
    </row>
    <row r="19">
      <c r="A19" s="4" t="inlineStr">
        <is>
          <t>Payments to redeeming shareholders | $</t>
        </is>
      </c>
      <c r="B19" s="6" t="n">
        <v>387700</v>
      </c>
    </row>
    <row r="20">
      <c r="A20" s="4" t="inlineStr">
        <is>
          <t>Establishment of derivative warrant liabilities | $</t>
        </is>
      </c>
      <c r="B20" s="6" t="n">
        <v>45021</v>
      </c>
    </row>
    <row r="21">
      <c r="A21" s="4" t="inlineStr">
        <is>
          <t>Establishment of deferred taxes | $</t>
        </is>
      </c>
      <c r="B21" s="6" t="n">
        <v>11136</v>
      </c>
    </row>
    <row r="22">
      <c r="A22" s="4" t="inlineStr">
        <is>
          <t>Additional paid-in capital</t>
        </is>
      </c>
    </row>
    <row r="23">
      <c r="A23" s="3" t="inlineStr">
        <is>
          <t>Subsidiary, Sale of Stock [Line Items]</t>
        </is>
      </c>
    </row>
    <row r="24">
      <c r="A24" s="4" t="inlineStr">
        <is>
          <t>Reverse Recapitalization cash proceeds | $</t>
        </is>
      </c>
      <c r="B24" s="6" t="n">
        <v>-113641</v>
      </c>
    </row>
    <row r="25">
      <c r="A25" s="4" t="inlineStr">
        <is>
          <t>Establishment of derivative warrant liabilities | $</t>
        </is>
      </c>
      <c r="B25" s="6" t="n">
        <v>45021</v>
      </c>
    </row>
    <row r="26">
      <c r="A26" s="4" t="inlineStr">
        <is>
          <t>Establishment of deferred taxes | $</t>
        </is>
      </c>
      <c r="B26" s="5" t="n">
        <v>11136</v>
      </c>
    </row>
    <row r="27">
      <c r="A27" s="4" t="inlineStr">
        <is>
          <t>Sponsor</t>
        </is>
      </c>
    </row>
    <row r="28">
      <c r="A28" s="3" t="inlineStr">
        <is>
          <t>Subsidiary, Sale of Stock [Line Items]</t>
        </is>
      </c>
    </row>
    <row r="29">
      <c r="A29" s="4" t="inlineStr">
        <is>
          <t>Sponsor Earn Out Shares (in shares)</t>
        </is>
      </c>
      <c r="B29" s="6" t="n">
        <v>3051000</v>
      </c>
    </row>
    <row r="30">
      <c r="A30" s="4" t="inlineStr">
        <is>
          <t>Private Warrants</t>
        </is>
      </c>
    </row>
    <row r="31">
      <c r="A31" s="3" t="inlineStr">
        <is>
          <t>Subsidiary, Sale of Stock [Line Items]</t>
        </is>
      </c>
    </row>
    <row r="32">
      <c r="A32" s="4" t="inlineStr">
        <is>
          <t>Warrants outstanding (in shares)</t>
        </is>
      </c>
      <c r="B32" s="6" t="n">
        <v>10280000</v>
      </c>
    </row>
    <row r="33">
      <c r="A33" s="4" t="inlineStr">
        <is>
          <t>Ascendant Digital Acquisition Corp Public Shareholders | MarketWise, Inc.</t>
        </is>
      </c>
    </row>
    <row r="34">
      <c r="A34" s="3" t="inlineStr">
        <is>
          <t>Subsidiary, Sale of Stock [Line Items]</t>
        </is>
      </c>
    </row>
    <row r="35">
      <c r="A35" s="4" t="inlineStr">
        <is>
          <t>Ownership percentage</t>
        </is>
      </c>
      <c r="B35" s="4" t="inlineStr">
        <is>
          <t>0.10%</t>
        </is>
      </c>
    </row>
    <row r="36">
      <c r="A36" s="4" t="inlineStr">
        <is>
          <t>MarketWise Members | MarketWise, Inc.</t>
        </is>
      </c>
    </row>
    <row r="37">
      <c r="A37" s="3" t="inlineStr">
        <is>
          <t>Subsidiary, Sale of Stock [Line Items]</t>
        </is>
      </c>
    </row>
    <row r="38">
      <c r="A38" s="4" t="inlineStr">
        <is>
          <t>Ownership percentage</t>
        </is>
      </c>
      <c r="B38" s="4" t="inlineStr">
        <is>
          <t>91.20%</t>
        </is>
      </c>
    </row>
    <row r="39">
      <c r="A39" s="4" t="inlineStr">
        <is>
          <t>Ascendant Sponsor LP | MarketWise, Inc.</t>
        </is>
      </c>
    </row>
    <row r="40">
      <c r="A40" s="3" t="inlineStr">
        <is>
          <t>Subsidiary, Sale of Stock [Line Items]</t>
        </is>
      </c>
    </row>
    <row r="41">
      <c r="A41" s="4" t="inlineStr">
        <is>
          <t>Ownership percentage</t>
        </is>
      </c>
      <c r="B41" s="4" t="inlineStr">
        <is>
          <t>3.20%</t>
        </is>
      </c>
    </row>
    <row r="42">
      <c r="A42" s="4" t="inlineStr">
        <is>
          <t>PIPE Investors | MarketWise, Inc.</t>
        </is>
      </c>
    </row>
    <row r="43">
      <c r="A43" s="3" t="inlineStr">
        <is>
          <t>Subsidiary, Sale of Stock [Line Items]</t>
        </is>
      </c>
    </row>
    <row r="44">
      <c r="A44" s="4" t="inlineStr">
        <is>
          <t>Ownership percentage</t>
        </is>
      </c>
      <c r="B44" s="4" t="inlineStr">
        <is>
          <t>4.70%</t>
        </is>
      </c>
    </row>
    <row r="45">
      <c r="A45" s="4" t="inlineStr">
        <is>
          <t>Common Stock - Class A</t>
        </is>
      </c>
    </row>
    <row r="46">
      <c r="A46" s="3" t="inlineStr">
        <is>
          <t>Subsidiary, Sale of Stock [Line Items]</t>
        </is>
      </c>
    </row>
    <row r="47">
      <c r="A47" s="4" t="inlineStr">
        <is>
          <t>Common stock, par value (USD per share) | $ / shares</t>
        </is>
      </c>
      <c r="B47" s="7" t="n">
        <v>0.0001</v>
      </c>
      <c r="C47" s="7" t="n">
        <v>0.0001</v>
      </c>
    </row>
    <row r="48">
      <c r="A48" s="4" t="inlineStr">
        <is>
          <t>Common stock, outstanding (in shares)</t>
        </is>
      </c>
      <c r="B48" s="6" t="n">
        <v>15000000</v>
      </c>
      <c r="C48" s="6" t="n">
        <v>24718402</v>
      </c>
      <c r="D48" s="6" t="n">
        <v>28003096</v>
      </c>
    </row>
    <row r="49">
      <c r="A49" s="4" t="inlineStr">
        <is>
          <t>Common Stock - Class A | Ascendant Digital Acquisition Corp.</t>
        </is>
      </c>
    </row>
    <row r="50">
      <c r="A50" s="3" t="inlineStr">
        <is>
          <t>Subsidiary, Sale of Stock [Line Items]</t>
        </is>
      </c>
    </row>
    <row r="51">
      <c r="A51" s="4" t="inlineStr">
        <is>
          <t>Common stock, par value (USD per share) | $ / shares</t>
        </is>
      </c>
      <c r="B51" s="7" t="n">
        <v>0.0001</v>
      </c>
    </row>
    <row r="52">
      <c r="A52" s="4" t="inlineStr">
        <is>
          <t>Common Stock - Class B</t>
        </is>
      </c>
    </row>
    <row r="53">
      <c r="A53" s="3" t="inlineStr">
        <is>
          <t>Subsidiary, Sale of Stock [Line Items]</t>
        </is>
      </c>
    </row>
    <row r="54">
      <c r="A54" s="4" t="inlineStr">
        <is>
          <t>Common stock, par value (USD per share) | $ / shares</t>
        </is>
      </c>
      <c r="B54" s="7" t="n">
        <v>0.0001</v>
      </c>
      <c r="C54" s="7" t="n">
        <v>0.0001</v>
      </c>
    </row>
    <row r="55">
      <c r="A55" s="4" t="inlineStr">
        <is>
          <t>Stock issued during reverse recapitalization (in shares)</t>
        </is>
      </c>
      <c r="B55" s="6" t="n">
        <v>291092303</v>
      </c>
    </row>
    <row r="56">
      <c r="A56" s="4" t="inlineStr">
        <is>
          <t>Common stock, outstanding (in shares)</t>
        </is>
      </c>
      <c r="B56" s="6" t="n">
        <v>291092303</v>
      </c>
      <c r="C56" s="6" t="n">
        <v>291092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7" customWidth="1" min="2" max="2"/>
    <col width="21" customWidth="1" min="3" max="3"/>
    <col width="27" customWidth="1" min="4" max="4"/>
    <col width="28" customWidth="1" min="5" max="5"/>
    <col width="21" customWidth="1" min="6" max="6"/>
    <col width="21" customWidth="1" min="7" max="7"/>
  </cols>
  <sheetData>
    <row r="1">
      <c r="A1" s="1" t="inlineStr">
        <is>
          <t>Summary of Significant Accounting Policies (Details) $ / shares in Units, $ in Thousands</t>
        </is>
      </c>
      <c r="B1" s="2" t="inlineStr">
        <is>
          <t>Jul. 21, 2021USD ($)tradingDay$ / sharesshares</t>
        </is>
      </c>
      <c r="C1" s="2" t="inlineStr">
        <is>
          <t>Dec. 31, 2021USD ($)</t>
        </is>
      </c>
      <c r="D1" s="2" t="inlineStr">
        <is>
          <t>Jul. 21, 2021USD ($)shares</t>
        </is>
      </c>
      <c r="E1" s="2" t="inlineStr">
        <is>
          <t>Dec. 31, 2021USD ($)segment</t>
        </is>
      </c>
      <c r="F1" s="2" t="inlineStr">
        <is>
          <t>Dec. 31, 2020USD ($)</t>
        </is>
      </c>
      <c r="G1" s="2" t="inlineStr">
        <is>
          <t>Dec. 31, 2019USD ($)</t>
        </is>
      </c>
    </row>
    <row r="2">
      <c r="A2" s="3" t="inlineStr">
        <is>
          <t>Significant Accounting Policies [Line Items]</t>
        </is>
      </c>
    </row>
    <row r="3">
      <c r="A3" s="4" t="inlineStr">
        <is>
          <t>Number of reportable segments | segment</t>
        </is>
      </c>
      <c r="E3" s="6" t="n">
        <v>1</v>
      </c>
    </row>
    <row r="4">
      <c r="A4" s="4" t="inlineStr">
        <is>
          <t>Goodwill impairment charges</t>
        </is>
      </c>
      <c r="E4" s="5" t="n">
        <v>0</v>
      </c>
      <c r="F4" s="5" t="n">
        <v>0</v>
      </c>
      <c r="G4" s="5" t="n">
        <v>0</v>
      </c>
    </row>
    <row r="5">
      <c r="A5" s="4" t="inlineStr">
        <is>
          <t>Gain (loss) from sale of cryptocurrency</t>
        </is>
      </c>
      <c r="E5" s="5" t="n">
        <v>105</v>
      </c>
      <c r="F5" s="6" t="n">
        <v>0</v>
      </c>
      <c r="G5" s="6" t="n">
        <v>605</v>
      </c>
    </row>
    <row r="6">
      <c r="A6" s="4" t="inlineStr">
        <is>
          <t>Capitalized contract cost, amortization period</t>
        </is>
      </c>
      <c r="C6" s="4" t="inlineStr">
        <is>
          <t>4 years</t>
        </is>
      </c>
      <c r="E6" s="4" t="inlineStr">
        <is>
          <t>4 years</t>
        </is>
      </c>
    </row>
    <row r="7">
      <c r="A7" s="4" t="inlineStr">
        <is>
          <t>Advertising expense</t>
        </is>
      </c>
      <c r="E7" s="5" t="n">
        <v>144561</v>
      </c>
      <c r="F7" s="6" t="n">
        <v>149191</v>
      </c>
      <c r="G7" s="6" t="n">
        <v>67640</v>
      </c>
    </row>
    <row r="8">
      <c r="A8" s="4" t="inlineStr">
        <is>
          <t>Common stock reserved for issuance (in shares) | shares</t>
        </is>
      </c>
      <c r="B8" s="6" t="n">
        <v>32045000</v>
      </c>
      <c r="D8" s="6" t="n">
        <v>32045000</v>
      </c>
    </row>
    <row r="9">
      <c r="A9" s="4" t="inlineStr">
        <is>
          <t>Maximum number of shares that may be issued (in shares) | shares</t>
        </is>
      </c>
      <c r="B9" s="6" t="n">
        <v>32045000</v>
      </c>
      <c r="D9" s="6" t="n">
        <v>32045000</v>
      </c>
    </row>
    <row r="10">
      <c r="A10" s="4" t="inlineStr">
        <is>
          <t>Capitalized computer software, amortization period</t>
        </is>
      </c>
      <c r="E10" s="4" t="inlineStr">
        <is>
          <t>3 years</t>
        </is>
      </c>
    </row>
    <row r="11">
      <c r="A11" s="4" t="inlineStr">
        <is>
          <t>Cloud computing implementation costs capitalized</t>
        </is>
      </c>
      <c r="C11" s="5" t="n">
        <v>287</v>
      </c>
      <c r="E11" s="5" t="n">
        <v>287</v>
      </c>
      <c r="F11" s="6" t="n">
        <v>356</v>
      </c>
      <c r="G11" s="6" t="n">
        <v>257</v>
      </c>
    </row>
    <row r="12">
      <c r="A12" s="4" t="inlineStr">
        <is>
          <t>Capitalized cloud computing implementation costs amortization expense</t>
        </is>
      </c>
      <c r="E12" s="6" t="n">
        <v>210</v>
      </c>
      <c r="F12" s="6" t="n">
        <v>17</v>
      </c>
      <c r="G12" s="6" t="n">
        <v>64</v>
      </c>
    </row>
    <row r="13">
      <c r="A13" s="4" t="inlineStr">
        <is>
          <t>Sponsor Earn Out Shares (in shares) | shares</t>
        </is>
      </c>
      <c r="B13" s="6" t="n">
        <v>5051000</v>
      </c>
      <c r="D13" s="6" t="n">
        <v>5051000</v>
      </c>
    </row>
    <row r="14">
      <c r="A14" s="4" t="inlineStr">
        <is>
          <t>Earnout period</t>
        </is>
      </c>
      <c r="B14" s="4" t="inlineStr">
        <is>
          <t>4 years</t>
        </is>
      </c>
    </row>
    <row r="15">
      <c r="A15" s="4" t="inlineStr">
        <is>
          <t>Earnout fair value</t>
        </is>
      </c>
      <c r="B15" s="5" t="n">
        <v>26000</v>
      </c>
      <c r="D15" s="5" t="n">
        <v>26000</v>
      </c>
    </row>
    <row r="16">
      <c r="A16" s="4" t="inlineStr">
        <is>
          <t>Gain on derivative warrant liabilities</t>
        </is>
      </c>
      <c r="C16" s="6" t="n">
        <v>15689</v>
      </c>
    </row>
    <row r="17">
      <c r="A17" s="4" t="inlineStr">
        <is>
          <t>Income tax provision</t>
        </is>
      </c>
      <c r="C17" s="6" t="n">
        <v>2358</v>
      </c>
      <c r="E17" s="6" t="n">
        <v>2358</v>
      </c>
      <c r="F17" s="6" t="n">
        <v>0</v>
      </c>
      <c r="G17" s="6" t="n">
        <v>0</v>
      </c>
    </row>
    <row r="18">
      <c r="A18" s="4" t="inlineStr">
        <is>
          <t>Revenue</t>
        </is>
      </c>
      <c r="E18" s="6" t="n">
        <v>547899</v>
      </c>
      <c r="F18" s="6" t="n">
        <v>360793</v>
      </c>
      <c r="G18" s="6" t="n">
        <v>265398</v>
      </c>
    </row>
    <row r="19">
      <c r="A19" s="4" t="inlineStr">
        <is>
          <t>General and administrative expenses</t>
        </is>
      </c>
      <c r="E19" s="6" t="n">
        <v>-960183</v>
      </c>
      <c r="F19" s="6" t="n">
        <v>-526561</v>
      </c>
      <c r="G19" s="6" t="n">
        <v>-91669</v>
      </c>
    </row>
    <row r="20">
      <c r="A20" s="4" t="inlineStr">
        <is>
          <t>Net (loss) income</t>
        </is>
      </c>
      <c r="C20" s="5" t="n">
        <v>78728</v>
      </c>
      <c r="D20" s="5" t="n">
        <v>-1032611</v>
      </c>
      <c r="E20" s="6" t="n">
        <v>-953883</v>
      </c>
      <c r="F20" s="5" t="n">
        <v>-541091</v>
      </c>
      <c r="G20" s="5" t="n">
        <v>27993</v>
      </c>
    </row>
    <row r="21">
      <c r="A21" s="4" t="inlineStr">
        <is>
          <t>Revision of Prior Period, Adjustment</t>
        </is>
      </c>
    </row>
    <row r="22">
      <c r="A22" s="3" t="inlineStr">
        <is>
          <t>Significant Accounting Policies [Line Items]</t>
        </is>
      </c>
    </row>
    <row r="23">
      <c r="A23" s="4" t="inlineStr">
        <is>
          <t>Revenue</t>
        </is>
      </c>
      <c r="E23" s="6" t="n">
        <v>5700</v>
      </c>
    </row>
    <row r="24">
      <c r="A24" s="4" t="inlineStr">
        <is>
          <t>General and administrative expenses</t>
        </is>
      </c>
      <c r="E24" s="6" t="n">
        <v>2800</v>
      </c>
    </row>
    <row r="25">
      <c r="A25" s="4" t="inlineStr">
        <is>
          <t>Net (loss) income</t>
        </is>
      </c>
      <c r="E25" s="5" t="n">
        <v>8500</v>
      </c>
    </row>
    <row r="26">
      <c r="A26" s="4" t="inlineStr">
        <is>
          <t>Marketwise, LLC</t>
        </is>
      </c>
    </row>
    <row r="27">
      <c r="A27" s="3" t="inlineStr">
        <is>
          <t>Significant Accounting Policies [Line Items]</t>
        </is>
      </c>
    </row>
    <row r="28">
      <c r="A28" s="4" t="inlineStr">
        <is>
          <t>Ownership percentage</t>
        </is>
      </c>
      <c r="B28" s="4" t="inlineStr">
        <is>
          <t>7.90%</t>
        </is>
      </c>
      <c r="D28" s="4" t="inlineStr">
        <is>
          <t>7.90%</t>
        </is>
      </c>
    </row>
    <row r="29">
      <c r="A29" s="4" t="inlineStr">
        <is>
          <t>Noncontrolling interest ownership percentage</t>
        </is>
      </c>
      <c r="B29" s="4" t="inlineStr">
        <is>
          <t>92.10%</t>
        </is>
      </c>
      <c r="D29" s="4" t="inlineStr">
        <is>
          <t>92.10%</t>
        </is>
      </c>
    </row>
    <row r="30">
      <c r="A30" s="4" t="inlineStr">
        <is>
          <t>Earnout period one</t>
        </is>
      </c>
    </row>
    <row r="31">
      <c r="A31" s="3" t="inlineStr">
        <is>
          <t>Significant Accounting Policies [Line Items]</t>
        </is>
      </c>
    </row>
    <row r="32">
      <c r="A32" s="4" t="inlineStr">
        <is>
          <t>Earnout shares percentage released</t>
        </is>
      </c>
      <c r="B32" s="4" t="inlineStr">
        <is>
          <t>50.00%</t>
        </is>
      </c>
    </row>
    <row r="33">
      <c r="A33" s="4" t="inlineStr">
        <is>
          <t>VWAP threshold (in USD per share) | $ / shares</t>
        </is>
      </c>
      <c r="B33" s="5" t="n">
        <v>12</v>
      </c>
    </row>
    <row r="34">
      <c r="A34" s="4" t="inlineStr">
        <is>
          <t>VWAP trading days threshold | tradingDay</t>
        </is>
      </c>
      <c r="B34" s="6" t="n">
        <v>20</v>
      </c>
    </row>
    <row r="35">
      <c r="A35" s="4" t="inlineStr">
        <is>
          <t>VWAP consecutive trading days threshold | tradingDay</t>
        </is>
      </c>
      <c r="B35" s="6" t="n">
        <v>30</v>
      </c>
    </row>
    <row r="36">
      <c r="A36" s="4" t="inlineStr">
        <is>
          <t>Earnout period two</t>
        </is>
      </c>
    </row>
    <row r="37">
      <c r="A37" s="3" t="inlineStr">
        <is>
          <t>Significant Accounting Policies [Line Items]</t>
        </is>
      </c>
    </row>
    <row r="38">
      <c r="A38" s="4" t="inlineStr">
        <is>
          <t>Earnout shares percentage released</t>
        </is>
      </c>
      <c r="B38" s="4" t="inlineStr">
        <is>
          <t>50.00%</t>
        </is>
      </c>
    </row>
    <row r="39">
      <c r="A39" s="4" t="inlineStr">
        <is>
          <t>VWAP threshold (in USD per share) | $ / shares</t>
        </is>
      </c>
      <c r="B39" s="5" t="n">
        <v>14</v>
      </c>
    </row>
    <row r="40">
      <c r="A40" s="4" t="inlineStr">
        <is>
          <t>VWAP trading days threshold | tradingDay</t>
        </is>
      </c>
      <c r="B40" s="6" t="n">
        <v>20</v>
      </c>
    </row>
    <row r="41">
      <c r="A41" s="4" t="inlineStr">
        <is>
          <t>VWAP consecutive trading days threshold | tradingDay</t>
        </is>
      </c>
      <c r="B41" s="6" t="n">
        <v>30</v>
      </c>
    </row>
    <row r="42">
      <c r="A42" s="4" t="inlineStr">
        <is>
          <t>Sponsor</t>
        </is>
      </c>
    </row>
    <row r="43">
      <c r="A43" s="3" t="inlineStr">
        <is>
          <t>Significant Accounting Policies [Line Items]</t>
        </is>
      </c>
    </row>
    <row r="44">
      <c r="A44" s="4" t="inlineStr">
        <is>
          <t>Sponsor Earn Out Shares (in shares) | shares</t>
        </is>
      </c>
      <c r="B44" s="6" t="n">
        <v>3051000</v>
      </c>
      <c r="D44" s="6" t="n">
        <v>3051000</v>
      </c>
    </row>
    <row r="45">
      <c r="A45" s="4" t="inlineStr">
        <is>
          <t>Management members</t>
        </is>
      </c>
    </row>
    <row r="46">
      <c r="A46" s="3" t="inlineStr">
        <is>
          <t>Significant Accounting Policies [Line Items]</t>
        </is>
      </c>
    </row>
    <row r="47">
      <c r="A47" s="4" t="inlineStr">
        <is>
          <t>Sponsor Earn Out Shares (in shares) | shares</t>
        </is>
      </c>
      <c r="B47" s="6" t="n">
        <v>2000000</v>
      </c>
      <c r="D47" s="6" t="n">
        <v>2000000</v>
      </c>
    </row>
    <row r="48">
      <c r="A48" s="4" t="inlineStr">
        <is>
          <t>Common Stock - Class B</t>
        </is>
      </c>
    </row>
    <row r="49">
      <c r="A49" s="3" t="inlineStr">
        <is>
          <t>Significant Accounting Policies [Line Items]</t>
        </is>
      </c>
    </row>
    <row r="50">
      <c r="A50" s="4" t="inlineStr">
        <is>
          <t>Vesting period</t>
        </is>
      </c>
      <c r="E50" s="4" t="inlineStr">
        <is>
          <t>8 years</t>
        </is>
      </c>
    </row>
    <row r="51">
      <c r="A51" s="4" t="inlineStr">
        <is>
          <t>Exercise of put option, period from issuance date</t>
        </is>
      </c>
      <c r="E51" s="4" t="inlineStr">
        <is>
          <t>25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5" t="n">
        <v>547899</v>
      </c>
      <c r="C4" s="5" t="n">
        <v>360793</v>
      </c>
      <c r="D4" s="5" t="n">
        <v>265398</v>
      </c>
    </row>
    <row r="5">
      <c r="A5" s="4" t="inlineStr">
        <is>
          <t>Related party revenue</t>
        </is>
      </c>
      <c r="B5" s="6" t="n">
        <v>1284</v>
      </c>
      <c r="C5" s="6" t="n">
        <v>3386</v>
      </c>
      <c r="D5" s="6" t="n">
        <v>6825</v>
      </c>
    </row>
    <row r="6">
      <c r="A6" s="4" t="inlineStr">
        <is>
          <t>Total net revenue</t>
        </is>
      </c>
      <c r="B6" s="6" t="n">
        <v>549183</v>
      </c>
      <c r="C6" s="6" t="n">
        <v>364179</v>
      </c>
      <c r="D6" s="6" t="n">
        <v>272223</v>
      </c>
    </row>
    <row r="7">
      <c r="A7" s="4" t="inlineStr">
        <is>
          <t>United States</t>
        </is>
      </c>
    </row>
    <row r="8">
      <c r="A8" s="3" t="inlineStr">
        <is>
          <t>Disaggregation of Revenue [Line Items]</t>
        </is>
      </c>
    </row>
    <row r="9">
      <c r="A9" s="4" t="inlineStr">
        <is>
          <t>Total net revenue</t>
        </is>
      </c>
      <c r="B9" s="6" t="n">
        <v>547026</v>
      </c>
      <c r="C9" s="6" t="n">
        <v>361547</v>
      </c>
      <c r="D9" s="6" t="n">
        <v>265647</v>
      </c>
    </row>
    <row r="10">
      <c r="A10" s="4" t="inlineStr">
        <is>
          <t>International</t>
        </is>
      </c>
    </row>
    <row r="11">
      <c r="A11" s="3" t="inlineStr">
        <is>
          <t>Disaggregation of Revenue [Line Items]</t>
        </is>
      </c>
    </row>
    <row r="12">
      <c r="A12" s="4" t="inlineStr">
        <is>
          <t>Total net revenue</t>
        </is>
      </c>
      <c r="B12" s="6" t="n">
        <v>2157</v>
      </c>
      <c r="C12" s="6" t="n">
        <v>2632</v>
      </c>
      <c r="D12" s="6" t="n">
        <v>6576</v>
      </c>
    </row>
    <row r="13">
      <c r="A13" s="4" t="inlineStr">
        <is>
          <t>Lifetime subscriptions</t>
        </is>
      </c>
    </row>
    <row r="14">
      <c r="A14" s="3" t="inlineStr">
        <is>
          <t>Disaggregation of Revenue [Line Items]</t>
        </is>
      </c>
    </row>
    <row r="15">
      <c r="A15" s="4" t="inlineStr">
        <is>
          <t>Total net revenue</t>
        </is>
      </c>
      <c r="B15" s="6" t="n">
        <v>192273</v>
      </c>
      <c r="C15" s="6" t="n">
        <v>134525</v>
      </c>
      <c r="D15" s="6" t="n">
        <v>98578</v>
      </c>
    </row>
    <row r="16">
      <c r="A16" s="4" t="inlineStr">
        <is>
          <t>Term subscriptions</t>
        </is>
      </c>
    </row>
    <row r="17">
      <c r="A17" s="3" t="inlineStr">
        <is>
          <t>Disaggregation of Revenue [Line Items]</t>
        </is>
      </c>
    </row>
    <row r="18">
      <c r="A18" s="4" t="inlineStr">
        <is>
          <t>Total net revenue</t>
        </is>
      </c>
      <c r="B18" s="6" t="n">
        <v>351608</v>
      </c>
      <c r="C18" s="6" t="n">
        <v>221740</v>
      </c>
      <c r="D18" s="6" t="n">
        <v>162062</v>
      </c>
    </row>
    <row r="19">
      <c r="A19" s="4" t="inlineStr">
        <is>
          <t>Non-subscription revenue</t>
        </is>
      </c>
    </row>
    <row r="20">
      <c r="A20" s="3" t="inlineStr">
        <is>
          <t>Disaggregation of Revenue [Line Items]</t>
        </is>
      </c>
    </row>
    <row r="21">
      <c r="A21" s="4" t="inlineStr">
        <is>
          <t>Total net revenue</t>
        </is>
      </c>
      <c r="B21" s="6" t="n">
        <v>5302</v>
      </c>
      <c r="C21" s="6" t="n">
        <v>7914</v>
      </c>
      <c r="D21" s="6" t="n">
        <v>11583</v>
      </c>
    </row>
    <row r="22">
      <c r="A22" s="4" t="inlineStr">
        <is>
          <t>Transferred over time</t>
        </is>
      </c>
    </row>
    <row r="23">
      <c r="A23" s="3" t="inlineStr">
        <is>
          <t>Disaggregation of Revenue [Line Items]</t>
        </is>
      </c>
    </row>
    <row r="24">
      <c r="A24" s="4" t="inlineStr">
        <is>
          <t>Related party revenue</t>
        </is>
      </c>
      <c r="B24" s="6" t="n">
        <v>0</v>
      </c>
      <c r="C24" s="6" t="n">
        <v>0</v>
      </c>
      <c r="D24" s="6" t="n">
        <v>0</v>
      </c>
    </row>
    <row r="25">
      <c r="A25" s="4" t="inlineStr">
        <is>
          <t>Total net revenue</t>
        </is>
      </c>
      <c r="B25" s="6" t="n">
        <v>543881</v>
      </c>
      <c r="C25" s="6" t="n">
        <v>356265</v>
      </c>
      <c r="D25" s="6" t="n">
        <v>260640</v>
      </c>
    </row>
    <row r="26">
      <c r="A26" s="4" t="inlineStr">
        <is>
          <t>Transferred at a point in time</t>
        </is>
      </c>
    </row>
    <row r="27">
      <c r="A27" s="3" t="inlineStr">
        <is>
          <t>Disaggregation of Revenue [Line Items]</t>
        </is>
      </c>
    </row>
    <row r="28">
      <c r="A28" s="4" t="inlineStr">
        <is>
          <t>Related party revenue</t>
        </is>
      </c>
      <c r="B28" s="6" t="n">
        <v>1284</v>
      </c>
      <c r="C28" s="6" t="n">
        <v>3386</v>
      </c>
      <c r="D28" s="6" t="n">
        <v>6825</v>
      </c>
    </row>
    <row r="29">
      <c r="A29" s="4" t="inlineStr">
        <is>
          <t>Total net revenue</t>
        </is>
      </c>
      <c r="B29" s="6" t="n">
        <v>5302</v>
      </c>
      <c r="C29" s="6" t="n">
        <v>7914</v>
      </c>
      <c r="D29" s="6" t="n">
        <v>11583</v>
      </c>
    </row>
    <row r="30">
      <c r="A30" s="4" t="inlineStr">
        <is>
          <t>Subscriptions</t>
        </is>
      </c>
    </row>
    <row r="31">
      <c r="A31" s="3" t="inlineStr">
        <is>
          <t>Disaggregation of Revenue [Line Items]</t>
        </is>
      </c>
    </row>
    <row r="32">
      <c r="A32" s="4" t="inlineStr">
        <is>
          <t>Net revenue</t>
        </is>
      </c>
      <c r="B32" s="6" t="n">
        <v>543881</v>
      </c>
      <c r="C32" s="6" t="n">
        <v>356265</v>
      </c>
      <c r="D32" s="6" t="n">
        <v>260640</v>
      </c>
    </row>
    <row r="33">
      <c r="A33" s="4" t="inlineStr">
        <is>
          <t>Subscriptions | Transferred over time</t>
        </is>
      </c>
    </row>
    <row r="34">
      <c r="A34" s="3" t="inlineStr">
        <is>
          <t>Disaggregation of Revenue [Line Items]</t>
        </is>
      </c>
    </row>
    <row r="35">
      <c r="A35" s="4" t="inlineStr">
        <is>
          <t>Net revenue</t>
        </is>
      </c>
      <c r="B35" s="6" t="n">
        <v>543881</v>
      </c>
      <c r="C35" s="6" t="n">
        <v>356265</v>
      </c>
      <c r="D35" s="6" t="n">
        <v>260640</v>
      </c>
    </row>
    <row r="36">
      <c r="A36" s="4" t="inlineStr">
        <is>
          <t>Subscriptions | Transferred at a point in time</t>
        </is>
      </c>
    </row>
    <row r="37">
      <c r="A37" s="3" t="inlineStr">
        <is>
          <t>Disaggregation of Revenue [Line Items]</t>
        </is>
      </c>
    </row>
    <row r="38">
      <c r="A38" s="4" t="inlineStr">
        <is>
          <t>Net revenue</t>
        </is>
      </c>
      <c r="B38" s="6" t="n">
        <v>0</v>
      </c>
      <c r="C38" s="6" t="n">
        <v>0</v>
      </c>
      <c r="D38" s="6" t="n">
        <v>0</v>
      </c>
    </row>
    <row r="39">
      <c r="A39" s="4" t="inlineStr">
        <is>
          <t>Advertising</t>
        </is>
      </c>
    </row>
    <row r="40">
      <c r="A40" s="3" t="inlineStr">
        <is>
          <t>Disaggregation of Revenue [Line Items]</t>
        </is>
      </c>
    </row>
    <row r="41">
      <c r="A41" s="4" t="inlineStr">
        <is>
          <t>Net revenue</t>
        </is>
      </c>
      <c r="B41" s="6" t="n">
        <v>2479</v>
      </c>
      <c r="C41" s="6" t="n">
        <v>1965</v>
      </c>
      <c r="D41" s="6" t="n">
        <v>2669</v>
      </c>
    </row>
    <row r="42">
      <c r="A42" s="4" t="inlineStr">
        <is>
          <t>Advertising | Transferred over time</t>
        </is>
      </c>
    </row>
    <row r="43">
      <c r="A43" s="3" t="inlineStr">
        <is>
          <t>Disaggregation of Revenue [Line Items]</t>
        </is>
      </c>
    </row>
    <row r="44">
      <c r="A44" s="4" t="inlineStr">
        <is>
          <t>Net revenue</t>
        </is>
      </c>
      <c r="B44" s="6" t="n">
        <v>0</v>
      </c>
      <c r="C44" s="6" t="n">
        <v>0</v>
      </c>
      <c r="D44" s="6" t="n">
        <v>0</v>
      </c>
    </row>
    <row r="45">
      <c r="A45" s="4" t="inlineStr">
        <is>
          <t>Advertising | Transferred at a point in time</t>
        </is>
      </c>
    </row>
    <row r="46">
      <c r="A46" s="3" t="inlineStr">
        <is>
          <t>Disaggregation of Revenue [Line Items]</t>
        </is>
      </c>
    </row>
    <row r="47">
      <c r="A47" s="4" t="inlineStr">
        <is>
          <t>Net revenue</t>
        </is>
      </c>
      <c r="B47" s="6" t="n">
        <v>2479</v>
      </c>
      <c r="C47" s="6" t="n">
        <v>1965</v>
      </c>
      <c r="D47" s="6" t="n">
        <v>2669</v>
      </c>
    </row>
    <row r="48">
      <c r="A48" s="4" t="inlineStr">
        <is>
          <t>Revenue Share (Third-party)</t>
        </is>
      </c>
    </row>
    <row r="49">
      <c r="A49" s="3" t="inlineStr">
        <is>
          <t>Disaggregation of Revenue [Line Items]</t>
        </is>
      </c>
    </row>
    <row r="50">
      <c r="A50" s="4" t="inlineStr">
        <is>
          <t>Net revenue</t>
        </is>
      </c>
      <c r="B50" s="6" t="n">
        <v>1539</v>
      </c>
      <c r="C50" s="6" t="n">
        <v>2563</v>
      </c>
      <c r="D50" s="6" t="n">
        <v>2089</v>
      </c>
    </row>
    <row r="51">
      <c r="A51" s="4" t="inlineStr">
        <is>
          <t>Revenue Share (Third-party) | Transferred over time</t>
        </is>
      </c>
    </row>
    <row r="52">
      <c r="A52" s="3" t="inlineStr">
        <is>
          <t>Disaggregation of Revenue [Line Items]</t>
        </is>
      </c>
    </row>
    <row r="53">
      <c r="A53" s="4" t="inlineStr">
        <is>
          <t>Net revenue</t>
        </is>
      </c>
      <c r="B53" s="6" t="n">
        <v>0</v>
      </c>
      <c r="C53" s="6" t="n">
        <v>0</v>
      </c>
      <c r="D53" s="6" t="n">
        <v>0</v>
      </c>
    </row>
    <row r="54">
      <c r="A54" s="4" t="inlineStr">
        <is>
          <t>Revenue Share (Third-party) | Transferred at a point in time</t>
        </is>
      </c>
    </row>
    <row r="55">
      <c r="A55" s="3" t="inlineStr">
        <is>
          <t>Disaggregation of Revenue [Line Items]</t>
        </is>
      </c>
    </row>
    <row r="56">
      <c r="A56" s="4" t="inlineStr">
        <is>
          <t>Net revenue</t>
        </is>
      </c>
      <c r="B56" s="5" t="n">
        <v>1539</v>
      </c>
      <c r="C56" s="5" t="n">
        <v>2563</v>
      </c>
      <c r="D56" s="5" t="n">
        <v>20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Balances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Accounts receivable</t>
        </is>
      </c>
      <c r="B3" s="5" t="n">
        <v>7805</v>
      </c>
      <c r="C3" s="5" t="n">
        <v>12398</v>
      </c>
      <c r="D3" s="5" t="n">
        <v>7332</v>
      </c>
    </row>
    <row r="4">
      <c r="A4" s="4" t="inlineStr">
        <is>
          <t>Obligations for refunds</t>
        </is>
      </c>
      <c r="B4" s="6" t="n">
        <v>5590</v>
      </c>
      <c r="C4" s="6" t="n">
        <v>3448</v>
      </c>
      <c r="D4" s="6" t="n">
        <v>2214</v>
      </c>
    </row>
    <row r="5">
      <c r="A5" s="4" t="inlineStr">
        <is>
          <t>Deferred revenue – current</t>
        </is>
      </c>
      <c r="B5" s="6" t="n">
        <v>311543</v>
      </c>
      <c r="C5" s="6" t="n">
        <v>274819</v>
      </c>
      <c r="D5" s="6" t="n">
        <v>190778</v>
      </c>
    </row>
    <row r="6">
      <c r="A6" s="4" t="inlineStr">
        <is>
          <t>Deferred revenue – non-current</t>
        </is>
      </c>
      <c r="B6" s="5" t="n">
        <v>393043</v>
      </c>
      <c r="C6" s="5" t="n">
        <v>254481</v>
      </c>
      <c r="D6" s="5" t="n">
        <v>1609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liability, revenue recognized</t>
        </is>
      </c>
      <c r="B4" s="5" t="n">
        <v>289728</v>
      </c>
      <c r="C4" s="5" t="n">
        <v>190778</v>
      </c>
    </row>
    <row r="5">
      <c r="A5" s="4" t="inlineStr">
        <is>
          <t>Deferred revenue and other contract liabilities</t>
        </is>
      </c>
      <c r="B5" s="6" t="n">
        <v>311543</v>
      </c>
      <c r="C5" s="6" t="n">
        <v>274819</v>
      </c>
      <c r="D5" s="5" t="n">
        <v>190778</v>
      </c>
    </row>
    <row r="6">
      <c r="A6" s="4" t="inlineStr">
        <is>
          <t>Accounts receivable</t>
        </is>
      </c>
      <c r="B6" s="6" t="n">
        <v>7805</v>
      </c>
      <c r="C6" s="6" t="n">
        <v>12398</v>
      </c>
      <c r="D6" s="6" t="n">
        <v>7332</v>
      </c>
    </row>
    <row r="7">
      <c r="A7" s="4" t="inlineStr">
        <is>
          <t>Impairment on capitalized costs</t>
        </is>
      </c>
      <c r="B7" s="6" t="n">
        <v>0</v>
      </c>
      <c r="C7" s="5" t="n">
        <v>0</v>
      </c>
      <c r="D7" s="5" t="n">
        <v>0</v>
      </c>
    </row>
    <row r="8">
      <c r="A8" s="4" t="inlineStr">
        <is>
          <t>Remaining performance obligation</t>
        </is>
      </c>
      <c r="B8" s="5" t="n">
        <v>710176</v>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 percentage</t>
        </is>
      </c>
      <c r="B11" s="4" t="inlineStr">
        <is>
          <t>45.00%</t>
        </is>
      </c>
    </row>
    <row r="12">
      <c r="A12" s="3" t="inlineStr">
        <is>
          <t>Disaggregation of Revenue [Line Items]</t>
        </is>
      </c>
    </row>
    <row r="13">
      <c r="A13" s="4" t="inlineStr">
        <is>
          <t>Remaining performance obligation, timing of satisfaction</t>
        </is>
      </c>
      <c r="B13" s="4" t="inlineStr">
        <is>
          <t>12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apitalized Service Contract Cos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Roll Forward]</t>
        </is>
      </c>
    </row>
    <row r="4">
      <c r="A4" s="4" t="inlineStr">
        <is>
          <t>Capitalized costs, beginning balance</t>
        </is>
      </c>
      <c r="B4" s="5" t="n">
        <v>107236</v>
      </c>
      <c r="C4" s="5" t="n">
        <v>42314</v>
      </c>
      <c r="D4" s="5" t="n">
        <v>35565</v>
      </c>
    </row>
    <row r="5">
      <c r="A5" s="4" t="inlineStr">
        <is>
          <t>Royalties and sales commissions – additions</t>
        </is>
      </c>
      <c r="B5" s="6" t="n">
        <v>68938</v>
      </c>
      <c r="C5" s="6" t="n">
        <v>43273</v>
      </c>
      <c r="D5" s="6" t="n">
        <v>18984</v>
      </c>
    </row>
    <row r="6">
      <c r="A6" s="4" t="inlineStr">
        <is>
          <t>Revenue share and cost per acquisition fees – additions</t>
        </is>
      </c>
      <c r="B6" s="6" t="n">
        <v>98747</v>
      </c>
      <c r="C6" s="6" t="n">
        <v>52193</v>
      </c>
      <c r="D6" s="6" t="n">
        <v>6284</v>
      </c>
    </row>
    <row r="7">
      <c r="A7" s="4" t="inlineStr">
        <is>
          <t>Amortization of capitalized costs</t>
        </is>
      </c>
      <c r="B7" s="6" t="n">
        <v>-71850</v>
      </c>
      <c r="C7" s="6" t="n">
        <v>-30544</v>
      </c>
      <c r="D7" s="6" t="n">
        <v>-18519</v>
      </c>
    </row>
    <row r="8">
      <c r="A8" s="4" t="inlineStr">
        <is>
          <t>Capitalized costs, ending balance</t>
        </is>
      </c>
      <c r="B8" s="5" t="n">
        <v>203071</v>
      </c>
      <c r="C8" s="5" t="n">
        <v>107236</v>
      </c>
      <c r="D8" s="5" t="n">
        <v>423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Jan. 21, 2021</t>
        </is>
      </c>
      <c r="C1" s="2" t="inlineStr">
        <is>
          <t>Jan. 05, 2020</t>
        </is>
      </c>
      <c r="D1" s="2" t="inlineStr">
        <is>
          <t>Dec. 31, 2021</t>
        </is>
      </c>
      <c r="E1" s="2" t="inlineStr">
        <is>
          <t>Dec. 31, 2020</t>
        </is>
      </c>
      <c r="F1" s="2" t="inlineStr">
        <is>
          <t>Dec. 31, 2019</t>
        </is>
      </c>
    </row>
    <row r="2">
      <c r="A2" s="3" t="inlineStr">
        <is>
          <t>Business Acquisition [Line Items]</t>
        </is>
      </c>
    </row>
    <row r="3">
      <c r="A3" s="4" t="inlineStr">
        <is>
          <t>Cash paid for acquisitions, net of cash acquired</t>
        </is>
      </c>
      <c r="D3" s="5" t="n">
        <v>7139</v>
      </c>
      <c r="E3" s="5" t="n">
        <v>0</v>
      </c>
      <c r="F3" s="5" t="n">
        <v>1483</v>
      </c>
    </row>
    <row r="4">
      <c r="A4" s="4" t="inlineStr">
        <is>
          <t>Amortization of intangible assets</t>
        </is>
      </c>
      <c r="D4" s="6" t="n">
        <v>2245</v>
      </c>
      <c r="E4" s="6" t="n">
        <v>2102</v>
      </c>
      <c r="F4" s="6" t="n">
        <v>1710</v>
      </c>
    </row>
    <row r="5">
      <c r="A5" s="4" t="inlineStr">
        <is>
          <t>Revenue</t>
        </is>
      </c>
      <c r="D5" s="6" t="n">
        <v>549183</v>
      </c>
      <c r="E5" s="6" t="n">
        <v>364179</v>
      </c>
      <c r="F5" s="5" t="n">
        <v>272223</v>
      </c>
    </row>
    <row r="6">
      <c r="A6" s="4" t="inlineStr">
        <is>
          <t>Chaikin Holdings LLC.</t>
        </is>
      </c>
    </row>
    <row r="7">
      <c r="A7" s="3" t="inlineStr">
        <is>
          <t>Business Acquisition [Line Items]</t>
        </is>
      </c>
    </row>
    <row r="8">
      <c r="A8" s="4" t="inlineStr">
        <is>
          <t>Percentage of interests acquired</t>
        </is>
      </c>
      <c r="B8" s="4" t="inlineStr">
        <is>
          <t>90.00%</t>
        </is>
      </c>
    </row>
    <row r="9">
      <c r="A9" s="4" t="inlineStr">
        <is>
          <t>Cash paid for acquisitions, net of cash acquired</t>
        </is>
      </c>
      <c r="B9" s="5" t="n">
        <v>7139</v>
      </c>
    </row>
    <row r="10">
      <c r="A10" s="4" t="inlineStr">
        <is>
          <t>Amortization of intangible assets</t>
        </is>
      </c>
      <c r="D10" s="6" t="n">
        <v>648</v>
      </c>
    </row>
    <row r="11">
      <c r="A11" s="4" t="inlineStr">
        <is>
          <t>Revenue</t>
        </is>
      </c>
      <c r="D11" s="5" t="n">
        <v>7514</v>
      </c>
    </row>
    <row r="12">
      <c r="A12" s="4" t="inlineStr">
        <is>
          <t>Total consideration, up to</t>
        </is>
      </c>
      <c r="B12" s="5" t="n">
        <v>8100</v>
      </c>
    </row>
    <row r="13">
      <c r="A13" s="4" t="inlineStr">
        <is>
          <t>Chaikin Holdings LLC. | Tradenames</t>
        </is>
      </c>
    </row>
    <row r="14">
      <c r="A14" s="3" t="inlineStr">
        <is>
          <t>Business Acquisition [Line Items]</t>
        </is>
      </c>
    </row>
    <row r="15">
      <c r="A15" s="4" t="inlineStr">
        <is>
          <t>Acquired finite-lived intangible assets, weighted average useful life (years)</t>
        </is>
      </c>
      <c r="B15" s="4" t="inlineStr">
        <is>
          <t>8 years 6 months</t>
        </is>
      </c>
    </row>
    <row r="16">
      <c r="A16" s="4" t="inlineStr">
        <is>
          <t>Chaikin Holdings LLC. | Customer relationships</t>
        </is>
      </c>
    </row>
    <row r="17">
      <c r="A17" s="3" t="inlineStr">
        <is>
          <t>Business Acquisition [Line Items]</t>
        </is>
      </c>
    </row>
    <row r="18">
      <c r="A18" s="4" t="inlineStr">
        <is>
          <t>Acquired finite-lived intangible assets, weighted average useful life (years)</t>
        </is>
      </c>
      <c r="B18" s="4" t="inlineStr">
        <is>
          <t>6 years</t>
        </is>
      </c>
    </row>
    <row r="19">
      <c r="A19" s="4" t="inlineStr">
        <is>
          <t>TradeSmith</t>
        </is>
      </c>
    </row>
    <row r="20">
      <c r="A20" s="3" t="inlineStr">
        <is>
          <t>Business Acquisition [Line Items]</t>
        </is>
      </c>
    </row>
    <row r="21">
      <c r="A21" s="4" t="inlineStr">
        <is>
          <t>Percentage of interests acquired</t>
        </is>
      </c>
      <c r="C21" s="4" t="inlineStr">
        <is>
          <t>25.00%</t>
        </is>
      </c>
    </row>
    <row r="22">
      <c r="A22" s="4" t="inlineStr">
        <is>
          <t>Business combination, step acquisition, equity interest in acquiree, including subsequent acquisition, percentage</t>
        </is>
      </c>
      <c r="C22" s="4" t="inlineStr">
        <is>
          <t>100.00%</t>
        </is>
      </c>
    </row>
    <row r="23">
      <c r="A23" s="4" t="inlineStr">
        <is>
          <t>Total consideration, up to</t>
        </is>
      </c>
      <c r="C23" s="5" t="n">
        <v>9164</v>
      </c>
    </row>
    <row r="24">
      <c r="A24" s="4" t="inlineStr">
        <is>
          <t>Business acquisition, transaction costs</t>
        </is>
      </c>
      <c r="E24" s="5" t="n">
        <v>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Jan. 21, 2021</t>
        </is>
      </c>
      <c r="C1" s="2" t="inlineStr">
        <is>
          <t>Dec. 31, 2021</t>
        </is>
      </c>
      <c r="D1" s="2" t="inlineStr">
        <is>
          <t>Dec. 31, 2020</t>
        </is>
      </c>
      <c r="E1" s="2" t="inlineStr">
        <is>
          <t>Dec. 31, 2019</t>
        </is>
      </c>
    </row>
    <row r="2">
      <c r="A2" s="3" t="inlineStr">
        <is>
          <t>Business Acquisition [Line Items]</t>
        </is>
      </c>
    </row>
    <row r="3">
      <c r="A3" s="4" t="inlineStr">
        <is>
          <t>Goodwill</t>
        </is>
      </c>
      <c r="C3" s="5" t="n">
        <v>23288</v>
      </c>
      <c r="D3" s="5" t="n">
        <v>18101</v>
      </c>
      <c r="E3" s="5" t="n">
        <v>18101</v>
      </c>
    </row>
    <row r="4">
      <c r="A4" s="4" t="inlineStr">
        <is>
          <t>Chaikin Holdings LLC.</t>
        </is>
      </c>
    </row>
    <row r="5">
      <c r="A5" s="3" t="inlineStr">
        <is>
          <t>Business Acquisition [Line Items]</t>
        </is>
      </c>
    </row>
    <row r="6">
      <c r="A6" s="4" t="inlineStr">
        <is>
          <t>Cash</t>
        </is>
      </c>
      <c r="B6" s="5" t="n">
        <v>151</v>
      </c>
    </row>
    <row r="7">
      <c r="A7" s="4" t="inlineStr">
        <is>
          <t>Other current assets</t>
        </is>
      </c>
      <c r="B7" s="6" t="n">
        <v>138</v>
      </c>
    </row>
    <row r="8">
      <c r="A8" s="4" t="inlineStr">
        <is>
          <t>Goodwill</t>
        </is>
      </c>
      <c r="B8" s="6" t="n">
        <v>5187</v>
      </c>
    </row>
    <row r="9">
      <c r="A9" s="4" t="inlineStr">
        <is>
          <t>Other noncurrent assets</t>
        </is>
      </c>
      <c r="B9" s="6" t="n">
        <v>443</v>
      </c>
    </row>
    <row r="10">
      <c r="A10" s="4" t="inlineStr">
        <is>
          <t>Total assets acquired</t>
        </is>
      </c>
      <c r="B10" s="6" t="n">
        <v>10487</v>
      </c>
    </row>
    <row r="11">
      <c r="A11" s="4" t="inlineStr">
        <is>
          <t>Liabilities assumed</t>
        </is>
      </c>
      <c r="B11" s="6" t="n">
        <v>-2387</v>
      </c>
    </row>
    <row r="12">
      <c r="A12" s="4" t="inlineStr">
        <is>
          <t>Net assets acquired</t>
        </is>
      </c>
      <c r="B12" s="6" t="n">
        <v>8100</v>
      </c>
    </row>
    <row r="13">
      <c r="A13" s="4" t="inlineStr">
        <is>
          <t>Cash consideration</t>
        </is>
      </c>
      <c r="B13" s="6" t="n">
        <v>7290</v>
      </c>
    </row>
    <row r="14">
      <c r="A14" s="4" t="inlineStr">
        <is>
          <t>Noncontrolling interest</t>
        </is>
      </c>
      <c r="B14" s="6" t="n">
        <v>810</v>
      </c>
    </row>
    <row r="15">
      <c r="A15" s="4" t="inlineStr">
        <is>
          <t>Total consideration, up to</t>
        </is>
      </c>
      <c r="B15" s="6" t="n">
        <v>8100</v>
      </c>
    </row>
    <row r="16">
      <c r="A16" s="4" t="inlineStr">
        <is>
          <t>Chaikin Holdings LLC. | Customer relationships</t>
        </is>
      </c>
    </row>
    <row r="17">
      <c r="A17" s="3" t="inlineStr">
        <is>
          <t>Business Acquisition [Line Items]</t>
        </is>
      </c>
    </row>
    <row r="18">
      <c r="A18" s="4" t="inlineStr">
        <is>
          <t>Finite-lived intangibles</t>
        </is>
      </c>
      <c r="B18" s="6" t="n">
        <v>3664</v>
      </c>
    </row>
    <row r="19">
      <c r="A19" s="4" t="inlineStr">
        <is>
          <t>Chaikin Holdings LLC. | Tradenames</t>
        </is>
      </c>
    </row>
    <row r="20">
      <c r="A20" s="3" t="inlineStr">
        <is>
          <t>Business Acquisition [Line Items]</t>
        </is>
      </c>
    </row>
    <row r="21">
      <c r="A21" s="4" t="inlineStr">
        <is>
          <t>Finite-lived intangibles</t>
        </is>
      </c>
      <c r="B21" s="6" t="n">
        <v>657</v>
      </c>
    </row>
    <row r="22">
      <c r="A22" s="4" t="inlineStr">
        <is>
          <t>Chaikin Holdings LLC. | Capitalized software development costs</t>
        </is>
      </c>
    </row>
    <row r="23">
      <c r="A23" s="3" t="inlineStr">
        <is>
          <t>Business Acquisition [Line Items]</t>
        </is>
      </c>
    </row>
    <row r="24">
      <c r="A24" s="4" t="inlineStr">
        <is>
          <t>Finite-lived intangibles</t>
        </is>
      </c>
      <c r="B24" s="5" t="n">
        <v>2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12 Months Ended</t>
        </is>
      </c>
    </row>
    <row r="2">
      <c r="B2" s="2" t="inlineStr">
        <is>
          <t>Dec. 31, 2021USD ($)</t>
        </is>
      </c>
    </row>
    <row r="3">
      <c r="A3" s="3" t="inlineStr">
        <is>
          <t>Goodwill [Roll Forward]</t>
        </is>
      </c>
    </row>
    <row r="4">
      <c r="A4" s="4" t="inlineStr">
        <is>
          <t>Goodwill, beginning balance</t>
        </is>
      </c>
      <c r="B4" s="5" t="n">
        <v>18101</v>
      </c>
    </row>
    <row r="5">
      <c r="A5" s="4" t="inlineStr">
        <is>
          <t>Acquisition of Chaikin</t>
        </is>
      </c>
      <c r="B5" s="6" t="n">
        <v>5187</v>
      </c>
    </row>
    <row r="6">
      <c r="A6" s="4" t="inlineStr">
        <is>
          <t>Goodwill, ending balance</t>
        </is>
      </c>
      <c r="B6" s="5" t="n">
        <v>232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953883</v>
      </c>
      <c r="C4" s="5" t="n">
        <v>-541091</v>
      </c>
      <c r="D4" s="5" t="n">
        <v>27993</v>
      </c>
    </row>
    <row r="5">
      <c r="A5" s="3" t="inlineStr">
        <is>
          <t>Other comprehensive (loss) income:</t>
        </is>
      </c>
    </row>
    <row r="6">
      <c r="A6" s="4" t="inlineStr">
        <is>
          <t>Cumulative translation adjustment</t>
        </is>
      </c>
      <c r="B6" s="6" t="n">
        <v>-101</v>
      </c>
      <c r="C6" s="6" t="n">
        <v>-14</v>
      </c>
      <c r="D6" s="6" t="n">
        <v>-41</v>
      </c>
    </row>
    <row r="7">
      <c r="A7" s="4" t="inlineStr">
        <is>
          <t>Total comprehensive (loss) income</t>
        </is>
      </c>
      <c r="B7" s="5" t="n">
        <v>-953984</v>
      </c>
      <c r="C7" s="5" t="n">
        <v>-541105</v>
      </c>
      <c r="D7" s="5" t="n">
        <v>279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Schedule of Intangible Assets, Net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Cost</t>
        </is>
      </c>
      <c r="B4" s="5" t="n">
        <v>18812</v>
      </c>
      <c r="C4" s="5" t="n">
        <v>14121</v>
      </c>
    </row>
    <row r="5">
      <c r="A5" s="4" t="inlineStr">
        <is>
          <t>Accumulated Amortization</t>
        </is>
      </c>
      <c r="B5" s="6" t="n">
        <v>-11287</v>
      </c>
      <c r="C5" s="6" t="n">
        <v>-9042</v>
      </c>
    </row>
    <row r="6">
      <c r="A6" s="4" t="inlineStr">
        <is>
          <t>Net Book Value</t>
        </is>
      </c>
      <c r="B6" s="6" t="n">
        <v>7525</v>
      </c>
      <c r="C6" s="6" t="n">
        <v>5079</v>
      </c>
    </row>
    <row r="7">
      <c r="A7" s="3" t="inlineStr">
        <is>
          <t>Indefinite-lived Intangible Assets (Excluding Goodwill) [Abstract]</t>
        </is>
      </c>
    </row>
    <row r="8">
      <c r="A8" s="4" t="inlineStr">
        <is>
          <t>Indefinite-lived intangible assets</t>
        </is>
      </c>
      <c r="B8" s="6" t="n">
        <v>1087</v>
      </c>
      <c r="C8" s="6" t="n">
        <v>199</v>
      </c>
    </row>
    <row r="9">
      <c r="A9" s="4" t="inlineStr">
        <is>
          <t>Cost</t>
        </is>
      </c>
      <c r="B9" s="6" t="n">
        <v>19899</v>
      </c>
      <c r="C9" s="6" t="n">
        <v>14320</v>
      </c>
    </row>
    <row r="10">
      <c r="A10" s="4" t="inlineStr">
        <is>
          <t>Intangible assets, net</t>
        </is>
      </c>
      <c r="B10" s="6" t="n">
        <v>8612</v>
      </c>
      <c r="C10" s="6" t="n">
        <v>5278</v>
      </c>
    </row>
    <row r="11">
      <c r="A11" s="4" t="inlineStr">
        <is>
          <t>Cryptocurrencies</t>
        </is>
      </c>
    </row>
    <row r="12">
      <c r="A12" s="3" t="inlineStr">
        <is>
          <t>Indefinite-lived Intangible Assets (Excluding Goodwill) [Abstract]</t>
        </is>
      </c>
    </row>
    <row r="13">
      <c r="A13" s="4" t="inlineStr">
        <is>
          <t>Indefinite-lived intangible assets</t>
        </is>
      </c>
      <c r="B13" s="6" t="n">
        <v>0</v>
      </c>
      <c r="C13" s="6" t="n">
        <v>4</v>
      </c>
    </row>
    <row r="14">
      <c r="A14" s="4" t="inlineStr">
        <is>
          <t>Internet domain names</t>
        </is>
      </c>
    </row>
    <row r="15">
      <c r="A15" s="3" t="inlineStr">
        <is>
          <t>Indefinite-lived Intangible Assets (Excluding Goodwill) [Abstract]</t>
        </is>
      </c>
    </row>
    <row r="16">
      <c r="A16" s="4" t="inlineStr">
        <is>
          <t>Indefinite-lived intangible assets</t>
        </is>
      </c>
      <c r="B16" s="6" t="n">
        <v>1087</v>
      </c>
      <c r="C16" s="6" t="n">
        <v>195</v>
      </c>
    </row>
    <row r="17">
      <c r="A17" s="4" t="inlineStr">
        <is>
          <t>Customer relationships</t>
        </is>
      </c>
    </row>
    <row r="18">
      <c r="A18" s="3" t="inlineStr">
        <is>
          <t>Finite-Lived Intangible Assets, Net [Abstract]</t>
        </is>
      </c>
    </row>
    <row r="19">
      <c r="A19" s="4" t="inlineStr">
        <is>
          <t>Cost</t>
        </is>
      </c>
      <c r="B19" s="6" t="n">
        <v>12368</v>
      </c>
      <c r="C19" s="6" t="n">
        <v>8705</v>
      </c>
    </row>
    <row r="20">
      <c r="A20" s="4" t="inlineStr">
        <is>
          <t>Accumulated Amortization</t>
        </is>
      </c>
      <c r="B20" s="6" t="n">
        <v>-8105</v>
      </c>
      <c r="C20" s="6" t="n">
        <v>-6675</v>
      </c>
    </row>
    <row r="21">
      <c r="A21" s="4" t="inlineStr">
        <is>
          <t>Net Book Value</t>
        </is>
      </c>
      <c r="B21" s="5" t="n">
        <v>4263</v>
      </c>
      <c r="C21" s="5" t="n">
        <v>2030</v>
      </c>
    </row>
    <row r="22">
      <c r="A22" s="4" t="inlineStr">
        <is>
          <t>Weighted-Average Remaining Useful Life (in years)</t>
        </is>
      </c>
      <c r="B22" s="4" t="inlineStr">
        <is>
          <t>4 years 4 months 24 days</t>
        </is>
      </c>
      <c r="C22" s="4" t="inlineStr">
        <is>
          <t>2 years 8 months 12 days</t>
        </is>
      </c>
    </row>
    <row r="23">
      <c r="A23" s="4" t="inlineStr">
        <is>
          <t>Tradenames</t>
        </is>
      </c>
    </row>
    <row r="24">
      <c r="A24" s="3" t="inlineStr">
        <is>
          <t>Finite-Lived Intangible Assets, Net [Abstract]</t>
        </is>
      </c>
    </row>
    <row r="25">
      <c r="A25" s="4" t="inlineStr">
        <is>
          <t>Cost</t>
        </is>
      </c>
      <c r="B25" s="5" t="n">
        <v>3578</v>
      </c>
      <c r="C25" s="5" t="n">
        <v>2921</v>
      </c>
    </row>
    <row r="26">
      <c r="A26" s="4" t="inlineStr">
        <is>
          <t>Accumulated Amortization</t>
        </is>
      </c>
      <c r="B26" s="6" t="n">
        <v>-1838</v>
      </c>
      <c r="C26" s="6" t="n">
        <v>-1433</v>
      </c>
    </row>
    <row r="27">
      <c r="A27" s="4" t="inlineStr">
        <is>
          <t>Net Book Value</t>
        </is>
      </c>
      <c r="B27" s="5" t="n">
        <v>1740</v>
      </c>
      <c r="C27" s="5" t="n">
        <v>1488</v>
      </c>
    </row>
    <row r="28">
      <c r="A28" s="4" t="inlineStr">
        <is>
          <t>Weighted-Average Remaining Useful Life (in years)</t>
        </is>
      </c>
      <c r="B28" s="4" t="inlineStr">
        <is>
          <t>5 years 3 months 18 days</t>
        </is>
      </c>
      <c r="C28" s="4" t="inlineStr">
        <is>
          <t>4 years 10 months 24 days</t>
        </is>
      </c>
    </row>
    <row r="29">
      <c r="A29" s="4" t="inlineStr">
        <is>
          <t>Capitalized software development costs</t>
        </is>
      </c>
    </row>
    <row r="30">
      <c r="A30" s="3" t="inlineStr">
        <is>
          <t>Finite-Lived Intangible Assets, Net [Abstract]</t>
        </is>
      </c>
    </row>
    <row r="31">
      <c r="A31" s="4" t="inlineStr">
        <is>
          <t>Cost</t>
        </is>
      </c>
      <c r="B31" s="5" t="n">
        <v>2866</v>
      </c>
      <c r="C31" s="5" t="n">
        <v>2495</v>
      </c>
    </row>
    <row r="32">
      <c r="A32" s="4" t="inlineStr">
        <is>
          <t>Accumulated Amortization</t>
        </is>
      </c>
      <c r="B32" s="6" t="n">
        <v>-1344</v>
      </c>
      <c r="C32" s="6" t="n">
        <v>-934</v>
      </c>
    </row>
    <row r="33">
      <c r="A33" s="4" t="inlineStr">
        <is>
          <t>Net Book Value</t>
        </is>
      </c>
      <c r="B33" s="5" t="n">
        <v>1522</v>
      </c>
      <c r="C33" s="5" t="n">
        <v>1561</v>
      </c>
    </row>
    <row r="34">
      <c r="A34" s="4" t="inlineStr">
        <is>
          <t>Weighted-Average Remaining Useful Life (in years)</t>
        </is>
      </c>
      <c r="B34" s="4" t="inlineStr">
        <is>
          <t>3 years 1 month 6 days</t>
        </is>
      </c>
      <c r="C34" s="4" t="inlineStr">
        <is>
          <t>3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2245</v>
      </c>
      <c r="C4" s="5" t="n">
        <v>2102</v>
      </c>
      <c r="D4" s="5" t="n">
        <v>1710</v>
      </c>
    </row>
    <row r="5">
      <c r="A5" s="4" t="inlineStr">
        <is>
          <t>Amortization of capitalized software development costs</t>
        </is>
      </c>
      <c r="B5" s="6" t="n">
        <v>410</v>
      </c>
      <c r="C5" s="6" t="n">
        <v>415</v>
      </c>
      <c r="D5" s="6" t="n">
        <v>130</v>
      </c>
    </row>
    <row r="6">
      <c r="A6" s="4" t="inlineStr">
        <is>
          <t>Additions to capitalized software development costs</t>
        </is>
      </c>
      <c r="B6" s="6" t="n">
        <v>370</v>
      </c>
      <c r="C6" s="6" t="n">
        <v>0</v>
      </c>
      <c r="D6" s="6" t="n">
        <v>752</v>
      </c>
    </row>
    <row r="7">
      <c r="A7" s="4" t="inlineStr">
        <is>
          <t>Acquired software development costs</t>
        </is>
      </c>
      <c r="B7" s="5" t="n">
        <v>247</v>
      </c>
      <c r="C7" s="5" t="n">
        <v>0</v>
      </c>
      <c r="D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2120</v>
      </c>
    </row>
    <row r="4">
      <c r="A4" s="4" t="inlineStr">
        <is>
          <t>2023</t>
        </is>
      </c>
      <c r="B4" s="6" t="n">
        <v>1961</v>
      </c>
    </row>
    <row r="5">
      <c r="A5" s="4" t="inlineStr">
        <is>
          <t>2024</t>
        </is>
      </c>
      <c r="B5" s="6" t="n">
        <v>1470</v>
      </c>
    </row>
    <row r="6">
      <c r="A6" s="4" t="inlineStr">
        <is>
          <t>2025</t>
        </is>
      </c>
      <c r="B6" s="6" t="n">
        <v>1013</v>
      </c>
    </row>
    <row r="7">
      <c r="A7" s="4" t="inlineStr">
        <is>
          <t>2026</t>
        </is>
      </c>
      <c r="B7" s="6" t="n">
        <v>711</v>
      </c>
    </row>
    <row r="8">
      <c r="A8" s="4" t="inlineStr">
        <is>
          <t>Thereafter</t>
        </is>
      </c>
      <c r="B8" s="6" t="n">
        <v>250</v>
      </c>
    </row>
    <row r="9">
      <c r="A9" s="4" t="inlineStr">
        <is>
          <t>Net Book Value</t>
        </is>
      </c>
      <c r="B9" s="5" t="n">
        <v>7525</v>
      </c>
      <c r="C9" s="5" t="n">
        <v>50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a Recurring Basis (Detail) - USD ($) $ in Thousands</t>
        </is>
      </c>
      <c r="B1" s="2" t="inlineStr">
        <is>
          <t>Dec. 31, 2021</t>
        </is>
      </c>
      <c r="C1" s="2" t="inlineStr">
        <is>
          <t>Jul. 21, 2021</t>
        </is>
      </c>
      <c r="D1" s="2" t="inlineStr">
        <is>
          <t>Dec. 31, 2020</t>
        </is>
      </c>
    </row>
    <row r="2">
      <c r="A2" s="3" t="inlineStr">
        <is>
          <t>Liabilities:</t>
        </is>
      </c>
    </row>
    <row r="3">
      <c r="A3" s="4" t="inlineStr">
        <is>
          <t>Warrant liabilities</t>
        </is>
      </c>
      <c r="B3" s="5" t="n">
        <v>29332</v>
      </c>
      <c r="D3" s="5" t="n">
        <v>0</v>
      </c>
    </row>
    <row r="4">
      <c r="A4" s="4" t="inlineStr">
        <is>
          <t>Other</t>
        </is>
      </c>
    </row>
    <row r="5">
      <c r="A5" s="3" t="inlineStr">
        <is>
          <t>Liabilities:</t>
        </is>
      </c>
    </row>
    <row r="6">
      <c r="A6" s="4" t="inlineStr">
        <is>
          <t>Liabilities, noncurrent</t>
        </is>
      </c>
      <c r="B6" s="6" t="n">
        <v>2015</v>
      </c>
      <c r="D6" s="6" t="n">
        <v>4343</v>
      </c>
    </row>
    <row r="7">
      <c r="A7" s="4" t="inlineStr">
        <is>
          <t>Class B Units</t>
        </is>
      </c>
    </row>
    <row r="8">
      <c r="A8" s="3" t="inlineStr">
        <is>
          <t>Liabilities:</t>
        </is>
      </c>
    </row>
    <row r="9">
      <c r="A9" s="4" t="inlineStr">
        <is>
          <t>Liabilities, noncurrent</t>
        </is>
      </c>
      <c r="B9" s="6" t="n">
        <v>0</v>
      </c>
      <c r="D9" s="6" t="n">
        <v>593235</v>
      </c>
    </row>
    <row r="10">
      <c r="A10" s="4" t="inlineStr">
        <is>
          <t>Recurring</t>
        </is>
      </c>
    </row>
    <row r="11">
      <c r="A11" s="3" t="inlineStr">
        <is>
          <t>Assets:</t>
        </is>
      </c>
    </row>
    <row r="12">
      <c r="A12" s="4" t="inlineStr">
        <is>
          <t>Total assets</t>
        </is>
      </c>
      <c r="B12" s="6" t="n">
        <v>25001</v>
      </c>
      <c r="D12" s="6" t="n">
        <v>25016</v>
      </c>
    </row>
    <row r="13">
      <c r="A13" s="3" t="inlineStr">
        <is>
          <t>Liabilities:</t>
        </is>
      </c>
    </row>
    <row r="14">
      <c r="A14" s="4" t="inlineStr">
        <is>
          <t>Total liabilities</t>
        </is>
      </c>
      <c r="B14" s="6" t="n">
        <v>31347</v>
      </c>
      <c r="D14" s="6" t="n">
        <v>597578</v>
      </c>
    </row>
    <row r="15">
      <c r="A15" s="4" t="inlineStr">
        <is>
          <t>Recurring | Public Warrants</t>
        </is>
      </c>
    </row>
    <row r="16">
      <c r="A16" s="3" t="inlineStr">
        <is>
          <t>Liabilities:</t>
        </is>
      </c>
    </row>
    <row r="17">
      <c r="A17" s="4" t="inlineStr">
        <is>
          <t>Warrant liabilities</t>
        </is>
      </c>
      <c r="B17" s="6" t="n">
        <v>19599</v>
      </c>
    </row>
    <row r="18">
      <c r="A18" s="4" t="inlineStr">
        <is>
          <t>Recurring | Private Warrants</t>
        </is>
      </c>
    </row>
    <row r="19">
      <c r="A19" s="3" t="inlineStr">
        <is>
          <t>Liabilities:</t>
        </is>
      </c>
    </row>
    <row r="20">
      <c r="A20" s="4" t="inlineStr">
        <is>
          <t>Warrant liabilities</t>
        </is>
      </c>
      <c r="B20" s="6" t="n">
        <v>9733</v>
      </c>
    </row>
    <row r="21">
      <c r="A21" s="4" t="inlineStr">
        <is>
          <t>Recurring | Other</t>
        </is>
      </c>
    </row>
    <row r="22">
      <c r="A22" s="3" t="inlineStr">
        <is>
          <t>Liabilities:</t>
        </is>
      </c>
    </row>
    <row r="23">
      <c r="A23" s="4" t="inlineStr">
        <is>
          <t>Liabilities, noncurrent</t>
        </is>
      </c>
      <c r="B23" s="6" t="n">
        <v>2015</v>
      </c>
      <c r="D23" s="6" t="n">
        <v>4343</v>
      </c>
    </row>
    <row r="24">
      <c r="A24" s="4" t="inlineStr">
        <is>
          <t>Recurring | Class B Units</t>
        </is>
      </c>
    </row>
    <row r="25">
      <c r="A25" s="3" t="inlineStr">
        <is>
          <t>Liabilities:</t>
        </is>
      </c>
    </row>
    <row r="26">
      <c r="A26" s="4" t="inlineStr">
        <is>
          <t>Liabilities, noncurrent</t>
        </is>
      </c>
      <c r="D26" s="6" t="n">
        <v>593235</v>
      </c>
    </row>
    <row r="27">
      <c r="A27" s="4" t="inlineStr">
        <is>
          <t>Recurring | Money market funds</t>
        </is>
      </c>
    </row>
    <row r="28">
      <c r="A28" s="3" t="inlineStr">
        <is>
          <t>Assets:</t>
        </is>
      </c>
    </row>
    <row r="29">
      <c r="A29" s="4" t="inlineStr">
        <is>
          <t>Money market funds</t>
        </is>
      </c>
      <c r="B29" s="6" t="n">
        <v>25001</v>
      </c>
      <c r="D29" s="6" t="n">
        <v>25016</v>
      </c>
    </row>
    <row r="30">
      <c r="A30" s="4" t="inlineStr">
        <is>
          <t>Level 1 | Recurring</t>
        </is>
      </c>
    </row>
    <row r="31">
      <c r="A31" s="3" t="inlineStr">
        <is>
          <t>Assets:</t>
        </is>
      </c>
    </row>
    <row r="32">
      <c r="A32" s="4" t="inlineStr">
        <is>
          <t>Total assets</t>
        </is>
      </c>
      <c r="B32" s="6" t="n">
        <v>25001</v>
      </c>
      <c r="D32" s="6" t="n">
        <v>25016</v>
      </c>
    </row>
    <row r="33">
      <c r="A33" s="3" t="inlineStr">
        <is>
          <t>Liabilities:</t>
        </is>
      </c>
    </row>
    <row r="34">
      <c r="A34" s="4" t="inlineStr">
        <is>
          <t>Total liabilities</t>
        </is>
      </c>
      <c r="B34" s="6" t="n">
        <v>19599</v>
      </c>
      <c r="D34" s="6" t="n">
        <v>0</v>
      </c>
    </row>
    <row r="35">
      <c r="A35" s="4" t="inlineStr">
        <is>
          <t>Level 1 | Recurring | Public Warrants</t>
        </is>
      </c>
    </row>
    <row r="36">
      <c r="A36" s="3" t="inlineStr">
        <is>
          <t>Liabilities:</t>
        </is>
      </c>
    </row>
    <row r="37">
      <c r="A37" s="4" t="inlineStr">
        <is>
          <t>Warrant liabilities</t>
        </is>
      </c>
      <c r="B37" s="6" t="n">
        <v>19599</v>
      </c>
    </row>
    <row r="38">
      <c r="A38" s="4" t="inlineStr">
        <is>
          <t>Level 1 | Recurring | Private Warrants</t>
        </is>
      </c>
    </row>
    <row r="39">
      <c r="A39" s="3" t="inlineStr">
        <is>
          <t>Liabilities:</t>
        </is>
      </c>
    </row>
    <row r="40">
      <c r="A40" s="4" t="inlineStr">
        <is>
          <t>Warrant liabilities</t>
        </is>
      </c>
      <c r="B40" s="6" t="n">
        <v>0</v>
      </c>
    </row>
    <row r="41">
      <c r="A41" s="4" t="inlineStr">
        <is>
          <t>Level 1 | Recurring | Other</t>
        </is>
      </c>
    </row>
    <row r="42">
      <c r="A42" s="3" t="inlineStr">
        <is>
          <t>Liabilities:</t>
        </is>
      </c>
    </row>
    <row r="43">
      <c r="A43" s="4" t="inlineStr">
        <is>
          <t>Liabilities, noncurrent</t>
        </is>
      </c>
      <c r="B43" s="6" t="n">
        <v>0</v>
      </c>
      <c r="D43" s="6" t="n">
        <v>0</v>
      </c>
    </row>
    <row r="44">
      <c r="A44" s="4" t="inlineStr">
        <is>
          <t>Level 1 | Recurring | Class B Units</t>
        </is>
      </c>
    </row>
    <row r="45">
      <c r="A45" s="3" t="inlineStr">
        <is>
          <t>Liabilities:</t>
        </is>
      </c>
    </row>
    <row r="46">
      <c r="A46" s="4" t="inlineStr">
        <is>
          <t>Liabilities, noncurrent</t>
        </is>
      </c>
      <c r="D46" s="6" t="n">
        <v>0</v>
      </c>
    </row>
    <row r="47">
      <c r="A47" s="4" t="inlineStr">
        <is>
          <t>Level 1 | Recurring | Money market funds</t>
        </is>
      </c>
    </row>
    <row r="48">
      <c r="A48" s="3" t="inlineStr">
        <is>
          <t>Assets:</t>
        </is>
      </c>
    </row>
    <row r="49">
      <c r="A49" s="4" t="inlineStr">
        <is>
          <t>Money market funds</t>
        </is>
      </c>
      <c r="B49" s="6" t="n">
        <v>25001</v>
      </c>
      <c r="D49" s="6" t="n">
        <v>25016</v>
      </c>
    </row>
    <row r="50">
      <c r="A50" s="4" t="inlineStr">
        <is>
          <t>Level 2 | Recurring</t>
        </is>
      </c>
    </row>
    <row r="51">
      <c r="A51" s="3" t="inlineStr">
        <is>
          <t>Assets:</t>
        </is>
      </c>
    </row>
    <row r="52">
      <c r="A52" s="4" t="inlineStr">
        <is>
          <t>Total assets</t>
        </is>
      </c>
      <c r="B52" s="6" t="n">
        <v>0</v>
      </c>
      <c r="D52" s="6" t="n">
        <v>0</v>
      </c>
    </row>
    <row r="53">
      <c r="A53" s="3" t="inlineStr">
        <is>
          <t>Liabilities:</t>
        </is>
      </c>
    </row>
    <row r="54">
      <c r="A54" s="4" t="inlineStr">
        <is>
          <t>Total liabilities</t>
        </is>
      </c>
      <c r="B54" s="6" t="n">
        <v>0</v>
      </c>
      <c r="D54" s="6" t="n">
        <v>0</v>
      </c>
    </row>
    <row r="55">
      <c r="A55" s="4" t="inlineStr">
        <is>
          <t>Level 2 | Recurring | Public Warrants</t>
        </is>
      </c>
    </row>
    <row r="56">
      <c r="A56" s="3" t="inlineStr">
        <is>
          <t>Liabilities:</t>
        </is>
      </c>
    </row>
    <row r="57">
      <c r="A57" s="4" t="inlineStr">
        <is>
          <t>Warrant liabilities</t>
        </is>
      </c>
      <c r="B57" s="6" t="n">
        <v>0</v>
      </c>
    </row>
    <row r="58">
      <c r="A58" s="4" t="inlineStr">
        <is>
          <t>Level 2 | Recurring | Private Warrants</t>
        </is>
      </c>
    </row>
    <row r="59">
      <c r="A59" s="3" t="inlineStr">
        <is>
          <t>Liabilities:</t>
        </is>
      </c>
    </row>
    <row r="60">
      <c r="A60" s="4" t="inlineStr">
        <is>
          <t>Warrant liabilities</t>
        </is>
      </c>
      <c r="B60" s="6" t="n">
        <v>0</v>
      </c>
    </row>
    <row r="61">
      <c r="A61" s="4" t="inlineStr">
        <is>
          <t>Level 2 | Recurring | Other</t>
        </is>
      </c>
    </row>
    <row r="62">
      <c r="A62" s="3" t="inlineStr">
        <is>
          <t>Liabilities:</t>
        </is>
      </c>
    </row>
    <row r="63">
      <c r="A63" s="4" t="inlineStr">
        <is>
          <t>Liabilities, noncurrent</t>
        </is>
      </c>
      <c r="B63" s="6" t="n">
        <v>0</v>
      </c>
      <c r="D63" s="6" t="n">
        <v>0</v>
      </c>
    </row>
    <row r="64">
      <c r="A64" s="4" t="inlineStr">
        <is>
          <t>Level 2 | Recurring | Class B Units</t>
        </is>
      </c>
    </row>
    <row r="65">
      <c r="A65" s="3" t="inlineStr">
        <is>
          <t>Liabilities:</t>
        </is>
      </c>
    </row>
    <row r="66">
      <c r="A66" s="4" t="inlineStr">
        <is>
          <t>Liabilities, noncurrent</t>
        </is>
      </c>
      <c r="D66" s="6" t="n">
        <v>0</v>
      </c>
    </row>
    <row r="67">
      <c r="A67" s="4" t="inlineStr">
        <is>
          <t>Level 2 | Recurring | Money market funds</t>
        </is>
      </c>
    </row>
    <row r="68">
      <c r="A68" s="3" t="inlineStr">
        <is>
          <t>Assets:</t>
        </is>
      </c>
    </row>
    <row r="69">
      <c r="A69" s="4" t="inlineStr">
        <is>
          <t>Money market funds</t>
        </is>
      </c>
      <c r="B69" s="6" t="n">
        <v>0</v>
      </c>
      <c r="D69" s="6" t="n">
        <v>0</v>
      </c>
    </row>
    <row r="70">
      <c r="A70" s="4" t="inlineStr">
        <is>
          <t>Level 3 | Recurring</t>
        </is>
      </c>
    </row>
    <row r="71">
      <c r="A71" s="3" t="inlineStr">
        <is>
          <t>Assets:</t>
        </is>
      </c>
    </row>
    <row r="72">
      <c r="A72" s="4" t="inlineStr">
        <is>
          <t>Total assets</t>
        </is>
      </c>
      <c r="B72" s="6" t="n">
        <v>0</v>
      </c>
      <c r="D72" s="6" t="n">
        <v>0</v>
      </c>
    </row>
    <row r="73">
      <c r="A73" s="3" t="inlineStr">
        <is>
          <t>Liabilities:</t>
        </is>
      </c>
    </row>
    <row r="74">
      <c r="A74" s="4" t="inlineStr">
        <is>
          <t>Total liabilities</t>
        </is>
      </c>
      <c r="B74" s="6" t="n">
        <v>11748</v>
      </c>
      <c r="D74" s="6" t="n">
        <v>597578</v>
      </c>
    </row>
    <row r="75">
      <c r="A75" s="4" t="inlineStr">
        <is>
          <t>Level 3 | Recurring | Public Warrants</t>
        </is>
      </c>
    </row>
    <row r="76">
      <c r="A76" s="3" t="inlineStr">
        <is>
          <t>Liabilities:</t>
        </is>
      </c>
    </row>
    <row r="77">
      <c r="A77" s="4" t="inlineStr">
        <is>
          <t>Warrant liabilities</t>
        </is>
      </c>
      <c r="B77" s="6" t="n">
        <v>0</v>
      </c>
    </row>
    <row r="78">
      <c r="A78" s="4" t="inlineStr">
        <is>
          <t>Level 3 | Recurring | Private Warrants</t>
        </is>
      </c>
    </row>
    <row r="79">
      <c r="A79" s="3" t="inlineStr">
        <is>
          <t>Liabilities:</t>
        </is>
      </c>
    </row>
    <row r="80">
      <c r="A80" s="4" t="inlineStr">
        <is>
          <t>Warrant liabilities</t>
        </is>
      </c>
      <c r="B80" s="6" t="n">
        <v>9733</v>
      </c>
    </row>
    <row r="81">
      <c r="A81" s="4" t="inlineStr">
        <is>
          <t>Level 3 | Recurring | Other</t>
        </is>
      </c>
    </row>
    <row r="82">
      <c r="A82" s="3" t="inlineStr">
        <is>
          <t>Liabilities:</t>
        </is>
      </c>
    </row>
    <row r="83">
      <c r="A83" s="4" t="inlineStr">
        <is>
          <t>Liabilities, noncurrent</t>
        </is>
      </c>
      <c r="B83" s="6" t="n">
        <v>2015</v>
      </c>
      <c r="D83" s="6" t="n">
        <v>4343</v>
      </c>
    </row>
    <row r="84">
      <c r="A84" s="4" t="inlineStr">
        <is>
          <t>Level 3 | Recurring | Class B Units</t>
        </is>
      </c>
    </row>
    <row r="85">
      <c r="A85" s="3" t="inlineStr">
        <is>
          <t>Liabilities:</t>
        </is>
      </c>
    </row>
    <row r="86">
      <c r="A86" s="4" t="inlineStr">
        <is>
          <t>Liabilities, noncurrent</t>
        </is>
      </c>
      <c r="C86" s="5" t="n">
        <v>45021</v>
      </c>
      <c r="D86" s="6" t="n">
        <v>593235</v>
      </c>
    </row>
    <row r="87">
      <c r="A87" s="4" t="inlineStr">
        <is>
          <t>Level 3 | Recurring | Money market funds</t>
        </is>
      </c>
    </row>
    <row r="88">
      <c r="A88" s="3" t="inlineStr">
        <is>
          <t>Assets:</t>
        </is>
      </c>
    </row>
    <row r="89">
      <c r="A89" s="4" t="inlineStr">
        <is>
          <t>Money market funds</t>
        </is>
      </c>
      <c r="B89" s="5" t="n">
        <v>0</v>
      </c>
      <c r="D8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Fair Value Measurements - Schedule of Fair Value Measurements Inputs (Details)</t>
        </is>
      </c>
      <c r="B1" s="2" t="inlineStr">
        <is>
          <t>Dec. 31, 2021</t>
        </is>
      </c>
    </row>
    <row r="2">
      <c r="A2" s="4" t="inlineStr">
        <is>
          <t>Stock price</t>
        </is>
      </c>
    </row>
    <row r="3">
      <c r="A3" s="3" t="inlineStr">
        <is>
          <t>Fair Value Measurement Inputs and Valuation Techniques [Line Items]</t>
        </is>
      </c>
    </row>
    <row r="4">
      <c r="A4" s="4" t="inlineStr">
        <is>
          <t>Warrants, measurement input</t>
        </is>
      </c>
      <c r="B4" s="9" t="n">
        <v>7.54</v>
      </c>
    </row>
    <row r="5">
      <c r="A5" s="4" t="inlineStr">
        <is>
          <t>Exercise Price</t>
        </is>
      </c>
    </row>
    <row r="6">
      <c r="A6" s="3" t="inlineStr">
        <is>
          <t>Fair Value Measurement Inputs and Valuation Techniques [Line Items]</t>
        </is>
      </c>
    </row>
    <row r="7">
      <c r="A7" s="4" t="inlineStr">
        <is>
          <t>Warrants, measurement input</t>
        </is>
      </c>
      <c r="B7" s="9" t="n">
        <v>11.5</v>
      </c>
    </row>
    <row r="8">
      <c r="A8" s="4" t="inlineStr">
        <is>
          <t>Expected life of warrants to convert</t>
        </is>
      </c>
    </row>
    <row r="9">
      <c r="A9" s="3" t="inlineStr">
        <is>
          <t>Fair Value Measurement Inputs and Valuation Techniques [Line Items]</t>
        </is>
      </c>
    </row>
    <row r="10">
      <c r="A10" s="4" t="inlineStr">
        <is>
          <t>Warrants, measurement input</t>
        </is>
      </c>
      <c r="B10" s="9" t="n">
        <v>4.56</v>
      </c>
    </row>
    <row r="11">
      <c r="A11" s="4" t="inlineStr">
        <is>
          <t>Volatility</t>
        </is>
      </c>
    </row>
    <row r="12">
      <c r="A12" s="3" t="inlineStr">
        <is>
          <t>Fair Value Measurement Inputs and Valuation Techniques [Line Items]</t>
        </is>
      </c>
    </row>
    <row r="13">
      <c r="A13" s="4" t="inlineStr">
        <is>
          <t>Warrants, measurement input</t>
        </is>
      </c>
      <c r="B13" s="10" t="n">
        <v>0.297</v>
      </c>
    </row>
    <row r="14">
      <c r="A14" s="4" t="inlineStr">
        <is>
          <t>Risk-free rate</t>
        </is>
      </c>
    </row>
    <row r="15">
      <c r="A15" s="3" t="inlineStr">
        <is>
          <t>Fair Value Measurement Inputs and Valuation Techniques [Line Items]</t>
        </is>
      </c>
    </row>
    <row r="16">
      <c r="A16" s="4" t="inlineStr">
        <is>
          <t>Warrants, measurement input</t>
        </is>
      </c>
      <c r="B16" s="10" t="n">
        <v>0.0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Derivative Liabilitie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597578</v>
      </c>
      <c r="C4" s="5" t="n">
        <v>119307</v>
      </c>
      <c r="D4" s="5" t="n">
        <v>113221</v>
      </c>
    </row>
    <row r="5">
      <c r="A5" s="4" t="inlineStr">
        <is>
          <t>Incremental Class B Units</t>
        </is>
      </c>
      <c r="B5" s="6" t="n">
        <v>206914</v>
      </c>
      <c r="C5" s="6" t="n">
        <v>18745</v>
      </c>
      <c r="D5" s="6" t="n">
        <v>8611</v>
      </c>
    </row>
    <row r="6">
      <c r="A6" s="4" t="inlineStr">
        <is>
          <t>Establishment of warrant liabilities on July 21, 2021 (date of the Transactions)</t>
        </is>
      </c>
      <c r="B6" s="6" t="n">
        <v>45021</v>
      </c>
    </row>
    <row r="7">
      <c r="A7" s="4" t="inlineStr">
        <is>
          <t>Reclassification of Class B Units from liability to equity on July 21, 2021 (date of the Transactions)</t>
        </is>
      </c>
      <c r="B7" s="6" t="n">
        <v>-1528228</v>
      </c>
    </row>
    <row r="8">
      <c r="A8" s="4" t="inlineStr">
        <is>
          <t>Ending balance</t>
        </is>
      </c>
      <c r="B8" s="6" t="n">
        <v>31347</v>
      </c>
      <c r="C8" s="6" t="n">
        <v>597578</v>
      </c>
      <c r="D8" s="6" t="n">
        <v>119307</v>
      </c>
    </row>
    <row r="9">
      <c r="A9" s="4" t="inlineStr">
        <is>
          <t>Other</t>
        </is>
      </c>
    </row>
    <row r="10">
      <c r="A10" s="3" t="inlineStr">
        <is>
          <t>Fair Value, Liabilities Measured on Recurring Basis, Unobservable Input Reconciliation, Calculation [Roll Forward]</t>
        </is>
      </c>
    </row>
    <row r="11">
      <c r="A11" s="4" t="inlineStr">
        <is>
          <t>Change in fair value</t>
        </is>
      </c>
      <c r="B11" s="6" t="n">
        <v>-18017</v>
      </c>
      <c r="C11" s="6" t="n">
        <v>3069</v>
      </c>
      <c r="D11" s="6" t="n">
        <v>478</v>
      </c>
    </row>
    <row r="12">
      <c r="A12" s="4" t="inlineStr">
        <is>
          <t>Class B Units</t>
        </is>
      </c>
    </row>
    <row r="13">
      <c r="A13" s="3" t="inlineStr">
        <is>
          <t>Fair Value, Liabilities Measured on Recurring Basis, Unobservable Input Reconciliation, Calculation [Roll Forward]</t>
        </is>
      </c>
    </row>
    <row r="14">
      <c r="A14" s="4" t="inlineStr">
        <is>
          <t>Change in fair value</t>
        </is>
      </c>
      <c r="B14" s="5" t="n">
        <v>728079</v>
      </c>
      <c r="C14" s="5" t="n">
        <v>456457</v>
      </c>
      <c r="D14" s="5" t="n">
        <v>-3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Changes by Income Statement Location (Details) - USD ($) $ in Thousands</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Line Items]</t>
        </is>
      </c>
    </row>
    <row r="4">
      <c r="A4" s="4" t="inlineStr">
        <is>
          <t>Total change in fair value of Class B Units</t>
        </is>
      </c>
      <c r="B4" s="5" t="n">
        <v>-728079</v>
      </c>
      <c r="C4" s="5" t="n">
        <v>-456457</v>
      </c>
      <c r="D4" s="5" t="n">
        <v>3003</v>
      </c>
    </row>
    <row r="5">
      <c r="A5" s="4" t="inlineStr">
        <is>
          <t>Common Stock - Class B</t>
        </is>
      </c>
    </row>
    <row r="6">
      <c r="A6" s="3" t="inlineStr">
        <is>
          <t>Fair Value, Net Derivative Asset (Liability) Measured on Recurring Basis, Unobservable Input Reconciliation [Line Items]</t>
        </is>
      </c>
    </row>
    <row r="7">
      <c r="A7" s="4" t="inlineStr">
        <is>
          <t>Total change in fair value of Class B Units</t>
        </is>
      </c>
      <c r="B7" s="6" t="n">
        <v>728079</v>
      </c>
      <c r="C7" s="6" t="n">
        <v>456457</v>
      </c>
      <c r="D7" s="6" t="n">
        <v>-3003</v>
      </c>
    </row>
    <row r="8">
      <c r="A8" s="4" t="inlineStr">
        <is>
          <t>Cost of revenue | Common Stock - Class B</t>
        </is>
      </c>
    </row>
    <row r="9">
      <c r="A9" s="3" t="inlineStr">
        <is>
          <t>Fair Value, Net Derivative Asset (Liability) Measured on Recurring Basis, Unobservable Input Reconciliation [Line Items]</t>
        </is>
      </c>
    </row>
    <row r="10">
      <c r="A10" s="4" t="inlineStr">
        <is>
          <t>Total change in fair value of Class B Units</t>
        </is>
      </c>
      <c r="B10" s="6" t="n">
        <v>136417</v>
      </c>
      <c r="C10" s="6" t="n">
        <v>86907</v>
      </c>
      <c r="D10" s="6" t="n">
        <v>-548</v>
      </c>
    </row>
    <row r="11">
      <c r="A11" s="4" t="inlineStr">
        <is>
          <t>Sales and marketing | Common Stock - Class B</t>
        </is>
      </c>
    </row>
    <row r="12">
      <c r="A12" s="3" t="inlineStr">
        <is>
          <t>Fair Value, Net Derivative Asset (Liability) Measured on Recurring Basis, Unobservable Input Reconciliation [Line Items]</t>
        </is>
      </c>
    </row>
    <row r="13">
      <c r="A13" s="4" t="inlineStr">
        <is>
          <t>Total change in fair value of Class B Units</t>
        </is>
      </c>
      <c r="B13" s="6" t="n">
        <v>10870</v>
      </c>
      <c r="C13" s="6" t="n">
        <v>6545</v>
      </c>
      <c r="D13" s="6" t="n">
        <v>0</v>
      </c>
    </row>
    <row r="14">
      <c r="A14" s="4" t="inlineStr">
        <is>
          <t>General and administrative | Common Stock - Class B</t>
        </is>
      </c>
    </row>
    <row r="15">
      <c r="A15" s="3" t="inlineStr">
        <is>
          <t>Fair Value, Net Derivative Asset (Liability) Measured on Recurring Basis, Unobservable Input Reconciliation [Line Items]</t>
        </is>
      </c>
    </row>
    <row r="16">
      <c r="A16" s="4" t="inlineStr">
        <is>
          <t>Total change in fair value of Class B Units</t>
        </is>
      </c>
      <c r="B16" s="5" t="n">
        <v>580792</v>
      </c>
      <c r="C16" s="5" t="n">
        <v>363005</v>
      </c>
      <c r="D16" s="5" t="n">
        <v>-24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3661</v>
      </c>
      <c r="C4" s="5" t="n">
        <v>3458</v>
      </c>
    </row>
    <row r="5">
      <c r="A5" s="4" t="inlineStr">
        <is>
          <t>Less: Accumulated depreciation and amortization</t>
        </is>
      </c>
      <c r="B5" s="6" t="n">
        <v>-2473</v>
      </c>
      <c r="C5" s="6" t="n">
        <v>-2041</v>
      </c>
    </row>
    <row r="6">
      <c r="A6" s="4" t="inlineStr">
        <is>
          <t>Property and equipment, net</t>
        </is>
      </c>
      <c r="B6" s="6" t="n">
        <v>1188</v>
      </c>
      <c r="C6" s="6" t="n">
        <v>1417</v>
      </c>
    </row>
    <row r="7">
      <c r="A7" s="4" t="inlineStr">
        <is>
          <t>Depreciation expense</t>
        </is>
      </c>
      <c r="B7" s="5" t="n">
        <v>431</v>
      </c>
      <c r="C7" s="6" t="n">
        <v>451</v>
      </c>
      <c r="D7" s="5" t="n">
        <v>624</v>
      </c>
    </row>
    <row r="8">
      <c r="A8" s="4" t="inlineStr">
        <is>
          <t>Furniture and fixtures</t>
        </is>
      </c>
    </row>
    <row r="9">
      <c r="A9" s="3" t="inlineStr">
        <is>
          <t>Property, Plant and Equipment [Line Items]</t>
        </is>
      </c>
    </row>
    <row r="10">
      <c r="A10" s="4" t="inlineStr">
        <is>
          <t>Estimated Useful Lives</t>
        </is>
      </c>
      <c r="B10" s="4" t="inlineStr">
        <is>
          <t>5 years</t>
        </is>
      </c>
    </row>
    <row r="11">
      <c r="A11" s="4" t="inlineStr">
        <is>
          <t>Property and equipment, gross</t>
        </is>
      </c>
      <c r="B11" s="5" t="n">
        <v>960</v>
      </c>
      <c r="C11" s="6" t="n">
        <v>960</v>
      </c>
    </row>
    <row r="12">
      <c r="A12" s="4" t="inlineStr">
        <is>
          <t>Computers, software and equipment</t>
        </is>
      </c>
    </row>
    <row r="13">
      <c r="A13" s="3" t="inlineStr">
        <is>
          <t>Property, Plant and Equipment [Line Items]</t>
        </is>
      </c>
    </row>
    <row r="14">
      <c r="A14" s="4" t="inlineStr">
        <is>
          <t>Estimated Useful Lives</t>
        </is>
      </c>
      <c r="B14" s="4" t="inlineStr">
        <is>
          <t>3 years</t>
        </is>
      </c>
    </row>
    <row r="15">
      <c r="A15" s="4" t="inlineStr">
        <is>
          <t>Property and equipment, gross</t>
        </is>
      </c>
      <c r="B15" s="5" t="n">
        <v>1423</v>
      </c>
      <c r="C15" s="6" t="n">
        <v>1220</v>
      </c>
    </row>
    <row r="16">
      <c r="A16" s="4" t="inlineStr">
        <is>
          <t>Leasehold improvements</t>
        </is>
      </c>
    </row>
    <row r="17">
      <c r="A17" s="3" t="inlineStr">
        <is>
          <t>Property, Plant and Equipment [Line Items]</t>
        </is>
      </c>
    </row>
    <row r="18">
      <c r="A18" s="4" t="inlineStr">
        <is>
          <t>Property and equipment, gross</t>
        </is>
      </c>
      <c r="B18" s="5" t="n">
        <v>1278</v>
      </c>
      <c r="C18" s="5" t="n">
        <v>12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Commission and bonus</t>
        </is>
      </c>
      <c r="B3" s="5" t="n">
        <v>22155</v>
      </c>
      <c r="C3" s="5" t="n">
        <v>17271</v>
      </c>
    </row>
    <row r="4">
      <c r="A4" s="4" t="inlineStr">
        <is>
          <t>Payroll and benefits</t>
        </is>
      </c>
      <c r="B4" s="6" t="n">
        <v>5164</v>
      </c>
      <c r="C4" s="6" t="n">
        <v>3645</v>
      </c>
    </row>
    <row r="5">
      <c r="A5" s="4" t="inlineStr">
        <is>
          <t>Other accrued expenses</t>
        </is>
      </c>
      <c r="B5" s="6" t="n">
        <v>19134</v>
      </c>
      <c r="C5" s="6" t="n">
        <v>11218</v>
      </c>
    </row>
    <row r="6">
      <c r="A6" s="4" t="inlineStr">
        <is>
          <t>Accrued expenses</t>
        </is>
      </c>
      <c r="B6" s="5" t="n">
        <v>46453</v>
      </c>
      <c r="C6" s="5" t="n">
        <v>321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Location and Amounts and Derivative Instruments Gains and Losse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gains (losses)</t>
        </is>
      </c>
      <c r="B4" s="5" t="n">
        <v>17355</v>
      </c>
      <c r="C4" s="5" t="n">
        <v>-3069</v>
      </c>
      <c r="D4" s="5" t="n">
        <v>-478</v>
      </c>
    </row>
    <row r="5">
      <c r="A5" s="4" t="inlineStr">
        <is>
          <t>Other income, net | Warrants</t>
        </is>
      </c>
    </row>
    <row r="6">
      <c r="A6" s="3" t="inlineStr">
        <is>
          <t>Derivative [Line Items]</t>
        </is>
      </c>
    </row>
    <row r="7">
      <c r="A7" s="4" t="inlineStr">
        <is>
          <t>Derivative gains (losses)</t>
        </is>
      </c>
      <c r="B7" s="6" t="n">
        <v>15689</v>
      </c>
      <c r="C7" s="6" t="n">
        <v>0</v>
      </c>
      <c r="D7" s="6" t="n">
        <v>0</v>
      </c>
    </row>
    <row r="8">
      <c r="A8" s="4" t="inlineStr">
        <is>
          <t>Other income, net | Phantom Interests in Net Income</t>
        </is>
      </c>
    </row>
    <row r="9">
      <c r="A9" s="3" t="inlineStr">
        <is>
          <t>Derivative [Line Items]</t>
        </is>
      </c>
    </row>
    <row r="10">
      <c r="A10" s="4" t="inlineStr">
        <is>
          <t>Derivative gains (losses)</t>
        </is>
      </c>
      <c r="B10" s="6" t="n">
        <v>0</v>
      </c>
      <c r="C10" s="6" t="n">
        <v>-3069</v>
      </c>
      <c r="D10" s="6" t="n">
        <v>-478</v>
      </c>
    </row>
    <row r="11">
      <c r="A11" s="4" t="inlineStr">
        <is>
          <t>General and administrative | Phantom Interests in Net Income</t>
        </is>
      </c>
    </row>
    <row r="12">
      <c r="A12" s="3" t="inlineStr">
        <is>
          <t>Derivative [Line Items]</t>
        </is>
      </c>
    </row>
    <row r="13">
      <c r="A13" s="4" t="inlineStr">
        <is>
          <t>Derivative gains (losses)</t>
        </is>
      </c>
      <c r="B13" s="6" t="n">
        <v>2328</v>
      </c>
      <c r="C13" s="6" t="n">
        <v>0</v>
      </c>
      <c r="D13" s="6" t="n">
        <v>0</v>
      </c>
    </row>
    <row r="14">
      <c r="A14" s="4" t="inlineStr">
        <is>
          <t>General and administrative | Option</t>
        </is>
      </c>
    </row>
    <row r="15">
      <c r="A15" s="3" t="inlineStr">
        <is>
          <t>Derivative [Line Items]</t>
        </is>
      </c>
    </row>
    <row r="16">
      <c r="A16" s="4" t="inlineStr">
        <is>
          <t>Derivative gains (losses)</t>
        </is>
      </c>
      <c r="B16" s="5" t="n">
        <v>-662</v>
      </c>
      <c r="C16" s="5" t="n">
        <v>0</v>
      </c>
      <c r="D1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3" customWidth="1" min="5" max="5"/>
    <col width="35" customWidth="1" min="6" max="6"/>
    <col width="35" customWidth="1" min="7" max="7"/>
    <col width="16" customWidth="1" min="8" max="8"/>
    <col width="27" customWidth="1" min="9" max="9"/>
    <col width="20" customWidth="1" min="10" max="10"/>
    <col width="46" customWidth="1" min="11" max="11"/>
    <col width="80" customWidth="1" min="12" max="12"/>
    <col width="24" customWidth="1" min="13" max="13"/>
  </cols>
  <sheetData>
    <row r="1">
      <c r="A1" s="1" t="inlineStr">
        <is>
          <t>Consolidated Statements of Stockholders' Deficit / Members' Deficit - USD ($) $ in Thousands</t>
        </is>
      </c>
      <c r="B1" s="2" t="inlineStr">
        <is>
          <t>Total</t>
        </is>
      </c>
      <c r="C1" s="2" t="inlineStr">
        <is>
          <t>Marketwise, LLC</t>
        </is>
      </c>
      <c r="D1" s="2" t="inlineStr">
        <is>
          <t>Common Stock - Class B</t>
        </is>
      </c>
      <c r="E1" s="2" t="inlineStr">
        <is>
          <t>Class A Members’ units</t>
        </is>
      </c>
      <c r="F1" s="2" t="inlineStr">
        <is>
          <t>Common StockCommon Stock - Class A</t>
        </is>
      </c>
      <c r="G1" s="2" t="inlineStr">
        <is>
          <t>Common StockCommon Stock - Class B</t>
        </is>
      </c>
      <c r="H1" s="2" t="inlineStr">
        <is>
          <t>Preferred Stock</t>
        </is>
      </c>
      <c r="I1" s="2" t="inlineStr">
        <is>
          <t>Additional paid-in capital</t>
        </is>
      </c>
      <c r="J1" s="2" t="inlineStr">
        <is>
          <t>Accumulated deficit</t>
        </is>
      </c>
      <c r="K1" s="2" t="inlineStr">
        <is>
          <t>Accumulated Other Comprehensive Income (Loss)</t>
        </is>
      </c>
      <c r="L1" s="2" t="inlineStr">
        <is>
          <t>Total Stockholders’ Deficit / Members’ Deficit Attributable to MarketWise, Inc.</t>
        </is>
      </c>
      <c r="M1" s="2" t="inlineStr">
        <is>
          <t>Noncontrolling Interest</t>
        </is>
      </c>
    </row>
    <row r="2">
      <c r="A2" s="4" t="inlineStr">
        <is>
          <t>Class A members' units, beginning balance (in shares) at Dec. 31, 2018</t>
        </is>
      </c>
      <c r="E2" s="6" t="n">
        <v>611547</v>
      </c>
    </row>
    <row r="3">
      <c r="A3" s="4" t="inlineStr">
        <is>
          <t>Class A members' units, beginning balance at Dec. 31, 2018</t>
        </is>
      </c>
      <c r="B3" s="5" t="n">
        <v>-273271</v>
      </c>
      <c r="E3" s="5" t="n">
        <v>-267619</v>
      </c>
      <c r="K3" s="5" t="n">
        <v>38</v>
      </c>
      <c r="L3" s="5" t="n">
        <v>-267581</v>
      </c>
      <c r="M3" s="5" t="n">
        <v>-5690</v>
      </c>
    </row>
    <row r="4">
      <c r="A4" s="3" t="inlineStr">
        <is>
          <t>Members' Deficit</t>
        </is>
      </c>
    </row>
    <row r="5">
      <c r="A5" s="4" t="inlineStr">
        <is>
          <t>Class A units transferred to Class B (in shares)</t>
        </is>
      </c>
      <c r="E5" s="6" t="n">
        <v>-25126</v>
      </c>
    </row>
    <row r="6">
      <c r="A6" s="4" t="inlineStr">
        <is>
          <t>Minority interest share exchange - Casey Research (in shares)</t>
        </is>
      </c>
      <c r="E6" s="6" t="n">
        <v>18931</v>
      </c>
    </row>
    <row r="7">
      <c r="A7" s="4" t="inlineStr">
        <is>
          <t>Minority interest share exchange - Casey Research</t>
        </is>
      </c>
      <c r="E7" s="5" t="n">
        <v>-2160</v>
      </c>
      <c r="L7" s="6" t="n">
        <v>-2160</v>
      </c>
      <c r="M7" s="6" t="n">
        <v>2160</v>
      </c>
    </row>
    <row r="8">
      <c r="A8" s="4" t="inlineStr">
        <is>
          <t>Distributions</t>
        </is>
      </c>
      <c r="B8" s="6" t="n">
        <v>-22302</v>
      </c>
      <c r="E8" s="6" t="n">
        <v>-20471</v>
      </c>
      <c r="L8" s="6" t="n">
        <v>-20471</v>
      </c>
      <c r="M8" s="6" t="n">
        <v>-1831</v>
      </c>
    </row>
    <row r="9">
      <c r="A9" s="4" t="inlineStr">
        <is>
          <t>Net (loss) income</t>
        </is>
      </c>
      <c r="B9" s="6" t="n">
        <v>27993</v>
      </c>
      <c r="E9" s="5" t="n">
        <v>27957</v>
      </c>
      <c r="L9" s="6" t="n">
        <v>27957</v>
      </c>
      <c r="M9" s="6" t="n">
        <v>36</v>
      </c>
    </row>
    <row r="10">
      <c r="A10" s="4" t="inlineStr">
        <is>
          <t>Class A members' units, ending balance (in shares) at Dec. 31, 2019</t>
        </is>
      </c>
      <c r="E10" s="6" t="n">
        <v>605352</v>
      </c>
    </row>
    <row r="11">
      <c r="A11" s="4" t="inlineStr">
        <is>
          <t>Class A members' units, ending balance at Dec. 31, 2019</t>
        </is>
      </c>
      <c r="B11" s="6" t="n">
        <v>-268064</v>
      </c>
      <c r="E11" s="5" t="n">
        <v>-262293</v>
      </c>
      <c r="K11" s="6" t="n">
        <v>-3</v>
      </c>
      <c r="L11" s="6" t="n">
        <v>-262296</v>
      </c>
      <c r="M11" s="6" t="n">
        <v>-5768</v>
      </c>
    </row>
    <row r="12">
      <c r="A12" s="4" t="inlineStr">
        <is>
          <t>Class A members' units, beginning balance at Dec. 31, 2018</t>
        </is>
      </c>
      <c r="B12" s="6" t="n">
        <v>-273271</v>
      </c>
      <c r="E12" s="6" t="n">
        <v>-267619</v>
      </c>
      <c r="K12" s="6" t="n">
        <v>38</v>
      </c>
      <c r="L12" s="6" t="n">
        <v>-267581</v>
      </c>
      <c r="M12" s="6" t="n">
        <v>-5690</v>
      </c>
    </row>
    <row r="13">
      <c r="A13" s="3" t="inlineStr">
        <is>
          <t>Stockholders' Deficit</t>
        </is>
      </c>
    </row>
    <row r="14">
      <c r="A14" s="4" t="inlineStr">
        <is>
          <t>Foreign currency translation adjustments</t>
        </is>
      </c>
      <c r="B14" s="6" t="n">
        <v>-41</v>
      </c>
      <c r="K14" s="6" t="n">
        <v>-41</v>
      </c>
      <c r="L14" s="6" t="n">
        <v>-41</v>
      </c>
    </row>
    <row r="15">
      <c r="A15" s="4" t="inlineStr">
        <is>
          <t>Transaction costs for acquisition of noncontrolling interest - Tradesmith</t>
        </is>
      </c>
      <c r="B15" s="6" t="n">
        <v>-443</v>
      </c>
      <c r="M15" s="6" t="n">
        <v>-443</v>
      </c>
    </row>
    <row r="16">
      <c r="A16" s="4" t="inlineStr">
        <is>
          <t>Minority interest share exchange - Casey Research</t>
        </is>
      </c>
      <c r="E16" s="6" t="n">
        <v>-2160</v>
      </c>
      <c r="L16" s="6" t="n">
        <v>-2160</v>
      </c>
      <c r="M16" s="6" t="n">
        <v>2160</v>
      </c>
    </row>
    <row r="17">
      <c r="A17" s="4" t="inlineStr">
        <is>
          <t>Distributions</t>
        </is>
      </c>
      <c r="B17" s="6" t="n">
        <v>22302</v>
      </c>
      <c r="E17" s="6" t="n">
        <v>20471</v>
      </c>
      <c r="L17" s="6" t="n">
        <v>20471</v>
      </c>
      <c r="M17" s="6" t="n">
        <v>1831</v>
      </c>
    </row>
    <row r="18">
      <c r="A18" s="4" t="inlineStr">
        <is>
          <t>Net Income</t>
        </is>
      </c>
      <c r="B18" s="6" t="n">
        <v>27993</v>
      </c>
      <c r="E18" s="6" t="n">
        <v>27957</v>
      </c>
      <c r="L18" s="6" t="n">
        <v>27957</v>
      </c>
      <c r="M18" s="6" t="n">
        <v>36</v>
      </c>
    </row>
    <row r="19">
      <c r="A19" s="4" t="inlineStr">
        <is>
          <t>Class A members' units, ending balance at Dec. 31, 2019</t>
        </is>
      </c>
      <c r="B19" s="6" t="n">
        <v>-268064</v>
      </c>
      <c r="E19" s="5" t="n">
        <v>-262293</v>
      </c>
      <c r="K19" s="6" t="n">
        <v>-3</v>
      </c>
      <c r="L19" s="6" t="n">
        <v>-262296</v>
      </c>
      <c r="M19" s="6" t="n">
        <v>-5768</v>
      </c>
    </row>
    <row r="20">
      <c r="A20" s="3" t="inlineStr">
        <is>
          <t>Stockholders' Deficit</t>
        </is>
      </c>
    </row>
    <row r="21">
      <c r="A21" s="4" t="inlineStr">
        <is>
          <t>Income tax provision</t>
        </is>
      </c>
      <c r="B21" s="6" t="n">
        <v>0</v>
      </c>
    </row>
    <row r="22">
      <c r="A22" s="4" t="inlineStr">
        <is>
          <t>Controlling interests</t>
        </is>
      </c>
      <c r="B22" s="6" t="n">
        <v>27957</v>
      </c>
    </row>
    <row r="23">
      <c r="A23" s="4" t="inlineStr">
        <is>
          <t>Noncontrolling interests</t>
        </is>
      </c>
      <c r="B23" s="6" t="n">
        <v>36</v>
      </c>
    </row>
    <row r="24">
      <c r="A24" s="4" t="inlineStr">
        <is>
          <t>Class A units transferred to Class B (in shares)</t>
        </is>
      </c>
      <c r="E24" s="6" t="n">
        <v>-57886</v>
      </c>
    </row>
    <row r="25">
      <c r="A25" s="4" t="inlineStr">
        <is>
          <t>Acquisition of noncontrolling interest - TradeSmith</t>
        </is>
      </c>
      <c r="B25" s="6" t="n">
        <v>-9164</v>
      </c>
      <c r="E25" s="5" t="n">
        <v>-12295</v>
      </c>
      <c r="L25" s="6" t="n">
        <v>-12295</v>
      </c>
      <c r="M25" s="6" t="n">
        <v>3131</v>
      </c>
    </row>
    <row r="26">
      <c r="A26" s="4" t="inlineStr">
        <is>
          <t>Distributions</t>
        </is>
      </c>
      <c r="B26" s="6" t="n">
        <v>-102277</v>
      </c>
      <c r="E26" s="6" t="n">
        <v>-101767</v>
      </c>
      <c r="L26" s="6" t="n">
        <v>-101767</v>
      </c>
      <c r="M26" s="6" t="n">
        <v>-510</v>
      </c>
    </row>
    <row r="27">
      <c r="A27" s="4" t="inlineStr">
        <is>
          <t>Net (loss) income</t>
        </is>
      </c>
      <c r="B27" s="5" t="n">
        <v>-541091</v>
      </c>
      <c r="E27" s="5" t="n">
        <v>-538373</v>
      </c>
      <c r="L27" s="6" t="n">
        <v>-538373</v>
      </c>
      <c r="M27" s="6" t="n">
        <v>-2718</v>
      </c>
    </row>
    <row r="28">
      <c r="A28" s="4" t="inlineStr">
        <is>
          <t>Class A members' units, ending balance (in shares) at Dec. 31, 2020</t>
        </is>
      </c>
      <c r="B28" s="6" t="n">
        <v>547466</v>
      </c>
      <c r="E28" s="6" t="n">
        <v>547466</v>
      </c>
    </row>
    <row r="29">
      <c r="A29" s="4" t="inlineStr">
        <is>
          <t>Class A members' units, ending balance at Dec. 31, 2020</t>
        </is>
      </c>
      <c r="B29" s="5" t="n">
        <v>-920610</v>
      </c>
      <c r="E29" s="5" t="n">
        <v>-914728</v>
      </c>
      <c r="K29" s="6" t="n">
        <v>-17</v>
      </c>
      <c r="L29" s="6" t="n">
        <v>-914745</v>
      </c>
      <c r="M29" s="6" t="n">
        <v>-5865</v>
      </c>
    </row>
    <row r="30">
      <c r="A30" s="4" t="inlineStr">
        <is>
          <t>Class A members' units, beginning balance at Dec. 31, 2019</t>
        </is>
      </c>
      <c r="B30" s="6" t="n">
        <v>-268064</v>
      </c>
      <c r="E30" s="6" t="n">
        <v>-262293</v>
      </c>
      <c r="K30" s="6" t="n">
        <v>-3</v>
      </c>
      <c r="L30" s="6" t="n">
        <v>-262296</v>
      </c>
      <c r="M30" s="6" t="n">
        <v>-5768</v>
      </c>
    </row>
    <row r="31">
      <c r="A31" s="3" t="inlineStr">
        <is>
          <t>Stockholders' Deficit</t>
        </is>
      </c>
    </row>
    <row r="32">
      <c r="A32" s="4" t="inlineStr">
        <is>
          <t>Foreign currency translation adjustments</t>
        </is>
      </c>
      <c r="B32" s="6" t="n">
        <v>-14</v>
      </c>
      <c r="K32" s="6" t="n">
        <v>-14</v>
      </c>
      <c r="L32" s="6" t="n">
        <v>-14</v>
      </c>
    </row>
    <row r="33">
      <c r="A33" s="4" t="inlineStr">
        <is>
          <t>Distributions</t>
        </is>
      </c>
      <c r="B33" s="6" t="n">
        <v>102277</v>
      </c>
      <c r="E33" s="6" t="n">
        <v>101767</v>
      </c>
      <c r="L33" s="6" t="n">
        <v>101767</v>
      </c>
      <c r="M33" s="6" t="n">
        <v>510</v>
      </c>
    </row>
    <row r="34">
      <c r="A34" s="4" t="inlineStr">
        <is>
          <t>Net Income</t>
        </is>
      </c>
      <c r="B34" s="6" t="n">
        <v>-541091</v>
      </c>
      <c r="E34" s="6" t="n">
        <v>-538373</v>
      </c>
      <c r="L34" s="6" t="n">
        <v>-538373</v>
      </c>
      <c r="M34" s="6" t="n">
        <v>-2718</v>
      </c>
    </row>
    <row r="35">
      <c r="A35" s="4" t="inlineStr">
        <is>
          <t>Acquisition of noncontrolling interest - TradeSmith</t>
        </is>
      </c>
      <c r="B35" s="6" t="n">
        <v>9164</v>
      </c>
      <c r="E35" s="6" t="n">
        <v>12295</v>
      </c>
      <c r="L35" s="6" t="n">
        <v>12295</v>
      </c>
      <c r="M35" s="6" t="n">
        <v>-3131</v>
      </c>
    </row>
    <row r="36">
      <c r="A36" s="4" t="inlineStr">
        <is>
          <t>Class A members' units, ending balance at Dec. 31, 2020</t>
        </is>
      </c>
      <c r="B36" s="6" t="n">
        <v>-920610</v>
      </c>
      <c r="E36" s="5" t="n">
        <v>-914728</v>
      </c>
      <c r="K36" s="6" t="n">
        <v>-17</v>
      </c>
      <c r="L36" s="6" t="n">
        <v>-914745</v>
      </c>
      <c r="M36" s="6" t="n">
        <v>-5865</v>
      </c>
    </row>
    <row r="37">
      <c r="A37" s="3" t="inlineStr">
        <is>
          <t>Stockholders' Deficit</t>
        </is>
      </c>
    </row>
    <row r="38">
      <c r="A38" s="4" t="inlineStr">
        <is>
          <t>Income tax provision</t>
        </is>
      </c>
      <c r="B38" s="6" t="n">
        <v>0</v>
      </c>
    </row>
    <row r="39">
      <c r="A39" s="4" t="inlineStr">
        <is>
          <t>Controlling interests</t>
        </is>
      </c>
      <c r="B39" s="6" t="n">
        <v>-538373</v>
      </c>
    </row>
    <row r="40">
      <c r="A40" s="4" t="inlineStr">
        <is>
          <t>Noncontrolling interests</t>
        </is>
      </c>
      <c r="B40" s="6" t="n">
        <v>-2718</v>
      </c>
    </row>
    <row r="41">
      <c r="A41" s="4" t="inlineStr">
        <is>
          <t>Class A units transferred to Class B (in shares)</t>
        </is>
      </c>
      <c r="E41" s="6" t="n">
        <v>-18947</v>
      </c>
    </row>
    <row r="42">
      <c r="A42" s="4" t="inlineStr">
        <is>
          <t>Distributions</t>
        </is>
      </c>
      <c r="B42" s="6" t="n">
        <v>-15929</v>
      </c>
      <c r="E42" s="5" t="n">
        <v>-15098</v>
      </c>
      <c r="L42" s="6" t="n">
        <v>-15098</v>
      </c>
      <c r="M42" s="6" t="n">
        <v>-831</v>
      </c>
    </row>
    <row r="43">
      <c r="A43" s="4" t="inlineStr">
        <is>
          <t>Net (loss) income</t>
        </is>
      </c>
      <c r="B43" s="6" t="n">
        <v>-1032611</v>
      </c>
      <c r="E43" s="5" t="n">
        <v>-1031561</v>
      </c>
      <c r="L43" s="6" t="n">
        <v>-1031561</v>
      </c>
      <c r="M43" s="6" t="n">
        <v>-1050</v>
      </c>
    </row>
    <row r="44">
      <c r="A44" s="4" t="inlineStr">
        <is>
          <t>Distributions related to the recapitalization (in shares)</t>
        </is>
      </c>
      <c r="E44" s="6" t="n">
        <v>-120353000</v>
      </c>
    </row>
    <row r="45">
      <c r="A45" s="4" t="inlineStr">
        <is>
          <t>Class A members' units, beginning balance at Dec. 31, 2020</t>
        </is>
      </c>
      <c r="B45" s="6" t="n">
        <v>-920610</v>
      </c>
      <c r="E45" s="5" t="n">
        <v>-914728</v>
      </c>
      <c r="K45" s="6" t="n">
        <v>-17</v>
      </c>
      <c r="L45" s="6" t="n">
        <v>-914745</v>
      </c>
      <c r="M45" s="6" t="n">
        <v>-5865</v>
      </c>
    </row>
    <row r="46">
      <c r="A46" s="3" t="inlineStr">
        <is>
          <t>Stockholders' Deficit</t>
        </is>
      </c>
    </row>
    <row r="47">
      <c r="A47" s="4" t="inlineStr">
        <is>
          <t>Foreign currency translation adjustments</t>
        </is>
      </c>
      <c r="B47" s="6" t="n">
        <v>-101</v>
      </c>
      <c r="K47" s="6" t="n">
        <v>-101</v>
      </c>
      <c r="L47" s="6" t="n">
        <v>-101</v>
      </c>
    </row>
    <row r="48">
      <c r="A48" s="4" t="inlineStr">
        <is>
          <t>Distributions</t>
        </is>
      </c>
      <c r="B48" s="6" t="n">
        <v>15929</v>
      </c>
      <c r="E48" s="6" t="n">
        <v>15098</v>
      </c>
      <c r="L48" s="6" t="n">
        <v>15098</v>
      </c>
      <c r="M48" s="6" t="n">
        <v>831</v>
      </c>
    </row>
    <row r="49">
      <c r="A49" s="4" t="inlineStr">
        <is>
          <t>Net Income</t>
        </is>
      </c>
      <c r="B49" s="6" t="n">
        <v>-1032611</v>
      </c>
      <c r="E49" s="5" t="n">
        <v>-1031561</v>
      </c>
      <c r="L49" s="6" t="n">
        <v>-1031561</v>
      </c>
      <c r="M49" s="6" t="n">
        <v>-1050</v>
      </c>
    </row>
    <row r="50">
      <c r="A50" s="4" t="inlineStr">
        <is>
          <t>Acquisition of Chaikin</t>
        </is>
      </c>
      <c r="B50" s="6" t="n">
        <v>810</v>
      </c>
      <c r="M50" s="6" t="n">
        <v>810</v>
      </c>
    </row>
    <row r="51">
      <c r="A51" s="4" t="inlineStr">
        <is>
          <t>Distributions related to the recapitalization</t>
        </is>
      </c>
      <c r="B51" s="6" t="n">
        <v>-120353</v>
      </c>
      <c r="L51" s="6" t="n">
        <v>-120353</v>
      </c>
    </row>
    <row r="52">
      <c r="A52" s="4" t="inlineStr">
        <is>
          <t>Controlling interests</t>
        </is>
      </c>
      <c r="B52" s="6" t="n">
        <v>-1031561</v>
      </c>
    </row>
    <row r="53">
      <c r="A53" s="4" t="inlineStr">
        <is>
          <t>Noncontrolling interests</t>
        </is>
      </c>
      <c r="B53" s="5" t="n">
        <v>-1050</v>
      </c>
    </row>
    <row r="54">
      <c r="A54" s="4" t="inlineStr">
        <is>
          <t>Class A members' units, beginning balance (in shares) at Dec. 31, 2020</t>
        </is>
      </c>
      <c r="B54" s="6" t="n">
        <v>547466</v>
      </c>
      <c r="E54" s="6" t="n">
        <v>547466</v>
      </c>
    </row>
    <row r="55">
      <c r="A55" s="4" t="inlineStr">
        <is>
          <t>Class A members' units, beginning balance at Dec. 31, 2020</t>
        </is>
      </c>
      <c r="B55" s="5" t="n">
        <v>-920610</v>
      </c>
      <c r="E55" s="5" t="n">
        <v>-914728</v>
      </c>
      <c r="K55" s="6" t="n">
        <v>-17</v>
      </c>
      <c r="L55" s="6" t="n">
        <v>-914745</v>
      </c>
      <c r="M55" s="6" t="n">
        <v>-5865</v>
      </c>
    </row>
    <row r="56">
      <c r="A56" s="3" t="inlineStr">
        <is>
          <t>Members' Deficit</t>
        </is>
      </c>
    </row>
    <row r="57">
      <c r="A57" s="4" t="inlineStr">
        <is>
          <t>Net (loss) income</t>
        </is>
      </c>
      <c r="B57" s="6" t="n">
        <v>-953883</v>
      </c>
    </row>
    <row r="58">
      <c r="A58" s="4" t="inlineStr">
        <is>
          <t>Class A members' units, beginning balance at Dec. 31, 2020</t>
        </is>
      </c>
      <c r="B58" s="6" t="n">
        <v>-920610</v>
      </c>
      <c r="E58" s="5" t="n">
        <v>-914728</v>
      </c>
      <c r="K58" s="6" t="n">
        <v>-17</v>
      </c>
      <c r="L58" s="6" t="n">
        <v>-914745</v>
      </c>
      <c r="M58" s="6" t="n">
        <v>-5865</v>
      </c>
    </row>
    <row r="59">
      <c r="A59" s="3" t="inlineStr">
        <is>
          <t>Stockholders' Deficit</t>
        </is>
      </c>
    </row>
    <row r="60">
      <c r="A60" s="4" t="inlineStr">
        <is>
          <t>Foreign currency translation adjustments</t>
        </is>
      </c>
      <c r="B60" s="6" t="n">
        <v>-101</v>
      </c>
    </row>
    <row r="61">
      <c r="A61" s="4" t="inlineStr">
        <is>
          <t>Net Income</t>
        </is>
      </c>
      <c r="B61" s="5" t="n">
        <v>-953883</v>
      </c>
    </row>
    <row r="62">
      <c r="A62" s="4" t="inlineStr">
        <is>
          <t>Equity-based compensation (in shares)</t>
        </is>
      </c>
      <c r="B62" s="6" t="n">
        <v>309500</v>
      </c>
    </row>
    <row r="63">
      <c r="A63" s="4" t="inlineStr">
        <is>
          <t>Repurchase of stock (in shares)</t>
        </is>
      </c>
      <c r="B63" s="6" t="n">
        <v>-500270</v>
      </c>
    </row>
    <row r="64">
      <c r="A64" s="4" t="inlineStr">
        <is>
          <t>Ending balance (in shares) at Dec. 31, 2021</t>
        </is>
      </c>
      <c r="F64" s="6" t="n">
        <v>24718402</v>
      </c>
      <c r="G64" s="6" t="n">
        <v>291092303</v>
      </c>
      <c r="H64" s="6" t="n">
        <v>0</v>
      </c>
    </row>
    <row r="65">
      <c r="A65" s="4" t="inlineStr">
        <is>
          <t>Ending balance at Dec. 31, 2021</t>
        </is>
      </c>
      <c r="B65" s="5" t="n">
        <v>-405262</v>
      </c>
      <c r="F65" s="5" t="n">
        <v>2</v>
      </c>
      <c r="G65" s="5" t="n">
        <v>29</v>
      </c>
      <c r="H65" s="5" t="n">
        <v>0</v>
      </c>
      <c r="I65" s="5" t="n">
        <v>97548</v>
      </c>
      <c r="J65" s="5" t="n">
        <v>-146115</v>
      </c>
      <c r="K65" s="6" t="n">
        <v>-9</v>
      </c>
      <c r="L65" s="6" t="n">
        <v>-48545</v>
      </c>
      <c r="M65" s="6" t="n">
        <v>-356717</v>
      </c>
    </row>
    <row r="66">
      <c r="A66" s="3" t="inlineStr">
        <is>
          <t>Stockholders' Deficit</t>
        </is>
      </c>
    </row>
    <row r="67">
      <c r="A67" s="4" t="inlineStr">
        <is>
          <t>Income tax provision</t>
        </is>
      </c>
      <c r="B67" s="6" t="n">
        <v>2358</v>
      </c>
    </row>
    <row r="68">
      <c r="A68" s="4" t="inlineStr">
        <is>
          <t>Controlling interests</t>
        </is>
      </c>
      <c r="B68" s="6" t="n">
        <v>-1013309</v>
      </c>
    </row>
    <row r="69">
      <c r="A69" s="4" t="inlineStr">
        <is>
          <t>Noncontrolling interests</t>
        </is>
      </c>
      <c r="B69" s="6" t="n">
        <v>59426</v>
      </c>
    </row>
    <row r="70">
      <c r="A70" s="4" t="inlineStr">
        <is>
          <t>Class A members' units, beginning balance (in shares) at Jul. 20, 2021</t>
        </is>
      </c>
      <c r="D70" s="6" t="n">
        <v>589465</v>
      </c>
    </row>
    <row r="71">
      <c r="A71" s="3" t="inlineStr">
        <is>
          <t>Members' Deficit</t>
        </is>
      </c>
    </row>
    <row r="72">
      <c r="A72" s="4" t="inlineStr">
        <is>
          <t>Reverse capitalization on July 21, 2021 (in shares)</t>
        </is>
      </c>
      <c r="D72" s="6" t="n">
        <v>291092303</v>
      </c>
      <c r="E72" s="6" t="n">
        <v>-528519</v>
      </c>
    </row>
    <row r="73">
      <c r="A73" s="4" t="inlineStr">
        <is>
          <t>Reverse capitalization on July 21, 2021</t>
        </is>
      </c>
      <c r="E73" s="5" t="n">
        <v>2081740</v>
      </c>
      <c r="J73" s="6" t="n">
        <v>-164367</v>
      </c>
      <c r="L73" s="6" t="n">
        <v>1917373</v>
      </c>
      <c r="M73" s="6" t="n">
        <v>-1917373</v>
      </c>
    </row>
    <row r="74">
      <c r="A74" s="3" t="inlineStr">
        <is>
          <t>Stockholders' Deficit</t>
        </is>
      </c>
    </row>
    <row r="75">
      <c r="A75" s="4" t="inlineStr">
        <is>
          <t>Net proceeds</t>
        </is>
      </c>
      <c r="B75" s="6" t="n">
        <v>113641</v>
      </c>
      <c r="I75" s="6" t="n">
        <v>113641</v>
      </c>
      <c r="L75" s="6" t="n">
        <v>113641</v>
      </c>
    </row>
    <row r="76">
      <c r="A76" s="4" t="inlineStr">
        <is>
          <t>Reclassification of Class B Units from liability to equity on July 21, 2021 (date of the Transactions)</t>
        </is>
      </c>
      <c r="B76" s="6" t="n">
        <v>1528228</v>
      </c>
      <c r="I76" s="6" t="n">
        <v>1528228</v>
      </c>
      <c r="L76" s="6" t="n">
        <v>1528228</v>
      </c>
    </row>
    <row r="77">
      <c r="A77" s="4" t="inlineStr">
        <is>
          <t>Reverse capitalization on July 21, 2021</t>
        </is>
      </c>
      <c r="E77" s="5" t="n">
        <v>2081740</v>
      </c>
      <c r="J77" s="6" t="n">
        <v>-164367</v>
      </c>
      <c r="L77" s="6" t="n">
        <v>1917373</v>
      </c>
      <c r="M77" s="6" t="n">
        <v>-1917373</v>
      </c>
    </row>
    <row r="78">
      <c r="A78" s="4" t="inlineStr">
        <is>
          <t>Issuance of Common Stock - Class A and Class B (in shares)</t>
        </is>
      </c>
      <c r="F78" s="6" t="n">
        <v>24952096</v>
      </c>
      <c r="G78" s="6" t="n">
        <v>291092303</v>
      </c>
    </row>
    <row r="79">
      <c r="A79" s="4" t="inlineStr">
        <is>
          <t>Issuance of Common Stock - Class A and Class B</t>
        </is>
      </c>
      <c r="F79" s="5" t="n">
        <v>2</v>
      </c>
      <c r="G79" s="5" t="n">
        <v>29</v>
      </c>
      <c r="I79" s="6" t="n">
        <v>-31</v>
      </c>
    </row>
    <row r="80">
      <c r="A80" s="4" t="inlineStr">
        <is>
          <t>Establishment of derivative warrant liabilities</t>
        </is>
      </c>
      <c r="B80" s="6" t="n">
        <v>-45021</v>
      </c>
      <c r="I80" s="6" t="n">
        <v>-45021</v>
      </c>
      <c r="L80" s="6" t="n">
        <v>-45021</v>
      </c>
    </row>
    <row r="81">
      <c r="A81" s="4" t="inlineStr">
        <is>
          <t>Establishment of deferred taxes</t>
        </is>
      </c>
      <c r="B81" s="6" t="n">
        <v>11136</v>
      </c>
      <c r="I81" s="6" t="n">
        <v>11136</v>
      </c>
      <c r="L81" s="6" t="n">
        <v>11136</v>
      </c>
    </row>
    <row r="82">
      <c r="A82" s="4" t="inlineStr">
        <is>
          <t>Establishment of noncontrolling interest</t>
        </is>
      </c>
      <c r="I82" s="6" t="n">
        <v>-1511911</v>
      </c>
      <c r="K82" s="6" t="n">
        <v>109</v>
      </c>
      <c r="L82" s="6" t="n">
        <v>-1511802</v>
      </c>
      <c r="M82" s="6" t="n">
        <v>1511802</v>
      </c>
    </row>
    <row r="83">
      <c r="A83" s="4" t="inlineStr">
        <is>
          <t>Ownership percentage</t>
        </is>
      </c>
      <c r="C83" s="4" t="inlineStr">
        <is>
          <t>7.90%</t>
        </is>
      </c>
    </row>
    <row r="84">
      <c r="A84" s="4" t="inlineStr">
        <is>
          <t>Noncontrolling interest ownership percentage</t>
        </is>
      </c>
      <c r="C84" s="4" t="inlineStr">
        <is>
          <t>92.10%</t>
        </is>
      </c>
    </row>
    <row r="85">
      <c r="A85" s="4" t="inlineStr">
        <is>
          <t>Distributions</t>
        </is>
      </c>
      <c r="B85" s="6" t="n">
        <v>-4686</v>
      </c>
      <c r="M85" s="6" t="n">
        <v>-4686</v>
      </c>
    </row>
    <row r="86">
      <c r="A86" s="4" t="inlineStr">
        <is>
          <t>Net (loss) income</t>
        </is>
      </c>
      <c r="B86" s="6" t="n">
        <v>78728</v>
      </c>
      <c r="J86" s="6" t="n">
        <v>18252</v>
      </c>
      <c r="L86" s="6" t="n">
        <v>18252</v>
      </c>
      <c r="M86" s="6" t="n">
        <v>60476</v>
      </c>
    </row>
    <row r="87">
      <c r="A87" s="4" t="inlineStr">
        <is>
          <t>Distributions</t>
        </is>
      </c>
      <c r="B87" s="6" t="n">
        <v>4686</v>
      </c>
      <c r="M87" s="6" t="n">
        <v>4686</v>
      </c>
    </row>
    <row r="88">
      <c r="A88" s="4" t="inlineStr">
        <is>
          <t>Net Income</t>
        </is>
      </c>
      <c r="B88" s="6" t="n">
        <v>78728</v>
      </c>
      <c r="J88" s="6" t="n">
        <v>18252</v>
      </c>
      <c r="L88" s="6" t="n">
        <v>18252</v>
      </c>
      <c r="M88" s="6" t="n">
        <v>60476</v>
      </c>
    </row>
    <row r="89">
      <c r="A89" s="4" t="inlineStr">
        <is>
          <t>Equity-based compensation (in shares)</t>
        </is>
      </c>
      <c r="F89" s="6" t="n">
        <v>200373</v>
      </c>
    </row>
    <row r="90">
      <c r="A90" s="4" t="inlineStr">
        <is>
          <t>Equity-based compensation</t>
        </is>
      </c>
      <c r="B90" s="6" t="n">
        <v>3998</v>
      </c>
      <c r="I90" s="6" t="n">
        <v>3998</v>
      </c>
      <c r="L90" s="6" t="n">
        <v>3998</v>
      </c>
    </row>
    <row r="91">
      <c r="A91" s="4" t="inlineStr">
        <is>
          <t>Issuance of stock for derivative settlement (in shares)</t>
        </is>
      </c>
      <c r="F91" s="6" t="n">
        <v>66203</v>
      </c>
    </row>
    <row r="92">
      <c r="A92" s="4" t="inlineStr">
        <is>
          <t>Issuance of stock for derivative settlement</t>
        </is>
      </c>
      <c r="B92" s="6" t="n">
        <v>662</v>
      </c>
      <c r="I92" s="6" t="n">
        <v>662</v>
      </c>
      <c r="L92" s="6" t="n">
        <v>662</v>
      </c>
    </row>
    <row r="93">
      <c r="A93" s="4" t="inlineStr">
        <is>
          <t>Repurchase of stock (in shares)</t>
        </is>
      </c>
      <c r="F93" s="6" t="n">
        <v>-500270</v>
      </c>
    </row>
    <row r="94">
      <c r="A94" s="4" t="inlineStr">
        <is>
          <t>Repurchases of stock</t>
        </is>
      </c>
      <c r="B94" s="6" t="n">
        <v>-3340</v>
      </c>
      <c r="I94" s="6" t="n">
        <v>-3340</v>
      </c>
      <c r="L94" s="6" t="n">
        <v>-3340</v>
      </c>
    </row>
    <row r="95">
      <c r="A95" s="4" t="inlineStr">
        <is>
          <t>Remeasurement of deferred taxes due to change in ownership interest in MarketWise, LLC</t>
        </is>
      </c>
      <c r="B95" s="6" t="n">
        <v>186</v>
      </c>
      <c r="I95" s="6" t="n">
        <v>186</v>
      </c>
      <c r="L95" s="6" t="n">
        <v>186</v>
      </c>
    </row>
    <row r="96">
      <c r="A96" s="4" t="inlineStr">
        <is>
          <t>Ending balance (in shares) at Dec. 31, 2021</t>
        </is>
      </c>
      <c r="F96" s="6" t="n">
        <v>24718402</v>
      </c>
      <c r="G96" s="6" t="n">
        <v>291092303</v>
      </c>
      <c r="H96" s="6" t="n">
        <v>0</v>
      </c>
    </row>
    <row r="97">
      <c r="A97" s="4" t="inlineStr">
        <is>
          <t>Ending balance at Dec. 31, 2021</t>
        </is>
      </c>
      <c r="B97" s="6" t="n">
        <v>-405262</v>
      </c>
      <c r="F97" s="5" t="n">
        <v>2</v>
      </c>
      <c r="G97" s="5" t="n">
        <v>29</v>
      </c>
      <c r="H97" s="5" t="n">
        <v>0</v>
      </c>
      <c r="I97" s="5" t="n">
        <v>97548</v>
      </c>
      <c r="J97" s="5" t="n">
        <v>-146115</v>
      </c>
      <c r="K97" s="5" t="n">
        <v>-9</v>
      </c>
      <c r="L97" s="5" t="n">
        <v>-48545</v>
      </c>
      <c r="M97" s="5" t="n">
        <v>-356717</v>
      </c>
    </row>
    <row r="98">
      <c r="A98" s="3" t="inlineStr">
        <is>
          <t>Stockholders' Deficit</t>
        </is>
      </c>
    </row>
    <row r="99">
      <c r="A99" s="4" t="inlineStr">
        <is>
          <t>Gain on derivative warrant liabilities</t>
        </is>
      </c>
      <c r="B99" s="6" t="n">
        <v>15689</v>
      </c>
    </row>
    <row r="100">
      <c r="A100" s="4" t="inlineStr">
        <is>
          <t>Income tax provision</t>
        </is>
      </c>
      <c r="B100" s="6" t="n">
        <v>2358</v>
      </c>
    </row>
    <row r="101">
      <c r="A101" s="4" t="inlineStr">
        <is>
          <t>Controlling interests</t>
        </is>
      </c>
      <c r="B101" s="6" t="n">
        <v>18252</v>
      </c>
    </row>
    <row r="102">
      <c r="A102" s="4" t="inlineStr">
        <is>
          <t>Noncontrolling interests</t>
        </is>
      </c>
      <c r="B102" s="5" t="n">
        <v>60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21" customWidth="1" min="2" max="2"/>
  </cols>
  <sheetData>
    <row r="1">
      <c r="A1" s="1" t="inlineStr">
        <is>
          <t>Debt (Details)</t>
        </is>
      </c>
      <c r="B1" s="2" t="inlineStr">
        <is>
          <t>Oct. 29, 2021USD ($)</t>
        </is>
      </c>
    </row>
    <row r="2">
      <c r="A2" s="3" t="inlineStr">
        <is>
          <t>Line of Credit Facility [Line Items]</t>
        </is>
      </c>
    </row>
    <row r="3">
      <c r="A3" s="4" t="inlineStr">
        <is>
          <t>Interest coverage ratio</t>
        </is>
      </c>
      <c r="B3" s="6" t="n">
        <v>3</v>
      </c>
    </row>
    <row r="4">
      <c r="A4" s="4" t="inlineStr">
        <is>
          <t>Net leverage ratio</t>
        </is>
      </c>
      <c r="B4" s="6" t="n">
        <v>2</v>
      </c>
    </row>
    <row r="5">
      <c r="A5" s="4" t="inlineStr">
        <is>
          <t>Increase of net leverage ratio based on acquisition terms</t>
        </is>
      </c>
      <c r="B5" s="9" t="n">
        <v>2.5</v>
      </c>
    </row>
    <row r="6">
      <c r="A6" s="4" t="inlineStr">
        <is>
          <t>Net leverage ratio, maximum cash consideration</t>
        </is>
      </c>
      <c r="B6" s="5" t="n">
        <v>50000000</v>
      </c>
    </row>
    <row r="7">
      <c r="A7" s="4" t="inlineStr">
        <is>
          <t>Line of Credit</t>
        </is>
      </c>
    </row>
    <row r="8">
      <c r="A8" s="3" t="inlineStr">
        <is>
          <t>Line of Credit Facility [Line Items]</t>
        </is>
      </c>
    </row>
    <row r="9">
      <c r="A9" s="4" t="inlineStr">
        <is>
          <t>Maximum borrowing capacity</t>
        </is>
      </c>
      <c r="B9" s="6" t="n">
        <v>150000000</v>
      </c>
    </row>
    <row r="10">
      <c r="A10" s="4" t="inlineStr">
        <is>
          <t>Additional potential increase</t>
        </is>
      </c>
      <c r="B10" s="5" t="n">
        <v>65000000</v>
      </c>
    </row>
    <row r="11">
      <c r="A11" s="4" t="inlineStr">
        <is>
          <t>Debt instrument, term</t>
        </is>
      </c>
      <c r="B11" s="4" t="inlineStr">
        <is>
          <t>3 years</t>
        </is>
      </c>
    </row>
    <row r="12">
      <c r="A12" s="4" t="inlineStr">
        <is>
          <t>Line of Credit | Minimum</t>
        </is>
      </c>
    </row>
    <row r="13">
      <c r="A13" s="3" t="inlineStr">
        <is>
          <t>Line of Credit Facility [Line Items]</t>
        </is>
      </c>
    </row>
    <row r="14">
      <c r="A14" s="4" t="inlineStr">
        <is>
          <t>Unused commitment fee percentage</t>
        </is>
      </c>
      <c r="B14" s="4" t="inlineStr">
        <is>
          <t>0.25%</t>
        </is>
      </c>
    </row>
    <row r="15">
      <c r="A15" s="4" t="inlineStr">
        <is>
          <t>Line of Credit | Maximum</t>
        </is>
      </c>
    </row>
    <row r="16">
      <c r="A16" s="3" t="inlineStr">
        <is>
          <t>Line of Credit Facility [Line Items]</t>
        </is>
      </c>
    </row>
    <row r="17">
      <c r="A17" s="4" t="inlineStr">
        <is>
          <t>Unused commitment fee percentage</t>
        </is>
      </c>
      <c r="B17" s="4" t="inlineStr">
        <is>
          <t>0.35%</t>
        </is>
      </c>
    </row>
    <row r="18">
      <c r="A18" s="4" t="inlineStr">
        <is>
          <t>Line of Credit | Base Rate | Minimum</t>
        </is>
      </c>
    </row>
    <row r="19">
      <c r="A19" s="3" t="inlineStr">
        <is>
          <t>Line of Credit Facility [Line Items]</t>
        </is>
      </c>
    </row>
    <row r="20">
      <c r="A20" s="4" t="inlineStr">
        <is>
          <t>Basis spread on variable rate</t>
        </is>
      </c>
      <c r="B20" s="4" t="inlineStr">
        <is>
          <t>0.50%</t>
        </is>
      </c>
    </row>
    <row r="21">
      <c r="A21" s="4" t="inlineStr">
        <is>
          <t>Line of Credit | Base Rate | Maximum</t>
        </is>
      </c>
    </row>
    <row r="22">
      <c r="A22" s="3" t="inlineStr">
        <is>
          <t>Line of Credit Facility [Line Items]</t>
        </is>
      </c>
    </row>
    <row r="23">
      <c r="A23" s="4" t="inlineStr">
        <is>
          <t>Basis spread on variable rate</t>
        </is>
      </c>
      <c r="B23" s="4" t="inlineStr">
        <is>
          <t>1.25%</t>
        </is>
      </c>
    </row>
    <row r="24">
      <c r="A24" s="4" t="inlineStr">
        <is>
          <t>Line of Credit | LIBOR or EURIBOR</t>
        </is>
      </c>
    </row>
    <row r="25">
      <c r="A25" s="3" t="inlineStr">
        <is>
          <t>Line of Credit Facility [Line Items]</t>
        </is>
      </c>
    </row>
    <row r="26">
      <c r="A26" s="4" t="inlineStr">
        <is>
          <t>Basis spread on variable rate, floor</t>
        </is>
      </c>
      <c r="B26" s="4" t="inlineStr">
        <is>
          <t>0.00%</t>
        </is>
      </c>
    </row>
    <row r="27">
      <c r="A27" s="4" t="inlineStr">
        <is>
          <t>Line of Credit | LIBOR or EURIBOR | Minimum</t>
        </is>
      </c>
    </row>
    <row r="28">
      <c r="A28" s="3" t="inlineStr">
        <is>
          <t>Line of Credit Facility [Line Items]</t>
        </is>
      </c>
    </row>
    <row r="29">
      <c r="A29" s="4" t="inlineStr">
        <is>
          <t>Basis spread on variable rate</t>
        </is>
      </c>
      <c r="B29" s="4" t="inlineStr">
        <is>
          <t>1.50%</t>
        </is>
      </c>
    </row>
    <row r="30">
      <c r="A30" s="4" t="inlineStr">
        <is>
          <t>Line of Credit | LIBOR or EURIBOR | Maximum</t>
        </is>
      </c>
    </row>
    <row r="31">
      <c r="A31" s="3" t="inlineStr">
        <is>
          <t>Line of Credit Facility [Line Items]</t>
        </is>
      </c>
    </row>
    <row r="32">
      <c r="A32" s="4" t="inlineStr">
        <is>
          <t>Basis spread on variable rate</t>
        </is>
      </c>
      <c r="B32" s="4" t="inlineStr">
        <is>
          <t>2.25%</t>
        </is>
      </c>
    </row>
    <row r="33">
      <c r="A33" s="4" t="inlineStr">
        <is>
          <t>Letter of Credit</t>
        </is>
      </c>
    </row>
    <row r="34">
      <c r="A34" s="3" t="inlineStr">
        <is>
          <t>Line of Credit Facility [Line Items]</t>
        </is>
      </c>
    </row>
    <row r="35">
      <c r="A35" s="4" t="inlineStr">
        <is>
          <t>Maximum borrowing capacity</t>
        </is>
      </c>
      <c r="B35" s="5"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Commitment and Contingencies - Narrative (Details)</t>
        </is>
      </c>
      <c r="B1" s="2" t="inlineStr">
        <is>
          <t>Dec. 31, 2021</t>
        </is>
      </c>
    </row>
    <row r="2">
      <c r="A2" s="4" t="inlineStr">
        <is>
          <t>Lease One</t>
        </is>
      </c>
    </row>
    <row r="3">
      <c r="A3" s="3" t="inlineStr">
        <is>
          <t>Lessee, Lease, Description [Line Items]</t>
        </is>
      </c>
    </row>
    <row r="4">
      <c r="A4" s="4" t="inlineStr">
        <is>
          <t>Lessee, operating lease, renewal term</t>
        </is>
      </c>
      <c r="B4" s="4" t="inlineStr">
        <is>
          <t>2 years</t>
        </is>
      </c>
    </row>
    <row r="5">
      <c r="A5" s="4" t="inlineStr">
        <is>
          <t>Lease Two</t>
        </is>
      </c>
    </row>
    <row r="6">
      <c r="A6" s="3" t="inlineStr">
        <is>
          <t>Lessee, Lease, Description [Line Items]</t>
        </is>
      </c>
    </row>
    <row r="7">
      <c r="A7" s="4" t="inlineStr">
        <is>
          <t>Lessee, operating lease, renewal term</t>
        </is>
      </c>
      <c r="B7" s="4" t="inlineStr">
        <is>
          <t>3 years</t>
        </is>
      </c>
    </row>
    <row r="8">
      <c r="A8" s="4" t="inlineStr">
        <is>
          <t>Minimum</t>
        </is>
      </c>
    </row>
    <row r="9">
      <c r="A9" s="3" t="inlineStr">
        <is>
          <t>Lessee, Lease, Description [Line Items]</t>
        </is>
      </c>
    </row>
    <row r="10">
      <c r="A10" s="4" t="inlineStr">
        <is>
          <t>Lessee, operating lease, term of contract</t>
        </is>
      </c>
      <c r="B10" s="4" t="inlineStr">
        <is>
          <t>2 years</t>
        </is>
      </c>
    </row>
    <row r="11">
      <c r="A11" s="4" t="inlineStr">
        <is>
          <t>Maximum</t>
        </is>
      </c>
    </row>
    <row r="12">
      <c r="A12" s="3" t="inlineStr">
        <is>
          <t>Lessee, Lease, Description [Line Items]</t>
        </is>
      </c>
    </row>
    <row r="13">
      <c r="A13" s="4" t="inlineStr">
        <is>
          <t>Lessee, operating lease, term of contract</t>
        </is>
      </c>
      <c r="B13"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5" t="n">
        <v>2435</v>
      </c>
      <c r="C4" s="5" t="n">
        <v>3267</v>
      </c>
      <c r="D4" s="5" t="n">
        <v>3723</v>
      </c>
    </row>
    <row r="5">
      <c r="A5" s="4" t="inlineStr">
        <is>
          <t>Variable lease costs</t>
        </is>
      </c>
      <c r="B5" s="6" t="n">
        <v>97</v>
      </c>
      <c r="C5" s="6" t="n">
        <v>49</v>
      </c>
      <c r="D5" s="6" t="n">
        <v>176</v>
      </c>
    </row>
    <row r="6">
      <c r="A6" s="4" t="inlineStr">
        <is>
          <t>Total lease costs</t>
        </is>
      </c>
      <c r="B6" s="5" t="n">
        <v>2532</v>
      </c>
      <c r="C6" s="5" t="n">
        <v>3316</v>
      </c>
      <c r="D6" s="5" t="n">
        <v>38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25" customWidth="1" min="2" max="2"/>
    <col width="24" customWidth="1" min="3" max="3"/>
    <col width="14" customWidth="1" min="4" max="4"/>
  </cols>
  <sheetData>
    <row r="1">
      <c r="A1" s="1" t="inlineStr">
        <is>
          <t>Commitment and Contingencies - Other Information Related to Leases (Details)</t>
        </is>
      </c>
      <c r="B1" s="2" t="inlineStr">
        <is>
          <t>Dec. 31, 2021</t>
        </is>
      </c>
      <c r="C1" s="2" t="inlineStr">
        <is>
          <t>Dec. 31, 2020</t>
        </is>
      </c>
      <c r="D1" s="2" t="inlineStr">
        <is>
          <t>Dec. 31, 2019</t>
        </is>
      </c>
    </row>
    <row r="2">
      <c r="A2" s="3" t="inlineStr">
        <is>
          <t>Commitments and Contingencies Disclosure [Abstract]</t>
        </is>
      </c>
    </row>
    <row r="3">
      <c r="A3" s="4" t="inlineStr">
        <is>
          <t>Weighted average remaining lease term (in years)</t>
        </is>
      </c>
      <c r="B3" s="4" t="inlineStr">
        <is>
          <t>5 years 8 months 12 days</t>
        </is>
      </c>
      <c r="C3" s="4" t="inlineStr">
        <is>
          <t>6 years 7 months 6 days</t>
        </is>
      </c>
      <c r="D3" s="4" t="inlineStr">
        <is>
          <t>7 years</t>
        </is>
      </c>
    </row>
    <row r="4">
      <c r="A4" s="4" t="inlineStr">
        <is>
          <t>Weighted average discount rate (percent)</t>
        </is>
      </c>
      <c r="B4" s="4" t="inlineStr">
        <is>
          <t>7.00%</t>
        </is>
      </c>
      <c r="C4" s="4" t="inlineStr">
        <is>
          <t>7.10%</t>
        </is>
      </c>
      <c r="D4" s="4" t="inlineStr">
        <is>
          <t>7.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Maturity of Operating Leases (Details) $ in Thousands</t>
        </is>
      </c>
      <c r="B1" s="2" t="inlineStr">
        <is>
          <t>Dec. 31, 2021USD ($)</t>
        </is>
      </c>
    </row>
    <row r="2">
      <c r="A2" s="3" t="inlineStr">
        <is>
          <t>Commitments and Contingencies Disclosure [Abstract]</t>
        </is>
      </c>
    </row>
    <row r="3">
      <c r="A3" s="4" t="inlineStr">
        <is>
          <t>2022</t>
        </is>
      </c>
      <c r="B3" s="5" t="n">
        <v>1806</v>
      </c>
    </row>
    <row r="4">
      <c r="A4" s="4" t="inlineStr">
        <is>
          <t>2023</t>
        </is>
      </c>
      <c r="B4" s="6" t="n">
        <v>1842</v>
      </c>
    </row>
    <row r="5">
      <c r="A5" s="4" t="inlineStr">
        <is>
          <t>2024</t>
        </is>
      </c>
      <c r="B5" s="6" t="n">
        <v>1733</v>
      </c>
    </row>
    <row r="6">
      <c r="A6" s="4" t="inlineStr">
        <is>
          <t>2025</t>
        </is>
      </c>
      <c r="B6" s="6" t="n">
        <v>1678</v>
      </c>
    </row>
    <row r="7">
      <c r="A7" s="4" t="inlineStr">
        <is>
          <t>2026</t>
        </is>
      </c>
      <c r="B7" s="6" t="n">
        <v>1597</v>
      </c>
    </row>
    <row r="8">
      <c r="A8" s="4" t="inlineStr">
        <is>
          <t>Thereafter</t>
        </is>
      </c>
      <c r="B8" s="6" t="n">
        <v>1386</v>
      </c>
    </row>
    <row r="9">
      <c r="A9" s="4" t="inlineStr">
        <is>
          <t>Total lease payments</t>
        </is>
      </c>
      <c r="B9" s="6" t="n">
        <v>10042</v>
      </c>
    </row>
    <row r="10">
      <c r="A10" s="4" t="inlineStr">
        <is>
          <t>Less: Imputed interest</t>
        </is>
      </c>
      <c r="B10" s="6" t="n">
        <v>-1835</v>
      </c>
    </row>
    <row r="11">
      <c r="A11" s="4" t="inlineStr">
        <is>
          <t>Total lease liabilities</t>
        </is>
      </c>
      <c r="B11" s="5" t="n">
        <v>8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Sep. 27, 2021</t>
        </is>
      </c>
      <c r="C1" s="2" t="inlineStr">
        <is>
          <t>Jul. 20, 2021</t>
        </is>
      </c>
      <c r="D1" s="2" t="inlineStr">
        <is>
          <t>Dec. 31, 2021</t>
        </is>
      </c>
      <c r="E1" s="2" t="inlineStr">
        <is>
          <t>Dec. 31, 2020</t>
        </is>
      </c>
      <c r="F1" s="2" t="inlineStr">
        <is>
          <t>Dec. 31, 2019</t>
        </is>
      </c>
      <c r="G1" s="2" t="inlineStr">
        <is>
          <t>Jul. 21, 2021</t>
        </is>
      </c>
    </row>
    <row r="2">
      <c r="A2" s="3" t="inlineStr">
        <is>
          <t>Share-based Compensation Arrangement by Share-based Payment Award [Line Items]</t>
        </is>
      </c>
    </row>
    <row r="3">
      <c r="A3" s="4" t="inlineStr">
        <is>
          <t>Grants, net of withholding taxes (in shares)</t>
        </is>
      </c>
      <c r="B3" s="6" t="n">
        <v>200373</v>
      </c>
    </row>
    <row r="4">
      <c r="A4" s="4" t="inlineStr">
        <is>
          <t>Compensation expense</t>
        </is>
      </c>
      <c r="D4" s="5" t="n">
        <v>1063351</v>
      </c>
      <c r="E4" s="5" t="n">
        <v>553600</v>
      </c>
      <c r="F4" s="5" t="n">
        <v>20439</v>
      </c>
    </row>
    <row r="5">
      <c r="A5" s="4" t="inlineStr">
        <is>
          <t>Common unit, outstanding (in shares)</t>
        </is>
      </c>
      <c r="E5" s="6" t="n">
        <v>547466</v>
      </c>
    </row>
    <row r="6">
      <c r="A6" s="4" t="inlineStr">
        <is>
          <t>Stock price (USD per share)</t>
        </is>
      </c>
      <c r="G6" s="5" t="n">
        <v>10</v>
      </c>
    </row>
    <row r="7">
      <c r="A7" s="4" t="inlineStr">
        <is>
          <t>Total Class B stock-based compensation expense</t>
        </is>
      </c>
    </row>
    <row r="8">
      <c r="A8" s="3" t="inlineStr">
        <is>
          <t>Share-based Compensation Arrangement by Share-based Payment Award [Line Items]</t>
        </is>
      </c>
    </row>
    <row r="9">
      <c r="A9" s="4" t="inlineStr">
        <is>
          <t>Compensation expense</t>
        </is>
      </c>
      <c r="D9" s="6" t="n">
        <v>1058442</v>
      </c>
      <c r="E9" s="5" t="n">
        <v>553600</v>
      </c>
      <c r="F9" s="6" t="n">
        <v>20439</v>
      </c>
    </row>
    <row r="10">
      <c r="A10" s="4" t="inlineStr">
        <is>
          <t>RSU and SAR</t>
        </is>
      </c>
    </row>
    <row r="11">
      <c r="A11" s="3" t="inlineStr">
        <is>
          <t>Share-based Compensation Arrangement by Share-based Payment Award [Line Items]</t>
        </is>
      </c>
    </row>
    <row r="12">
      <c r="A12" s="4" t="inlineStr">
        <is>
          <t>Compensation expense</t>
        </is>
      </c>
      <c r="D12" s="5" t="n">
        <v>2340</v>
      </c>
    </row>
    <row r="13">
      <c r="A13" s="4" t="inlineStr">
        <is>
          <t>Vesting period</t>
        </is>
      </c>
      <c r="D13" s="4" t="inlineStr">
        <is>
          <t>4 years</t>
        </is>
      </c>
    </row>
    <row r="14">
      <c r="A14" s="4" t="inlineStr">
        <is>
          <t>SARs</t>
        </is>
      </c>
    </row>
    <row r="15">
      <c r="A15" s="3" t="inlineStr">
        <is>
          <t>Share-based Compensation Arrangement by Share-based Payment Award [Line Items]</t>
        </is>
      </c>
    </row>
    <row r="16">
      <c r="A16" s="4" t="inlineStr">
        <is>
          <t>Granted stock (in shares)</t>
        </is>
      </c>
      <c r="D16" s="6" t="n">
        <v>1935131</v>
      </c>
    </row>
    <row r="17">
      <c r="A17" s="4" t="inlineStr">
        <is>
          <t>Remaining contractual term</t>
        </is>
      </c>
      <c r="D17" s="4" t="inlineStr">
        <is>
          <t>9 years 8 months 12 days</t>
        </is>
      </c>
    </row>
    <row r="18">
      <c r="A18" s="4" t="inlineStr">
        <is>
          <t>Stock price (USD per share)</t>
        </is>
      </c>
      <c r="D18" s="11" t="n">
        <v>8.300000000000001</v>
      </c>
    </row>
    <row r="19">
      <c r="A19" s="4" t="inlineStr">
        <is>
          <t>Common Stock - Class A</t>
        </is>
      </c>
    </row>
    <row r="20">
      <c r="A20" s="3" t="inlineStr">
        <is>
          <t>Share-based Compensation Arrangement by Share-based Payment Award [Line Items]</t>
        </is>
      </c>
    </row>
    <row r="21">
      <c r="A21" s="4" t="inlineStr">
        <is>
          <t>Grants in period to each employee (in shares)</t>
        </is>
      </c>
      <c r="B21" s="6" t="n">
        <v>500</v>
      </c>
    </row>
    <row r="22">
      <c r="A22" s="4" t="inlineStr">
        <is>
          <t>Granted stock (in shares)</t>
        </is>
      </c>
      <c r="B22" s="6" t="n">
        <v>309500</v>
      </c>
    </row>
    <row r="23">
      <c r="A23" s="4" t="inlineStr">
        <is>
          <t>Compensation expense</t>
        </is>
      </c>
      <c r="B23" s="5" t="n">
        <v>2569</v>
      </c>
    </row>
    <row r="24">
      <c r="A24" s="4" t="inlineStr">
        <is>
          <t>Stock price (USD per share)</t>
        </is>
      </c>
      <c r="G24" s="5" t="n">
        <v>10</v>
      </c>
    </row>
    <row r="25">
      <c r="A25" s="4" t="inlineStr">
        <is>
          <t>Common Stock - Class B</t>
        </is>
      </c>
    </row>
    <row r="26">
      <c r="A26" s="3" t="inlineStr">
        <is>
          <t>Share-based Compensation Arrangement by Share-based Payment Award [Line Items]</t>
        </is>
      </c>
    </row>
    <row r="27">
      <c r="A27" s="4" t="inlineStr">
        <is>
          <t>Granted stock (in shares)</t>
        </is>
      </c>
      <c r="D27" s="6" t="n">
        <v>17690000</v>
      </c>
      <c r="E27" s="6" t="n">
        <v>62676000</v>
      </c>
    </row>
    <row r="28">
      <c r="A28" s="4" t="inlineStr">
        <is>
          <t>Compensation expense</t>
        </is>
      </c>
      <c r="D28" s="5" t="n">
        <v>123449</v>
      </c>
      <c r="E28" s="5" t="n">
        <v>78398</v>
      </c>
      <c r="F28" s="5" t="n">
        <v>14831</v>
      </c>
    </row>
    <row r="29">
      <c r="A29" s="4" t="inlineStr">
        <is>
          <t>Vesting period</t>
        </is>
      </c>
      <c r="D29" s="4" t="inlineStr">
        <is>
          <t>8 years</t>
        </is>
      </c>
    </row>
    <row r="30">
      <c r="A30" s="4" t="inlineStr">
        <is>
          <t>Common unit, outstanding (in shares)</t>
        </is>
      </c>
      <c r="C30" s="6" t="n">
        <v>589465</v>
      </c>
    </row>
    <row r="31">
      <c r="A31" s="4" t="inlineStr">
        <is>
          <t>Conversion of Common Units (in shares)</t>
        </is>
      </c>
      <c r="C31" s="6" t="n">
        <v>152822842</v>
      </c>
    </row>
    <row r="32">
      <c r="A32" s="4" t="inlineStr">
        <is>
          <t>Incremental compensation expense</t>
        </is>
      </c>
      <c r="C32" s="5" t="n">
        <v>292580</v>
      </c>
    </row>
    <row r="33">
      <c r="A33" s="4" t="inlineStr">
        <is>
          <t>Weighted-average grant date fair value (in dollars per share)</t>
        </is>
      </c>
      <c r="D33" s="11" t="n">
        <v>2195.16</v>
      </c>
      <c r="E33" s="11" t="n">
        <v>178.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063351</v>
      </c>
      <c r="C4" s="5" t="n">
        <v>553600</v>
      </c>
      <c r="D4" s="5" t="n">
        <v>20439</v>
      </c>
    </row>
    <row r="5">
      <c r="A5" s="4" t="inlineStr">
        <is>
          <t>Total Class B stock-based compensation expense</t>
        </is>
      </c>
    </row>
    <row r="6">
      <c r="A6" s="3" t="inlineStr">
        <is>
          <t>Share-based Compensation Arrangement by Share-based Payment Award [Line Items]</t>
        </is>
      </c>
    </row>
    <row r="7">
      <c r="A7" s="4" t="inlineStr">
        <is>
          <t>Total stock-based compensation expense</t>
        </is>
      </c>
      <c r="B7" s="6" t="n">
        <v>1058442</v>
      </c>
      <c r="C7" s="6" t="n">
        <v>553600</v>
      </c>
      <c r="D7" s="6" t="n">
        <v>20439</v>
      </c>
    </row>
    <row r="8">
      <c r="A8" s="4" t="inlineStr">
        <is>
          <t>Cost of revenue</t>
        </is>
      </c>
    </row>
    <row r="9">
      <c r="A9" s="3" t="inlineStr">
        <is>
          <t>Share-based Compensation Arrangement by Share-based Payment Award [Line Items]</t>
        </is>
      </c>
    </row>
    <row r="10">
      <c r="A10" s="4" t="inlineStr">
        <is>
          <t>Total stock-based compensation expense</t>
        </is>
      </c>
      <c r="B10" s="6" t="n">
        <v>171804</v>
      </c>
      <c r="C10" s="6" t="n">
        <v>102736</v>
      </c>
      <c r="D10" s="6" t="n">
        <v>5025</v>
      </c>
    </row>
    <row r="11">
      <c r="A11" s="4" t="inlineStr">
        <is>
          <t>Cost of revenue | Total Class B stock-based compensation expense</t>
        </is>
      </c>
    </row>
    <row r="12">
      <c r="A12" s="3" t="inlineStr">
        <is>
          <t>Share-based Compensation Arrangement by Share-based Payment Award [Line Items]</t>
        </is>
      </c>
    </row>
    <row r="13">
      <c r="A13" s="4" t="inlineStr">
        <is>
          <t>Total stock-based compensation expense</t>
        </is>
      </c>
      <c r="B13" s="6" t="n">
        <v>170536</v>
      </c>
      <c r="C13" s="6" t="n">
        <v>102736</v>
      </c>
      <c r="D13" s="6" t="n">
        <v>5025</v>
      </c>
    </row>
    <row r="14">
      <c r="A14" s="4" t="inlineStr">
        <is>
          <t>Sales and marketing</t>
        </is>
      </c>
    </row>
    <row r="15">
      <c r="A15" s="3" t="inlineStr">
        <is>
          <t>Share-based Compensation Arrangement by Share-based Payment Award [Line Items]</t>
        </is>
      </c>
    </row>
    <row r="16">
      <c r="A16" s="4" t="inlineStr">
        <is>
          <t>Total stock-based compensation expense</t>
        </is>
      </c>
      <c r="B16" s="6" t="n">
        <v>48098</v>
      </c>
      <c r="C16" s="6" t="n">
        <v>10567</v>
      </c>
      <c r="D16" s="6" t="n">
        <v>0</v>
      </c>
    </row>
    <row r="17">
      <c r="A17" s="4" t="inlineStr">
        <is>
          <t>Sales and marketing | Total Class B stock-based compensation expense</t>
        </is>
      </c>
    </row>
    <row r="18">
      <c r="A18" s="3" t="inlineStr">
        <is>
          <t>Share-based Compensation Arrangement by Share-based Payment Award [Line Items]</t>
        </is>
      </c>
    </row>
    <row r="19">
      <c r="A19" s="4" t="inlineStr">
        <is>
          <t>Total stock-based compensation expense</t>
        </is>
      </c>
      <c r="B19" s="6" t="n">
        <v>46417</v>
      </c>
      <c r="C19" s="6" t="n">
        <v>10567</v>
      </c>
      <c r="D19" s="6" t="n">
        <v>0</v>
      </c>
    </row>
    <row r="20">
      <c r="A20" s="4" t="inlineStr">
        <is>
          <t>General and administrative</t>
        </is>
      </c>
    </row>
    <row r="21">
      <c r="A21" s="3" t="inlineStr">
        <is>
          <t>Share-based Compensation Arrangement by Share-based Payment Award [Line Items]</t>
        </is>
      </c>
    </row>
    <row r="22">
      <c r="A22" s="4" t="inlineStr">
        <is>
          <t>Total stock-based compensation expense</t>
        </is>
      </c>
      <c r="B22" s="6" t="n">
        <v>843449</v>
      </c>
      <c r="C22" s="6" t="n">
        <v>440297</v>
      </c>
      <c r="D22" s="6" t="n">
        <v>15414</v>
      </c>
    </row>
    <row r="23">
      <c r="A23" s="4" t="inlineStr">
        <is>
          <t>General and administrative | Total Class B stock-based compensation expense</t>
        </is>
      </c>
    </row>
    <row r="24">
      <c r="A24" s="3" t="inlineStr">
        <is>
          <t>Share-based Compensation Arrangement by Share-based Payment Award [Line Items]</t>
        </is>
      </c>
    </row>
    <row r="25">
      <c r="A25" s="4" t="inlineStr">
        <is>
          <t>Total stock-based compensation expense</t>
        </is>
      </c>
      <c r="B25" s="5" t="n">
        <v>841489</v>
      </c>
      <c r="C25" s="5" t="n">
        <v>440297</v>
      </c>
      <c r="D25" s="5" t="n">
        <v>154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063351</v>
      </c>
      <c r="C4" s="5" t="n">
        <v>553600</v>
      </c>
      <c r="D4" s="5" t="n">
        <v>20439</v>
      </c>
    </row>
    <row r="5">
      <c r="A5" s="4" t="inlineStr">
        <is>
          <t>Vested Class B units and change in fair value of Class B liability awards</t>
        </is>
      </c>
    </row>
    <row r="6">
      <c r="A6" s="3" t="inlineStr">
        <is>
          <t>Share-based Compensation Arrangement by Share-based Payment Award [Line Items]</t>
        </is>
      </c>
    </row>
    <row r="7">
      <c r="A7" s="4" t="inlineStr">
        <is>
          <t>Total stock-based compensation expense</t>
        </is>
      </c>
      <c r="B7" s="6" t="n">
        <v>934993</v>
      </c>
      <c r="C7" s="6" t="n">
        <v>475202</v>
      </c>
      <c r="D7" s="6" t="n">
        <v>5608</v>
      </c>
    </row>
    <row r="8">
      <c r="A8" s="4" t="inlineStr">
        <is>
          <t>Profits distributions to Class B unitholders</t>
        </is>
      </c>
    </row>
    <row r="9">
      <c r="A9" s="3" t="inlineStr">
        <is>
          <t>Share-based Compensation Arrangement by Share-based Payment Award [Line Items]</t>
        </is>
      </c>
    </row>
    <row r="10">
      <c r="A10" s="4" t="inlineStr">
        <is>
          <t>Total stock-based compensation expense</t>
        </is>
      </c>
      <c r="B10" s="6" t="n">
        <v>123449</v>
      </c>
      <c r="C10" s="6" t="n">
        <v>78398</v>
      </c>
      <c r="D10" s="6" t="n">
        <v>14831</v>
      </c>
    </row>
    <row r="11">
      <c r="A11" s="4" t="inlineStr">
        <is>
          <t>Total Class B stock-based compensation expense</t>
        </is>
      </c>
    </row>
    <row r="12">
      <c r="A12" s="3" t="inlineStr">
        <is>
          <t>Share-based Compensation Arrangement by Share-based Payment Award [Line Items]</t>
        </is>
      </c>
    </row>
    <row r="13">
      <c r="A13" s="4" t="inlineStr">
        <is>
          <t>Total stock-based compensation expense</t>
        </is>
      </c>
      <c r="B13" s="6" t="n">
        <v>1058442</v>
      </c>
      <c r="C13" s="6" t="n">
        <v>553600</v>
      </c>
      <c r="D13" s="6" t="n">
        <v>20439</v>
      </c>
    </row>
    <row r="14">
      <c r="A14" s="4" t="inlineStr">
        <is>
          <t>2021 Incentive Award Plan stock-based compensation expense</t>
        </is>
      </c>
    </row>
    <row r="15">
      <c r="A15" s="3" t="inlineStr">
        <is>
          <t>Share-based Compensation Arrangement by Share-based Payment Award [Line Items]</t>
        </is>
      </c>
    </row>
    <row r="16">
      <c r="A16" s="4" t="inlineStr">
        <is>
          <t>Total stock-based compensation expense</t>
        </is>
      </c>
      <c r="B16" s="5" t="n">
        <v>4909</v>
      </c>
      <c r="C16" s="5" t="n">
        <v>0</v>
      </c>
      <c r="D1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Fair Value Assumptions (Details) - $ / shares</t>
        </is>
      </c>
      <c r="B1" s="2" t="inlineStr">
        <is>
          <t>12 Months Ended</t>
        </is>
      </c>
    </row>
    <row r="2">
      <c r="B2" s="2" t="inlineStr">
        <is>
          <t>Dec. 31, 2021</t>
        </is>
      </c>
      <c r="C2" s="2" t="inlineStr">
        <is>
          <t>Jul. 21, 2021</t>
        </is>
      </c>
    </row>
    <row r="3">
      <c r="A3" s="3" t="inlineStr">
        <is>
          <t>Share-based Compensation Arrangement by Share-based Payment Award [Line Items]</t>
        </is>
      </c>
    </row>
    <row r="4">
      <c r="A4" s="4" t="inlineStr">
        <is>
          <t>Stock price (USD per share)</t>
        </is>
      </c>
      <c r="C4" s="5" t="n">
        <v>10</v>
      </c>
    </row>
    <row r="5">
      <c r="A5" s="4" t="inlineStr">
        <is>
          <t>SARs</t>
        </is>
      </c>
    </row>
    <row r="6">
      <c r="A6" s="3" t="inlineStr">
        <is>
          <t>Share-based Compensation Arrangement by Share-based Payment Award [Line Items]</t>
        </is>
      </c>
    </row>
    <row r="7">
      <c r="A7" s="4" t="inlineStr">
        <is>
          <t>Volatility</t>
        </is>
      </c>
      <c r="B7" s="4" t="inlineStr">
        <is>
          <t>50.00%</t>
        </is>
      </c>
    </row>
    <row r="8">
      <c r="A8" s="4" t="inlineStr">
        <is>
          <t>Stock price (USD per share)</t>
        </is>
      </c>
      <c r="B8" s="11" t="n">
        <v>8.300000000000001</v>
      </c>
    </row>
    <row r="9">
      <c r="A9" s="4" t="inlineStr">
        <is>
          <t>Strike Price (USD per share)</t>
        </is>
      </c>
      <c r="B9" s="11" t="n">
        <v>8.300000000000001</v>
      </c>
    </row>
    <row r="10">
      <c r="A10" s="4" t="inlineStr">
        <is>
          <t>Expected life of the warrants to convert (years)</t>
        </is>
      </c>
      <c r="B10" s="4" t="inlineStr">
        <is>
          <t>6 years 3 months</t>
        </is>
      </c>
    </row>
    <row r="11">
      <c r="A11" s="4" t="inlineStr">
        <is>
          <t>Risk-free rate</t>
        </is>
      </c>
      <c r="B11" s="4" t="inlineStr">
        <is>
          <t>1.20%</t>
        </is>
      </c>
    </row>
    <row r="12">
      <c r="A12" s="4" t="inlineStr">
        <is>
          <t>Dividend yield</t>
        </is>
      </c>
      <c r="B12"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 Activities of RSUs and SARs (Details)</t>
        </is>
      </c>
      <c r="B1" s="2" t="inlineStr">
        <is>
          <t>12 Months Ended</t>
        </is>
      </c>
    </row>
    <row r="2">
      <c r="B2" s="2" t="inlineStr">
        <is>
          <t>Dec. 31, 2021$ / sharesshares</t>
        </is>
      </c>
    </row>
    <row r="3">
      <c r="A3" s="4" t="inlineStr">
        <is>
          <t>Fully Vested Shares</t>
        </is>
      </c>
    </row>
    <row r="4">
      <c r="A4" s="3" t="inlineStr">
        <is>
          <t>Shares</t>
        </is>
      </c>
    </row>
    <row r="5">
      <c r="A5" s="4" t="inlineStr">
        <is>
          <t>Fully Vested Shares Outstanding (in shares)</t>
        </is>
      </c>
      <c r="B5" s="6" t="n">
        <v>0</v>
      </c>
    </row>
    <row r="6">
      <c r="A6" s="4" t="inlineStr">
        <is>
          <t>Granted (in shares)</t>
        </is>
      </c>
      <c r="B6" s="6" t="n">
        <v>309500</v>
      </c>
    </row>
    <row r="7">
      <c r="A7" s="4" t="inlineStr">
        <is>
          <t>Exercised or vested (in shares)</t>
        </is>
      </c>
      <c r="B7" s="6" t="n">
        <v>-309500</v>
      </c>
    </row>
    <row r="8">
      <c r="A8" s="4" t="inlineStr">
        <is>
          <t>Forfeited (in shares)</t>
        </is>
      </c>
      <c r="B8" s="6" t="n">
        <v>0</v>
      </c>
    </row>
    <row r="9">
      <c r="A9" s="4" t="inlineStr">
        <is>
          <t>Expired (in shares)</t>
        </is>
      </c>
      <c r="B9" s="6" t="n">
        <v>0</v>
      </c>
    </row>
    <row r="10">
      <c r="A10" s="4" t="inlineStr">
        <is>
          <t>Fully Vested Shares Outstanding (in shares)</t>
        </is>
      </c>
      <c r="B10" s="6" t="n">
        <v>0</v>
      </c>
    </row>
    <row r="11">
      <c r="A11" s="3" t="inlineStr">
        <is>
          <t>Weighted-Average Grant Date Fair Value</t>
        </is>
      </c>
    </row>
    <row r="12">
      <c r="A12" s="4" t="inlineStr">
        <is>
          <t>Fully vested shares (in USD per share) | $ / shares</t>
        </is>
      </c>
      <c r="B12" s="11" t="n">
        <v>8.300000000000001</v>
      </c>
    </row>
    <row r="13">
      <c r="A13" s="4" t="inlineStr">
        <is>
          <t>RSUs</t>
        </is>
      </c>
    </row>
    <row r="14">
      <c r="A14" s="3" t="inlineStr">
        <is>
          <t>Shares</t>
        </is>
      </c>
    </row>
    <row r="15">
      <c r="A15" s="4" t="inlineStr">
        <is>
          <t>Outstanding (in shares)</t>
        </is>
      </c>
      <c r="B15" s="6" t="n">
        <v>0</v>
      </c>
    </row>
    <row r="16">
      <c r="A16" s="4" t="inlineStr">
        <is>
          <t>Granted (in shares)</t>
        </is>
      </c>
      <c r="B16" s="6" t="n">
        <v>2334490</v>
      </c>
    </row>
    <row r="17">
      <c r="A17" s="4" t="inlineStr">
        <is>
          <t>Exercised or vested (in shares)</t>
        </is>
      </c>
      <c r="B17" s="6" t="n">
        <v>0</v>
      </c>
    </row>
    <row r="18">
      <c r="A18" s="4" t="inlineStr">
        <is>
          <t>Forfeited (in shares)</t>
        </is>
      </c>
      <c r="B18" s="6" t="n">
        <v>0</v>
      </c>
    </row>
    <row r="19">
      <c r="A19" s="4" t="inlineStr">
        <is>
          <t>Expired (in shares)</t>
        </is>
      </c>
      <c r="B19" s="6" t="n">
        <v>0</v>
      </c>
    </row>
    <row r="20">
      <c r="A20" s="4" t="inlineStr">
        <is>
          <t>Outstanding (in shares)</t>
        </is>
      </c>
      <c r="B20" s="6" t="n">
        <v>2334490</v>
      </c>
    </row>
    <row r="21">
      <c r="A21" s="3" t="inlineStr">
        <is>
          <t>Weighted-Average Grant Date Fair Value</t>
        </is>
      </c>
    </row>
    <row r="22">
      <c r="A22" s="4" t="inlineStr">
        <is>
          <t>Nonvested shares (in USD per share) | $ / shares</t>
        </is>
      </c>
      <c r="B22" s="11" t="n">
        <v>8.300000000000001</v>
      </c>
    </row>
    <row r="23">
      <c r="A23" s="4" t="inlineStr">
        <is>
          <t>SARs</t>
        </is>
      </c>
    </row>
    <row r="24">
      <c r="A24" s="3" t="inlineStr">
        <is>
          <t>Shares</t>
        </is>
      </c>
    </row>
    <row r="25">
      <c r="A25" s="4" t="inlineStr">
        <is>
          <t>Outstanding (in shares)</t>
        </is>
      </c>
      <c r="B25" s="6" t="n">
        <v>0</v>
      </c>
    </row>
    <row r="26">
      <c r="A26" s="4" t="inlineStr">
        <is>
          <t>Granted (in shares)</t>
        </is>
      </c>
      <c r="B26" s="6" t="n">
        <v>1935131</v>
      </c>
    </row>
    <row r="27">
      <c r="A27" s="4" t="inlineStr">
        <is>
          <t>Exercised or vested (in shares)</t>
        </is>
      </c>
      <c r="B27" s="6" t="n">
        <v>0</v>
      </c>
    </row>
    <row r="28">
      <c r="A28" s="4" t="inlineStr">
        <is>
          <t>Forfeited (in shares)</t>
        </is>
      </c>
      <c r="B28" s="6" t="n">
        <v>0</v>
      </c>
    </row>
    <row r="29">
      <c r="A29" s="4" t="inlineStr">
        <is>
          <t>Expired (in shares)</t>
        </is>
      </c>
      <c r="B29" s="6" t="n">
        <v>0</v>
      </c>
    </row>
    <row r="30">
      <c r="A30" s="4" t="inlineStr">
        <is>
          <t>Outstanding (in shares)</t>
        </is>
      </c>
      <c r="B30" s="6" t="n">
        <v>1935131</v>
      </c>
    </row>
    <row r="31">
      <c r="A31" s="3" t="inlineStr">
        <is>
          <t>Weighted-Average Grant Date Fair Value</t>
        </is>
      </c>
    </row>
    <row r="32">
      <c r="A32" s="4" t="inlineStr">
        <is>
          <t>Nonvested shares (in USD per share) | $ / shares</t>
        </is>
      </c>
      <c r="B32" s="11" t="n">
        <v>4.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953883</v>
      </c>
      <c r="C4" s="5" t="n">
        <v>-541091</v>
      </c>
      <c r="D4" s="5" t="n">
        <v>27993</v>
      </c>
    </row>
    <row r="5">
      <c r="A5" s="3" t="inlineStr">
        <is>
          <t>Adjustments to reconcile net loss to net cash provided by operating activities:</t>
        </is>
      </c>
    </row>
    <row r="6">
      <c r="A6" s="4" t="inlineStr">
        <is>
          <t>Depreciation and amortization</t>
        </is>
      </c>
      <c r="B6" s="6" t="n">
        <v>2676</v>
      </c>
      <c r="C6" s="6" t="n">
        <v>2553</v>
      </c>
      <c r="D6" s="6" t="n">
        <v>2334</v>
      </c>
    </row>
    <row r="7">
      <c r="A7" s="4" t="inlineStr">
        <is>
          <t>Stock-based compensation</t>
        </is>
      </c>
      <c r="B7" s="6" t="n">
        <v>210912</v>
      </c>
      <c r="C7" s="6" t="n">
        <v>18745</v>
      </c>
      <c r="D7" s="6" t="n">
        <v>8611</v>
      </c>
    </row>
    <row r="8">
      <c r="A8" s="4" t="inlineStr">
        <is>
          <t>Change in fair value of derivative liabilities – Class B Units</t>
        </is>
      </c>
      <c r="B8" s="6" t="n">
        <v>728079</v>
      </c>
      <c r="C8" s="6" t="n">
        <v>456457</v>
      </c>
      <c r="D8" s="6" t="n">
        <v>-3003</v>
      </c>
    </row>
    <row r="9">
      <c r="A9" s="4" t="inlineStr">
        <is>
          <t>Change in fair value of derivative liabilities – other</t>
        </is>
      </c>
      <c r="B9" s="6" t="n">
        <v>-18017</v>
      </c>
      <c r="C9" s="6" t="n">
        <v>3069</v>
      </c>
      <c r="D9" s="6" t="n">
        <v>478</v>
      </c>
    </row>
    <row r="10">
      <c r="A10" s="4" t="inlineStr">
        <is>
          <t>Deferred taxes</t>
        </is>
      </c>
      <c r="B10" s="6" t="n">
        <v>2358</v>
      </c>
      <c r="C10" s="6" t="n">
        <v>0</v>
      </c>
      <c r="D10" s="6" t="n">
        <v>0</v>
      </c>
    </row>
    <row r="11">
      <c r="A11" s="4" t="inlineStr">
        <is>
          <t>Unrealized losses on foreign currency</t>
        </is>
      </c>
      <c r="B11" s="6" t="n">
        <v>-38</v>
      </c>
      <c r="C11" s="6" t="n">
        <v>0</v>
      </c>
      <c r="D11" s="6" t="n">
        <v>-131</v>
      </c>
    </row>
    <row r="12">
      <c r="A12" s="4" t="inlineStr">
        <is>
          <t>Noncash lease expense</t>
        </is>
      </c>
      <c r="B12" s="6" t="n">
        <v>1894</v>
      </c>
      <c r="C12" s="6" t="n">
        <v>2577</v>
      </c>
      <c r="D12" s="6" t="n">
        <v>3102</v>
      </c>
    </row>
    <row r="13">
      <c r="A13" s="4" t="inlineStr">
        <is>
          <t>Gain on sale of cryptocurrencies</t>
        </is>
      </c>
      <c r="B13" s="6" t="n">
        <v>-105</v>
      </c>
      <c r="C13" s="6" t="n">
        <v>0</v>
      </c>
      <c r="D13" s="6" t="n">
        <v>-605</v>
      </c>
    </row>
    <row r="14">
      <c r="A14" s="3" t="inlineStr">
        <is>
          <t>Changes in operating assets and liabilities:</t>
        </is>
      </c>
    </row>
    <row r="15">
      <c r="A15" s="4" t="inlineStr">
        <is>
          <t>Accounts receivable</t>
        </is>
      </c>
      <c r="B15" s="6" t="n">
        <v>4593</v>
      </c>
      <c r="C15" s="6" t="n">
        <v>-5066</v>
      </c>
      <c r="D15" s="6" t="n">
        <v>-6513</v>
      </c>
    </row>
    <row r="16">
      <c r="A16" s="4" t="inlineStr">
        <is>
          <t>Related party receivables and payables, net</t>
        </is>
      </c>
      <c r="B16" s="6" t="n">
        <v>-1167</v>
      </c>
      <c r="C16" s="6" t="n">
        <v>-4670</v>
      </c>
      <c r="D16" s="6" t="n">
        <v>-13777</v>
      </c>
    </row>
    <row r="17">
      <c r="A17" s="4" t="inlineStr">
        <is>
          <t>Prepaid expenses</t>
        </is>
      </c>
      <c r="B17" s="6" t="n">
        <v>-4513</v>
      </c>
      <c r="C17" s="6" t="n">
        <v>-3423</v>
      </c>
      <c r="D17" s="6" t="n">
        <v>-2028</v>
      </c>
    </row>
    <row r="18">
      <c r="A18" s="4" t="inlineStr">
        <is>
          <t>Other current assets and other assets</t>
        </is>
      </c>
      <c r="B18" s="6" t="n">
        <v>-744</v>
      </c>
      <c r="C18" s="6" t="n">
        <v>-841</v>
      </c>
      <c r="D18" s="6" t="n">
        <v>-335</v>
      </c>
    </row>
    <row r="19">
      <c r="A19" s="4" t="inlineStr">
        <is>
          <t>Cryptocurrency intangible assets</t>
        </is>
      </c>
      <c r="B19" s="6" t="n">
        <v>109</v>
      </c>
      <c r="C19" s="6" t="n">
        <v>30</v>
      </c>
      <c r="D19" s="6" t="n">
        <v>928</v>
      </c>
    </row>
    <row r="20">
      <c r="A20" s="4" t="inlineStr">
        <is>
          <t>Deferred contract acquisition costs</t>
        </is>
      </c>
      <c r="B20" s="6" t="n">
        <v>-95835</v>
      </c>
      <c r="C20" s="6" t="n">
        <v>-64921</v>
      </c>
      <c r="D20" s="6" t="n">
        <v>-6750</v>
      </c>
    </row>
    <row r="21">
      <c r="A21" s="4" t="inlineStr">
        <is>
          <t>Trade and other payables</t>
        </is>
      </c>
      <c r="B21" s="6" t="n">
        <v>-7282</v>
      </c>
      <c r="C21" s="6" t="n">
        <v>6990</v>
      </c>
      <c r="D21" s="6" t="n">
        <v>-5215</v>
      </c>
    </row>
    <row r="22">
      <c r="A22" s="4" t="inlineStr">
        <is>
          <t>Accrued expenses</t>
        </is>
      </c>
      <c r="B22" s="6" t="n">
        <v>14205</v>
      </c>
      <c r="C22" s="6" t="n">
        <v>-1392</v>
      </c>
      <c r="D22" s="6" t="n">
        <v>10065</v>
      </c>
    </row>
    <row r="23">
      <c r="A23" s="4" t="inlineStr">
        <is>
          <t>Deferred revenue</t>
        </is>
      </c>
      <c r="B23" s="6" t="n">
        <v>175553</v>
      </c>
      <c r="C23" s="6" t="n">
        <v>178849</v>
      </c>
      <c r="D23" s="6" t="n">
        <v>36667</v>
      </c>
    </row>
    <row r="24">
      <c r="A24" s="4" t="inlineStr">
        <is>
          <t>Derivative liabilities</t>
        </is>
      </c>
      <c r="B24" s="6" t="n">
        <v>662</v>
      </c>
      <c r="C24" s="6" t="n">
        <v>0</v>
      </c>
      <c r="D24" s="6" t="n">
        <v>0</v>
      </c>
    </row>
    <row r="25">
      <c r="A25" s="4" t="inlineStr">
        <is>
          <t>Operating lease liabilities</t>
        </is>
      </c>
      <c r="B25" s="6" t="n">
        <v>-1154</v>
      </c>
      <c r="C25" s="6" t="n">
        <v>-2084</v>
      </c>
      <c r="D25" s="6" t="n">
        <v>-2484</v>
      </c>
    </row>
    <row r="26">
      <c r="A26" s="4" t="inlineStr">
        <is>
          <t>Other current and long-term liabilities</t>
        </is>
      </c>
      <c r="B26" s="6" t="n">
        <v>5329</v>
      </c>
      <c r="C26" s="6" t="n">
        <v>10093</v>
      </c>
      <c r="D26" s="6" t="n">
        <v>4864</v>
      </c>
    </row>
    <row r="27">
      <c r="A27" s="4" t="inlineStr">
        <is>
          <t>Net cash provided by operating activities</t>
        </is>
      </c>
      <c r="B27" s="6" t="n">
        <v>63632</v>
      </c>
      <c r="C27" s="6" t="n">
        <v>55875</v>
      </c>
      <c r="D27" s="6" t="n">
        <v>54201</v>
      </c>
    </row>
    <row r="28">
      <c r="A28" s="3" t="inlineStr">
        <is>
          <t>Cash flows from investing activities:</t>
        </is>
      </c>
    </row>
    <row r="29">
      <c r="A29" s="4" t="inlineStr">
        <is>
          <t>Cash paid for acquisitions, net of cash acquired</t>
        </is>
      </c>
      <c r="B29" s="6" t="n">
        <v>-7139</v>
      </c>
      <c r="C29" s="6" t="n">
        <v>0</v>
      </c>
      <c r="D29" s="6" t="n">
        <v>-1483</v>
      </c>
    </row>
    <row r="30">
      <c r="A30" s="4" t="inlineStr">
        <is>
          <t>Cash deposit for business combination</t>
        </is>
      </c>
      <c r="B30" s="6" t="n">
        <v>0</v>
      </c>
      <c r="C30" s="6" t="n">
        <v>0</v>
      </c>
      <c r="D30" s="6" t="n">
        <v>15000</v>
      </c>
    </row>
    <row r="31">
      <c r="A31" s="4" t="inlineStr">
        <is>
          <t>Acquisition of TradeSmith non-controlling interests, including transaction costs</t>
        </is>
      </c>
      <c r="B31" s="6" t="n">
        <v>0</v>
      </c>
      <c r="C31" s="6" t="n">
        <v>-9164</v>
      </c>
      <c r="D31" s="6" t="n">
        <v>-193</v>
      </c>
    </row>
    <row r="32">
      <c r="A32" s="4" t="inlineStr">
        <is>
          <t>Purchases of property and equipment</t>
        </is>
      </c>
      <c r="B32" s="6" t="n">
        <v>-157</v>
      </c>
      <c r="C32" s="6" t="n">
        <v>-290</v>
      </c>
      <c r="D32" s="6" t="n">
        <v>-177</v>
      </c>
    </row>
    <row r="33">
      <c r="A33" s="4" t="inlineStr">
        <is>
          <t>Purchases of intangible assets</t>
        </is>
      </c>
      <c r="B33" s="6" t="n">
        <v>-892</v>
      </c>
      <c r="C33" s="6" t="n">
        <v>-195</v>
      </c>
      <c r="D33" s="6" t="n">
        <v>0</v>
      </c>
    </row>
    <row r="34">
      <c r="A34" s="4" t="inlineStr">
        <is>
          <t>Capitalized software development costs</t>
        </is>
      </c>
      <c r="B34" s="6" t="n">
        <v>-123</v>
      </c>
      <c r="C34" s="6" t="n">
        <v>0</v>
      </c>
      <c r="D34" s="6" t="n">
        <v>-752</v>
      </c>
    </row>
    <row r="35">
      <c r="A35" s="4" t="inlineStr">
        <is>
          <t>Net cash (used in) provided by investing activities</t>
        </is>
      </c>
      <c r="B35" s="6" t="n">
        <v>-8311</v>
      </c>
      <c r="C35" s="6" t="n">
        <v>-9649</v>
      </c>
      <c r="D35" s="6" t="n">
        <v>12395</v>
      </c>
    </row>
    <row r="36">
      <c r="A36" s="3" t="inlineStr">
        <is>
          <t>Cash flows from financing activities:</t>
        </is>
      </c>
    </row>
    <row r="37">
      <c r="A37" s="4" t="inlineStr">
        <is>
          <t>Principal payments on long-term debt – related party</t>
        </is>
      </c>
      <c r="B37" s="6" t="n">
        <v>0</v>
      </c>
      <c r="C37" s="6" t="n">
        <v>-5390</v>
      </c>
      <c r="D37" s="6" t="n">
        <v>-1932</v>
      </c>
    </row>
    <row r="38">
      <c r="A38" s="4" t="inlineStr">
        <is>
          <t>Net proceeds from the Transactions</t>
        </is>
      </c>
      <c r="B38" s="6" t="n">
        <v>113641</v>
      </c>
      <c r="C38" s="6" t="n">
        <v>0</v>
      </c>
      <c r="D38" s="6" t="n">
        <v>0</v>
      </c>
    </row>
    <row r="39">
      <c r="A39" s="4" t="inlineStr">
        <is>
          <t>Issuance of related party notes receivable</t>
        </is>
      </c>
      <c r="B39" s="6" t="n">
        <v>-11</v>
      </c>
      <c r="C39" s="6" t="n">
        <v>-1148</v>
      </c>
      <c r="D39" s="6" t="n">
        <v>-3107</v>
      </c>
    </row>
    <row r="40">
      <c r="A40" s="4" t="inlineStr">
        <is>
          <t>Proceeds from related party notes receivable</t>
        </is>
      </c>
      <c r="B40" s="6" t="n">
        <v>0</v>
      </c>
      <c r="C40" s="6" t="n">
        <v>5446</v>
      </c>
      <c r="D40" s="6" t="n">
        <v>0</v>
      </c>
    </row>
    <row r="41">
      <c r="A41" s="4" t="inlineStr">
        <is>
          <t>Repurchases of stock</t>
        </is>
      </c>
      <c r="B41" s="6" t="n">
        <v>-3340</v>
      </c>
      <c r="C41" s="6" t="n">
        <v>0</v>
      </c>
      <c r="D41" s="6" t="n">
        <v>0</v>
      </c>
    </row>
    <row r="42">
      <c r="A42" s="4" t="inlineStr">
        <is>
          <t>Distributions to members</t>
        </is>
      </c>
      <c r="B42" s="6" t="n">
        <v>-135451</v>
      </c>
      <c r="C42" s="6" t="n">
        <v>-101767</v>
      </c>
      <c r="D42" s="6" t="n">
        <v>-20471</v>
      </c>
    </row>
    <row r="43">
      <c r="A43" s="4" t="inlineStr">
        <is>
          <t>Distributions to noncontrolling interests</t>
        </is>
      </c>
      <c r="B43" s="6" t="n">
        <v>-5517</v>
      </c>
      <c r="C43" s="6" t="n">
        <v>-510</v>
      </c>
      <c r="D43" s="6" t="n">
        <v>-1831</v>
      </c>
    </row>
    <row r="44">
      <c r="A44" s="4" t="inlineStr">
        <is>
          <t>Net cash used in financing activities</t>
        </is>
      </c>
      <c r="B44" s="6" t="n">
        <v>-30678</v>
      </c>
      <c r="C44" s="6" t="n">
        <v>-103369</v>
      </c>
      <c r="D44" s="6" t="n">
        <v>-27341</v>
      </c>
    </row>
    <row r="45">
      <c r="A45" s="4" t="inlineStr">
        <is>
          <t>Effect of exchange rate changes on cash</t>
        </is>
      </c>
      <c r="B45" s="6" t="n">
        <v>8</v>
      </c>
      <c r="C45" s="6" t="n">
        <v>-14</v>
      </c>
      <c r="D45" s="6" t="n">
        <v>-41</v>
      </c>
    </row>
    <row r="46">
      <c r="A46" s="4" t="inlineStr">
        <is>
          <t>Net increase in cash, cash equivalents and restricted cash</t>
        </is>
      </c>
      <c r="B46" s="6" t="n">
        <v>24651</v>
      </c>
      <c r="C46" s="6" t="n">
        <v>-57157</v>
      </c>
      <c r="D46" s="6" t="n">
        <v>39214</v>
      </c>
    </row>
    <row r="47">
      <c r="A47" s="4" t="inlineStr">
        <is>
          <t>Cash, cash equivalents and restricted cash — beginning of year</t>
        </is>
      </c>
      <c r="B47" s="6" t="n">
        <v>114927</v>
      </c>
      <c r="C47" s="6" t="n">
        <v>172084</v>
      </c>
      <c r="D47" s="6" t="n">
        <v>132870</v>
      </c>
    </row>
    <row r="48">
      <c r="A48" s="4" t="inlineStr">
        <is>
          <t>Cash, cash equivalents and restricted cash — end of year</t>
        </is>
      </c>
      <c r="B48" s="5" t="n">
        <v>139578</v>
      </c>
      <c r="C48" s="5" t="n">
        <v>114927</v>
      </c>
      <c r="D48" s="5" t="n">
        <v>172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Activity (Details) - Common Stock - Class B - share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t>
        </is>
      </c>
    </row>
    <row r="4">
      <c r="A4" s="4" t="inlineStr">
        <is>
          <t>Outstanding (in shares)</t>
        </is>
      </c>
      <c r="B4" s="6" t="n">
        <v>75044000</v>
      </c>
      <c r="C4" s="6" t="n">
        <v>77981000</v>
      </c>
    </row>
    <row r="5">
      <c r="A5" s="4" t="inlineStr">
        <is>
          <t>Granted stock (in shares)</t>
        </is>
      </c>
      <c r="B5" s="6" t="n">
        <v>17690000</v>
      </c>
      <c r="C5" s="6" t="n">
        <v>62676000</v>
      </c>
    </row>
    <row r="6">
      <c r="A6" s="4" t="inlineStr">
        <is>
          <t>Vested (in shares)</t>
        </is>
      </c>
      <c r="B6" s="6" t="n">
        <v>-92734000</v>
      </c>
      <c r="C6" s="6" t="n">
        <v>-65613000</v>
      </c>
    </row>
    <row r="7">
      <c r="A7" s="4" t="inlineStr">
        <is>
          <t>Outstanding (in shares)</t>
        </is>
      </c>
      <c r="B7" s="6" t="n">
        <v>0</v>
      </c>
      <c r="C7" s="6" t="n">
        <v>7504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Per Share - Narrative (Details) - USD ($) $ in Thousands</t>
        </is>
      </c>
      <c r="B1" s="2" t="inlineStr">
        <is>
          <t>5 Months Ended</t>
        </is>
      </c>
      <c r="C1" s="2" t="inlineStr">
        <is>
          <t>12 Months Ended</t>
        </is>
      </c>
    </row>
    <row r="2">
      <c r="B2" s="2" t="inlineStr">
        <is>
          <t>Dec. 31, 2021</t>
        </is>
      </c>
      <c r="C2" s="2" t="inlineStr">
        <is>
          <t>Dec. 31, 2021</t>
        </is>
      </c>
      <c r="D2" s="2" t="inlineStr">
        <is>
          <t>Dec. 31, 2020</t>
        </is>
      </c>
      <c r="E2" s="2" t="inlineStr">
        <is>
          <t>Dec. 31, 2019</t>
        </is>
      </c>
      <c r="F2" s="2" t="inlineStr">
        <is>
          <t>Jul. 21, 2021</t>
        </is>
      </c>
    </row>
    <row r="3">
      <c r="A3" s="3" t="inlineStr">
        <is>
          <t>Antidilutive Securities Excluded from Computation of Earnings Per Share [Line Items]</t>
        </is>
      </c>
    </row>
    <row r="4">
      <c r="A4" s="4" t="inlineStr">
        <is>
          <t>Gain on derivative warrant liabilities</t>
        </is>
      </c>
      <c r="B4" s="5" t="n">
        <v>15689</v>
      </c>
    </row>
    <row r="5">
      <c r="A5" s="4" t="inlineStr">
        <is>
          <t>Income tax expense</t>
        </is>
      </c>
      <c r="B5" s="5" t="n">
        <v>2358</v>
      </c>
      <c r="C5" s="5" t="n">
        <v>2358</v>
      </c>
      <c r="D5" s="5" t="n">
        <v>0</v>
      </c>
      <c r="E5" s="5" t="n">
        <v>0</v>
      </c>
    </row>
    <row r="6">
      <c r="A6" s="4" t="inlineStr">
        <is>
          <t>Public Warrants</t>
        </is>
      </c>
    </row>
    <row r="7">
      <c r="A7" s="3" t="inlineStr">
        <is>
          <t>Antidilutive Securities Excluded from Computation of Earnings Per Share [Line Items]</t>
        </is>
      </c>
    </row>
    <row r="8">
      <c r="A8" s="4" t="inlineStr">
        <is>
          <t>Antidilutive securities (in shares)</t>
        </is>
      </c>
      <c r="B8" s="6" t="n">
        <v>20699993</v>
      </c>
    </row>
    <row r="9">
      <c r="A9" s="4" t="inlineStr">
        <is>
          <t>Private Warrants</t>
        </is>
      </c>
    </row>
    <row r="10">
      <c r="A10" s="3" t="inlineStr">
        <is>
          <t>Antidilutive Securities Excluded from Computation of Earnings Per Share [Line Items]</t>
        </is>
      </c>
    </row>
    <row r="11">
      <c r="A11" s="4" t="inlineStr">
        <is>
          <t>Antidilutive securities (in shares)</t>
        </is>
      </c>
      <c r="B11" s="6" t="n">
        <v>10280000</v>
      </c>
    </row>
    <row r="12">
      <c r="A12" s="4" t="inlineStr">
        <is>
          <t>Sponsor Earn Out Shares</t>
        </is>
      </c>
    </row>
    <row r="13">
      <c r="A13" s="3" t="inlineStr">
        <is>
          <t>Antidilutive Securities Excluded from Computation of Earnings Per Share [Line Items]</t>
        </is>
      </c>
    </row>
    <row r="14">
      <c r="A14" s="4" t="inlineStr">
        <is>
          <t>Antidilutive securities (in shares)</t>
        </is>
      </c>
      <c r="B14" s="6" t="n">
        <v>3051000</v>
      </c>
    </row>
    <row r="15">
      <c r="A15" s="4" t="inlineStr">
        <is>
          <t>Member Earn Out Shares</t>
        </is>
      </c>
    </row>
    <row r="16">
      <c r="A16" s="3" t="inlineStr">
        <is>
          <t>Antidilutive Securities Excluded from Computation of Earnings Per Share [Line Items]</t>
        </is>
      </c>
    </row>
    <row r="17">
      <c r="A17" s="4" t="inlineStr">
        <is>
          <t>Antidilutive securities (in shares)</t>
        </is>
      </c>
      <c r="B17" s="6" t="n">
        <v>2000000</v>
      </c>
    </row>
    <row r="18">
      <c r="A18" s="4" t="inlineStr">
        <is>
          <t>Marketwise, LLC</t>
        </is>
      </c>
    </row>
    <row r="19">
      <c r="A19" s="3" t="inlineStr">
        <is>
          <t>Antidilutive Securities Excluded from Computation of Earnings Per Share [Line Items]</t>
        </is>
      </c>
    </row>
    <row r="20">
      <c r="A20" s="4" t="inlineStr">
        <is>
          <t>Ownership percentage</t>
        </is>
      </c>
      <c r="F20" s="4" t="inlineStr">
        <is>
          <t>7.90%</t>
        </is>
      </c>
    </row>
    <row r="21">
      <c r="A21" s="4" t="inlineStr">
        <is>
          <t>Ownership percentage</t>
        </is>
      </c>
      <c r="F21" s="4" t="inlineStr">
        <is>
          <t>92.1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 Computation (Details) - USD ($) $ / shares in Units, shares in Thousands, $ in Thousands</t>
        </is>
      </c>
      <c r="B1" s="2" t="inlineStr">
        <is>
          <t>5 Months Ended</t>
        </is>
      </c>
      <c r="C1" s="2" t="inlineStr">
        <is>
          <t>7 Months Ended</t>
        </is>
      </c>
      <c r="D1" s="2" t="inlineStr">
        <is>
          <t>12 Months Ended</t>
        </is>
      </c>
    </row>
    <row r="2">
      <c r="B2" s="2" t="inlineStr">
        <is>
          <t>Dec. 31, 2021</t>
        </is>
      </c>
      <c r="C2" s="2" t="inlineStr">
        <is>
          <t>Jul. 21, 2021</t>
        </is>
      </c>
      <c r="D2" s="2" t="inlineStr">
        <is>
          <t>Dec. 31, 2021</t>
        </is>
      </c>
      <c r="E2" s="2" t="inlineStr">
        <is>
          <t>Dec. 31, 2020</t>
        </is>
      </c>
      <c r="F2" s="2" t="inlineStr">
        <is>
          <t>Dec. 31, 2019</t>
        </is>
      </c>
    </row>
    <row r="3">
      <c r="A3" s="3" t="inlineStr">
        <is>
          <t>Numerator</t>
        </is>
      </c>
    </row>
    <row r="4">
      <c r="A4" s="4" t="inlineStr">
        <is>
          <t>Net (loss) income</t>
        </is>
      </c>
      <c r="B4" s="5" t="n">
        <v>78728</v>
      </c>
      <c r="C4" s="5" t="n">
        <v>-1032611</v>
      </c>
      <c r="D4" s="5" t="n">
        <v>-953883</v>
      </c>
      <c r="E4" s="5" t="n">
        <v>-541091</v>
      </c>
      <c r="F4" s="5" t="n">
        <v>27993</v>
      </c>
    </row>
    <row r="5">
      <c r="A5" s="4" t="inlineStr">
        <is>
          <t>Net (loss) income attributable to non-controlling interests</t>
        </is>
      </c>
      <c r="B5" s="6" t="n">
        <v>60476</v>
      </c>
      <c r="C5" s="5" t="n">
        <v>-1050</v>
      </c>
      <c r="D5" s="5" t="n">
        <v>59426</v>
      </c>
      <c r="E5" s="5" t="n">
        <v>-2718</v>
      </c>
      <c r="F5" s="5" t="n">
        <v>36</v>
      </c>
    </row>
    <row r="6">
      <c r="A6" s="4" t="inlineStr">
        <is>
          <t>Net income attributable to common shareholders, basic</t>
        </is>
      </c>
      <c r="B6" s="6" t="n">
        <v>18252</v>
      </c>
    </row>
    <row r="7">
      <c r="A7" s="4" t="inlineStr">
        <is>
          <t>Net income attributable to common shareholders, dilutive</t>
        </is>
      </c>
      <c r="B7" s="5" t="n">
        <v>18252</v>
      </c>
    </row>
    <row r="8">
      <c r="A8" s="3" t="inlineStr">
        <is>
          <t>Denominator</t>
        </is>
      </c>
    </row>
    <row r="9">
      <c r="A9" s="4" t="inlineStr">
        <is>
          <t>Weighted average shares outstanding, basic (in shares)</t>
        </is>
      </c>
      <c r="B9" s="6" t="n">
        <v>25035</v>
      </c>
    </row>
    <row r="10">
      <c r="A10" s="4" t="inlineStr">
        <is>
          <t>Weighted average shares outstanding, diluted (in shares)</t>
        </is>
      </c>
      <c r="B10" s="6" t="n">
        <v>25035</v>
      </c>
    </row>
    <row r="11">
      <c r="A11" s="3" t="inlineStr">
        <is>
          <t>Earnings per share</t>
        </is>
      </c>
    </row>
    <row r="12">
      <c r="A12" s="4" t="inlineStr">
        <is>
          <t>Net income per share attributable to common shares, basic (in usd per share)</t>
        </is>
      </c>
      <c r="B12" s="11" t="n">
        <v>0.73</v>
      </c>
    </row>
    <row r="13">
      <c r="A13" s="4" t="inlineStr">
        <is>
          <t>Net income per share attributable to common shares, diluted (in usd per share)</t>
        </is>
      </c>
      <c r="B13" s="11" t="n">
        <v>0.73</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Income Tax Expense (Details) - USD ($) $ in Thousands</t>
        </is>
      </c>
      <c r="B1" s="2" t="inlineStr">
        <is>
          <t>5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urrent income tax expense (benefit):</t>
        </is>
      </c>
    </row>
    <row r="4">
      <c r="A4" s="4" t="inlineStr">
        <is>
          <t>Federal</t>
        </is>
      </c>
      <c r="C4" s="5" t="n">
        <v>0</v>
      </c>
    </row>
    <row r="5">
      <c r="A5" s="4" t="inlineStr">
        <is>
          <t>State</t>
        </is>
      </c>
      <c r="C5" s="6" t="n">
        <v>0</v>
      </c>
    </row>
    <row r="6">
      <c r="A6" s="3" t="inlineStr">
        <is>
          <t>Deferred income tax expense (benefit):</t>
        </is>
      </c>
    </row>
    <row r="7">
      <c r="A7" s="4" t="inlineStr">
        <is>
          <t>Federal</t>
        </is>
      </c>
      <c r="C7" s="6" t="n">
        <v>1942</v>
      </c>
    </row>
    <row r="8">
      <c r="A8" s="4" t="inlineStr">
        <is>
          <t>State</t>
        </is>
      </c>
      <c r="C8" s="6" t="n">
        <v>416</v>
      </c>
    </row>
    <row r="9">
      <c r="A9" s="4" t="inlineStr">
        <is>
          <t>Income tax expense</t>
        </is>
      </c>
      <c r="B9" s="5" t="n">
        <v>2358</v>
      </c>
      <c r="C9" s="5" t="n">
        <v>2358</v>
      </c>
      <c r="D9" s="5" t="n">
        <v>0</v>
      </c>
      <c r="E9" s="5"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Income Taxes - Schedule of Effective Income Tax Rate (Details)</t>
        </is>
      </c>
      <c r="B1" s="2" t="inlineStr">
        <is>
          <t>12 Months Ended</t>
        </is>
      </c>
    </row>
    <row r="2">
      <c r="B2" s="2" t="inlineStr">
        <is>
          <t>Dec. 31, 2021</t>
        </is>
      </c>
    </row>
    <row r="3">
      <c r="A3" s="3" t="inlineStr">
        <is>
          <t>Income Tax Disclosure [Abstract]</t>
        </is>
      </c>
    </row>
    <row r="4">
      <c r="A4" s="4" t="inlineStr">
        <is>
          <t>Statutory federal tax rate</t>
        </is>
      </c>
      <c r="B4" s="4" t="inlineStr">
        <is>
          <t>21.00%</t>
        </is>
      </c>
    </row>
    <row r="5">
      <c r="A5" s="4" t="inlineStr">
        <is>
          <t>State income taxes, net of federal benefit</t>
        </is>
      </c>
      <c r="B5" s="4" t="inlineStr">
        <is>
          <t>4.50%</t>
        </is>
      </c>
    </row>
    <row r="6">
      <c r="A6" s="4" t="inlineStr">
        <is>
          <t>Permanent items</t>
        </is>
      </c>
      <c r="B6" s="4" t="inlineStr">
        <is>
          <t>(0.55%)</t>
        </is>
      </c>
    </row>
    <row r="7">
      <c r="A7" s="4" t="inlineStr">
        <is>
          <t>Income attributable to noncontrolling interests and nontaxable income</t>
        </is>
      </c>
      <c r="B7" s="4" t="inlineStr">
        <is>
          <t>(25.20%)</t>
        </is>
      </c>
    </row>
    <row r="8">
      <c r="A8" s="4" t="inlineStr">
        <is>
          <t>Effective income tax rate</t>
        </is>
      </c>
      <c r="B8" s="4" t="inlineStr">
        <is>
          <t>(0.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Thousands</t>
        </is>
      </c>
      <c r="B1" s="2" t="inlineStr">
        <is>
          <t>12 Months Ended</t>
        </is>
      </c>
    </row>
    <row r="2">
      <c r="B2" s="2" t="inlineStr">
        <is>
          <t>Dec. 31, 2021USD ($)</t>
        </is>
      </c>
    </row>
    <row r="3">
      <c r="A3" s="3" t="inlineStr">
        <is>
          <t>Operating Loss Carryforwards [Line Items]</t>
        </is>
      </c>
    </row>
    <row r="4">
      <c r="A4" s="4" t="inlineStr">
        <is>
          <t>Effective income tax rate</t>
        </is>
      </c>
      <c r="B4" s="4" t="inlineStr">
        <is>
          <t>(0.25%)</t>
        </is>
      </c>
    </row>
    <row r="5">
      <c r="A5" s="4" t="inlineStr">
        <is>
          <t>Valuation allowance</t>
        </is>
      </c>
      <c r="B5" s="5" t="n">
        <v>28981</v>
      </c>
    </row>
    <row r="6">
      <c r="A6" s="4" t="inlineStr">
        <is>
          <t>Federal</t>
        </is>
      </c>
    </row>
    <row r="7">
      <c r="A7" s="3" t="inlineStr">
        <is>
          <t>Operating Loss Carryforwards [Line Items]</t>
        </is>
      </c>
    </row>
    <row r="8">
      <c r="A8" s="4" t="inlineStr">
        <is>
          <t>Operating loss carryforwards</t>
        </is>
      </c>
      <c r="B8" s="6" t="n">
        <v>4942</v>
      </c>
    </row>
    <row r="9">
      <c r="A9" s="4" t="inlineStr">
        <is>
          <t>State</t>
        </is>
      </c>
    </row>
    <row r="10">
      <c r="A10" s="3" t="inlineStr">
        <is>
          <t>Operating Loss Carryforwards [Line Items]</t>
        </is>
      </c>
    </row>
    <row r="11">
      <c r="A11" s="4" t="inlineStr">
        <is>
          <t>Operating loss carryforwards</t>
        </is>
      </c>
      <c r="B11" s="5" t="n">
        <v>2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Deferred Tax Assets and Liabilities (Details) $ in Thousands</t>
        </is>
      </c>
      <c r="B1" s="2" t="inlineStr">
        <is>
          <t>Dec. 31, 2021USD ($)</t>
        </is>
      </c>
    </row>
    <row r="2">
      <c r="A2" s="3" t="inlineStr">
        <is>
          <t>Deferred tax assets:</t>
        </is>
      </c>
    </row>
    <row r="3">
      <c r="A3" s="4" t="inlineStr">
        <is>
          <t>Reserves</t>
        </is>
      </c>
      <c r="B3" s="5" t="n">
        <v>216</v>
      </c>
    </row>
    <row r="4">
      <c r="A4" s="4" t="inlineStr">
        <is>
          <t>Accrued expenses</t>
        </is>
      </c>
      <c r="B4" s="6" t="n">
        <v>127</v>
      </c>
    </row>
    <row r="5">
      <c r="A5" s="4" t="inlineStr">
        <is>
          <t>Deferred revenue</t>
        </is>
      </c>
      <c r="B5" s="6" t="n">
        <v>9899</v>
      </c>
    </row>
    <row r="6">
      <c r="A6" s="4" t="inlineStr">
        <is>
          <t>Derivatives</t>
        </is>
      </c>
      <c r="B6" s="6" t="n">
        <v>40</v>
      </c>
    </row>
    <row r="7">
      <c r="A7" s="4" t="inlineStr">
        <is>
          <t>Stock-based compensation</t>
        </is>
      </c>
      <c r="B7" s="6" t="n">
        <v>102</v>
      </c>
    </row>
    <row r="8">
      <c r="A8" s="4" t="inlineStr">
        <is>
          <t>Investment in MarketWise, LLC</t>
        </is>
      </c>
      <c r="B8" s="6" t="n">
        <v>28981</v>
      </c>
    </row>
    <row r="9">
      <c r="A9" s="4" t="inlineStr">
        <is>
          <t>Net operating loss carryforwards</t>
        </is>
      </c>
      <c r="B9" s="6" t="n">
        <v>1260</v>
      </c>
    </row>
    <row r="10">
      <c r="A10" s="4" t="inlineStr">
        <is>
          <t>Investment in flow-through partnerships</t>
        </is>
      </c>
      <c r="B10" s="6" t="n">
        <v>296</v>
      </c>
    </row>
    <row r="11">
      <c r="A11" s="4" t="inlineStr">
        <is>
          <t>Lease liabilities</t>
        </is>
      </c>
      <c r="B11" s="6" t="n">
        <v>158</v>
      </c>
    </row>
    <row r="12">
      <c r="A12" s="4" t="inlineStr">
        <is>
          <t>Fixed asset</t>
        </is>
      </c>
      <c r="B12" s="6" t="n">
        <v>9</v>
      </c>
    </row>
    <row r="13">
      <c r="A13" s="4" t="inlineStr">
        <is>
          <t>Charitable contributions</t>
        </is>
      </c>
      <c r="B13" s="6" t="n">
        <v>25</v>
      </c>
    </row>
    <row r="14">
      <c r="A14" s="4" t="inlineStr">
        <is>
          <t>Intangibles</t>
        </is>
      </c>
      <c r="B14" s="6" t="n">
        <v>1057</v>
      </c>
    </row>
    <row r="15">
      <c r="A15" s="4" t="inlineStr">
        <is>
          <t>Total deferred tax assets</t>
        </is>
      </c>
      <c r="B15" s="6" t="n">
        <v>42170</v>
      </c>
    </row>
    <row r="16">
      <c r="A16" s="3" t="inlineStr">
        <is>
          <t>Deferred tax liabilities</t>
        </is>
      </c>
    </row>
    <row r="17">
      <c r="A17" s="4" t="inlineStr">
        <is>
          <t>Deferred expense</t>
        </is>
      </c>
      <c r="B17" s="6" t="n">
        <v>-3959</v>
      </c>
    </row>
    <row r="18">
      <c r="A18" s="4" t="inlineStr">
        <is>
          <t>Related party interest</t>
        </is>
      </c>
      <c r="B18" s="6" t="n">
        <v>-53</v>
      </c>
    </row>
    <row r="19">
      <c r="A19" s="4" t="inlineStr">
        <is>
          <t>Right of use asset</t>
        </is>
      </c>
      <c r="B19" s="6" t="n">
        <v>-213</v>
      </c>
    </row>
    <row r="20">
      <c r="A20" s="4" t="inlineStr">
        <is>
          <t>Total deferred tax liabilities</t>
        </is>
      </c>
      <c r="B20" s="6" t="n">
        <v>-4225</v>
      </c>
    </row>
    <row r="21">
      <c r="A21" s="4" t="inlineStr">
        <is>
          <t>Valuation allowance</t>
        </is>
      </c>
      <c r="B21" s="6" t="n">
        <v>-28981</v>
      </c>
    </row>
    <row r="22">
      <c r="A22" s="4" t="inlineStr">
        <is>
          <t>Net deferred tax assets (liabilities)</t>
        </is>
      </c>
      <c r="B22" s="5" t="n">
        <v>89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c r="F2" s="2" t="inlineStr">
        <is>
          <t>Apr. 30, 2020</t>
        </is>
      </c>
      <c r="G2" s="2" t="inlineStr">
        <is>
          <t>Aug. 31, 2019</t>
        </is>
      </c>
    </row>
    <row r="3">
      <c r="A3" s="3" t="inlineStr">
        <is>
          <t>Related Party Transaction [Line Items]</t>
        </is>
      </c>
    </row>
    <row r="4">
      <c r="A4" s="4" t="inlineStr">
        <is>
          <t>Related party revenue</t>
        </is>
      </c>
      <c r="C4" s="5" t="n">
        <v>1284</v>
      </c>
      <c r="D4" s="5" t="n">
        <v>3386</v>
      </c>
      <c r="E4" s="5" t="n">
        <v>6825</v>
      </c>
    </row>
    <row r="5">
      <c r="A5" s="4" t="inlineStr">
        <is>
          <t>Related party payables, net</t>
        </is>
      </c>
      <c r="C5" s="6" t="n">
        <v>970</v>
      </c>
      <c r="D5" s="6" t="n">
        <v>2515</v>
      </c>
    </row>
    <row r="6">
      <c r="A6" s="4" t="inlineStr">
        <is>
          <t>Related party receivables</t>
        </is>
      </c>
      <c r="C6" s="6" t="n">
        <v>496</v>
      </c>
      <c r="D6" s="6" t="n">
        <v>874</v>
      </c>
    </row>
    <row r="7">
      <c r="A7" s="4" t="inlineStr">
        <is>
          <t>Operating cash flows from operating leases</t>
        </is>
      </c>
      <c r="C7" s="6" t="n">
        <v>1761</v>
      </c>
      <c r="D7" s="6" t="n">
        <v>2767</v>
      </c>
      <c r="E7" s="6" t="n">
        <v>3106</v>
      </c>
    </row>
    <row r="8">
      <c r="A8" s="4" t="inlineStr">
        <is>
          <t>Operating lease right-of-use assets</t>
        </is>
      </c>
      <c r="C8" s="6" t="n">
        <v>10901</v>
      </c>
      <c r="D8" s="6" t="n">
        <v>12337</v>
      </c>
    </row>
    <row r="9">
      <c r="A9" s="4" t="inlineStr">
        <is>
          <t>Total lease liabilities</t>
        </is>
      </c>
      <c r="C9" s="6" t="n">
        <v>8207</v>
      </c>
    </row>
    <row r="10">
      <c r="A10" s="4" t="inlineStr">
        <is>
          <t>Related Party Owner</t>
        </is>
      </c>
    </row>
    <row r="11">
      <c r="A11" s="3" t="inlineStr">
        <is>
          <t>Related Party Transaction [Line Items]</t>
        </is>
      </c>
    </row>
    <row r="12">
      <c r="A12" s="4" t="inlineStr">
        <is>
          <t>Operating cash flows from operating leases</t>
        </is>
      </c>
      <c r="C12" s="6" t="n">
        <v>1536</v>
      </c>
      <c r="D12" s="6" t="n">
        <v>1505</v>
      </c>
      <c r="E12" s="6" t="n">
        <v>1477</v>
      </c>
    </row>
    <row r="13">
      <c r="A13" s="4" t="inlineStr">
        <is>
          <t>Operating lease, expense</t>
        </is>
      </c>
      <c r="C13" s="6" t="n">
        <v>2224</v>
      </c>
      <c r="D13" s="6" t="n">
        <v>2224</v>
      </c>
      <c r="E13" s="6" t="n">
        <v>2224</v>
      </c>
    </row>
    <row r="14">
      <c r="A14" s="4" t="inlineStr">
        <is>
          <t>Operating lease right-of-use assets</t>
        </is>
      </c>
      <c r="C14" s="6" t="n">
        <v>10323</v>
      </c>
      <c r="D14" s="6" t="n">
        <v>11957</v>
      </c>
    </row>
    <row r="15">
      <c r="A15" s="4" t="inlineStr">
        <is>
          <t>Total lease liabilities</t>
        </is>
      </c>
      <c r="C15" s="6" t="n">
        <v>7545</v>
      </c>
      <c r="D15" s="6" t="n">
        <v>8490</v>
      </c>
    </row>
    <row r="16">
      <c r="A16" s="4" t="inlineStr">
        <is>
          <t>One-Time Bonus Payment | Founder</t>
        </is>
      </c>
    </row>
    <row r="17">
      <c r="A17" s="3" t="inlineStr">
        <is>
          <t>Related Party Transaction [Line Items]</t>
        </is>
      </c>
    </row>
    <row r="18">
      <c r="A18" s="4" t="inlineStr">
        <is>
          <t>Expenses from transactions with related party</t>
        </is>
      </c>
      <c r="B18" s="5" t="n">
        <v>10000</v>
      </c>
    </row>
    <row r="19">
      <c r="A19" s="4" t="inlineStr">
        <is>
          <t>Revenue Share Expenses | Related Party Owner And Affiliates</t>
        </is>
      </c>
    </row>
    <row r="20">
      <c r="A20" s="3" t="inlineStr">
        <is>
          <t>Related Party Transaction [Line Items]</t>
        </is>
      </c>
    </row>
    <row r="21">
      <c r="A21" s="4" t="inlineStr">
        <is>
          <t>Expenses from transactions with related party</t>
        </is>
      </c>
      <c r="C21" s="6" t="n">
        <v>10326</v>
      </c>
      <c r="D21" s="6" t="n">
        <v>5891</v>
      </c>
      <c r="E21" s="6" t="n">
        <v>3063</v>
      </c>
    </row>
    <row r="22">
      <c r="A22" s="4" t="inlineStr">
        <is>
          <t>Call Center Support And Other Services Expense | Related Party Owner And Affiliates</t>
        </is>
      </c>
    </row>
    <row r="23">
      <c r="A23" s="3" t="inlineStr">
        <is>
          <t>Related Party Transaction [Line Items]</t>
        </is>
      </c>
    </row>
    <row r="24">
      <c r="A24" s="4" t="inlineStr">
        <is>
          <t>Expenses from transactions with related party</t>
        </is>
      </c>
      <c r="C24" s="6" t="n">
        <v>1260</v>
      </c>
      <c r="D24" s="6" t="n">
        <v>1005</v>
      </c>
      <c r="E24" s="6" t="n">
        <v>1647</v>
      </c>
    </row>
    <row r="25">
      <c r="A25" s="4" t="inlineStr">
        <is>
          <t>Corporate Functions | Related Party Owner</t>
        </is>
      </c>
    </row>
    <row r="26">
      <c r="A26" s="3" t="inlineStr">
        <is>
          <t>Related Party Transaction [Line Items]</t>
        </is>
      </c>
    </row>
    <row r="27">
      <c r="A27" s="4" t="inlineStr">
        <is>
          <t>Related party payables, net</t>
        </is>
      </c>
      <c r="C27" s="6" t="n">
        <v>1037</v>
      </c>
      <c r="D27" s="6" t="n">
        <v>3288</v>
      </c>
    </row>
    <row r="28">
      <c r="A28" s="4" t="inlineStr">
        <is>
          <t>Fees And Accounting And Marketing Services Revenue | Class B Unitholders</t>
        </is>
      </c>
    </row>
    <row r="29">
      <c r="A29" s="3" t="inlineStr">
        <is>
          <t>Related Party Transaction [Line Items]</t>
        </is>
      </c>
    </row>
    <row r="30">
      <c r="A30" s="4" t="inlineStr">
        <is>
          <t>Related party revenue</t>
        </is>
      </c>
      <c r="C30" s="6" t="n">
        <v>358</v>
      </c>
      <c r="D30" s="6" t="n">
        <v>348</v>
      </c>
      <c r="E30" s="6" t="n">
        <v>338</v>
      </c>
    </row>
    <row r="31">
      <c r="A31" s="4" t="inlineStr">
        <is>
          <t>Related party receivables</t>
        </is>
      </c>
      <c r="C31" s="5" t="n">
        <v>358</v>
      </c>
      <c r="D31" s="6" t="n">
        <v>689</v>
      </c>
    </row>
    <row r="32">
      <c r="A32" s="4" t="inlineStr">
        <is>
          <t>Lead Generation Marketing Expense | Related Party Vendor</t>
        </is>
      </c>
    </row>
    <row r="33">
      <c r="A33" s="3" t="inlineStr">
        <is>
          <t>Related Party Transaction [Line Items]</t>
        </is>
      </c>
    </row>
    <row r="34">
      <c r="A34" s="4" t="inlineStr">
        <is>
          <t>Expenses from transactions with related party</t>
        </is>
      </c>
      <c r="D34" s="6" t="n">
        <v>15326</v>
      </c>
    </row>
    <row r="35">
      <c r="A35" s="4" t="inlineStr">
        <is>
          <t>Class B Unitholder Note, Issued August 2019 | Class B Unitholders</t>
        </is>
      </c>
    </row>
    <row r="36">
      <c r="A36" s="3" t="inlineStr">
        <is>
          <t>Related Party Transaction [Line Items]</t>
        </is>
      </c>
    </row>
    <row r="37">
      <c r="A37" s="4" t="inlineStr">
        <is>
          <t>Interest income</t>
        </is>
      </c>
      <c r="D37" s="6" t="n">
        <v>25</v>
      </c>
      <c r="E37" s="5" t="n">
        <v>24</v>
      </c>
    </row>
    <row r="38">
      <c r="A38" s="4" t="inlineStr">
        <is>
          <t>Notes receivable</t>
        </is>
      </c>
      <c r="G38" s="5" t="n">
        <v>3000</v>
      </c>
    </row>
    <row r="39">
      <c r="A39" s="4" t="inlineStr">
        <is>
          <t>Class A Unitholder Note Issued April 2020 | Class A Unitholders</t>
        </is>
      </c>
    </row>
    <row r="40">
      <c r="A40" s="3" t="inlineStr">
        <is>
          <t>Related Party Transaction [Line Items]</t>
        </is>
      </c>
    </row>
    <row r="41">
      <c r="A41" s="4" t="inlineStr">
        <is>
          <t>Interest rate</t>
        </is>
      </c>
      <c r="C41" s="4" t="inlineStr">
        <is>
          <t>126.00%</t>
        </is>
      </c>
    </row>
    <row r="42">
      <c r="A42" s="4" t="inlineStr">
        <is>
          <t>Interest income</t>
        </is>
      </c>
      <c r="C42" s="5" t="n">
        <v>10</v>
      </c>
      <c r="D42" s="6" t="n">
        <v>4</v>
      </c>
    </row>
    <row r="43">
      <c r="A43" s="4" t="inlineStr">
        <is>
          <t>Notes receivable</t>
        </is>
      </c>
      <c r="C43" s="5" t="n">
        <v>1158</v>
      </c>
      <c r="D43" s="5" t="n">
        <v>1148</v>
      </c>
      <c r="F43" s="5" t="n">
        <v>1148</v>
      </c>
    </row>
    <row r="44">
      <c r="A44" s="4" t="inlineStr">
        <is>
          <t>Repayment period following IPO</t>
        </is>
      </c>
      <c r="C44" s="4" t="inlineStr">
        <is>
          <t>30 days</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1</t>
        </is>
      </c>
      <c r="C1" s="2" t="inlineStr">
        <is>
          <t>Dec. 31, 2020</t>
        </is>
      </c>
    </row>
    <row r="2">
      <c r="A2" s="3" t="inlineStr">
        <is>
          <t>Variable Interest Entity [Line Items]</t>
        </is>
      </c>
    </row>
    <row r="3">
      <c r="A3" s="4" t="inlineStr">
        <is>
          <t>Current assets</t>
        </is>
      </c>
      <c r="B3" s="5" t="n">
        <v>246389</v>
      </c>
      <c r="C3" s="5" t="n">
        <v>180637</v>
      </c>
    </row>
    <row r="4">
      <c r="A4" s="4" t="inlineStr">
        <is>
          <t>Total assets</t>
        </is>
      </c>
      <c r="B4" s="6" t="n">
        <v>421554</v>
      </c>
      <c r="C4" s="6" t="n">
        <v>284813</v>
      </c>
    </row>
    <row r="5">
      <c r="A5" s="4" t="inlineStr">
        <is>
          <t>Current liabilities</t>
        </is>
      </c>
      <c r="B5" s="6" t="n">
        <v>395493</v>
      </c>
      <c r="C5" s="6" t="n">
        <v>345538</v>
      </c>
    </row>
    <row r="6">
      <c r="A6" s="4" t="inlineStr">
        <is>
          <t>Total liabilities</t>
        </is>
      </c>
      <c r="B6" s="6" t="n">
        <v>826816</v>
      </c>
      <c r="C6" s="6" t="n">
        <v>1205423</v>
      </c>
    </row>
    <row r="7">
      <c r="A7" s="4" t="inlineStr">
        <is>
          <t>Variable Interest Entity, Primary Beneficiary</t>
        </is>
      </c>
    </row>
    <row r="8">
      <c r="A8" s="3" t="inlineStr">
        <is>
          <t>Variable Interest Entity [Line Items]</t>
        </is>
      </c>
    </row>
    <row r="9">
      <c r="A9" s="4" t="inlineStr">
        <is>
          <t>Current assets</t>
        </is>
      </c>
      <c r="B9" s="6" t="n">
        <v>3901</v>
      </c>
      <c r="C9" s="6" t="n">
        <v>3787</v>
      </c>
    </row>
    <row r="10">
      <c r="A10" s="4" t="inlineStr">
        <is>
          <t>Noncurrent assets</t>
        </is>
      </c>
      <c r="B10" s="6" t="n">
        <v>2</v>
      </c>
      <c r="C10" s="6" t="n">
        <v>22</v>
      </c>
    </row>
    <row r="11">
      <c r="A11" s="4" t="inlineStr">
        <is>
          <t>Total assets</t>
        </is>
      </c>
      <c r="B11" s="6" t="n">
        <v>3903</v>
      </c>
      <c r="C11" s="6" t="n">
        <v>3809</v>
      </c>
    </row>
    <row r="12">
      <c r="A12" s="4" t="inlineStr">
        <is>
          <t>Current liabilities</t>
        </is>
      </c>
      <c r="B12" s="6" t="n">
        <v>274</v>
      </c>
      <c r="C12" s="6" t="n">
        <v>3265</v>
      </c>
    </row>
    <row r="13">
      <c r="A13" s="4" t="inlineStr">
        <is>
          <t>Total liabilities</t>
        </is>
      </c>
      <c r="B13" s="5" t="n">
        <v>274</v>
      </c>
      <c r="C13" s="5" t="n">
        <v>32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Disclosures of Cash Flow Information:</t>
        </is>
      </c>
    </row>
    <row r="4">
      <c r="A4" s="4" t="inlineStr">
        <is>
          <t>Cash paid for interest</t>
        </is>
      </c>
      <c r="B4" s="5" t="n">
        <v>67</v>
      </c>
      <c r="C4" s="5" t="n">
        <v>339</v>
      </c>
      <c r="D4" s="5" t="n">
        <v>366</v>
      </c>
    </row>
    <row r="5">
      <c r="A5" s="3" t="inlineStr">
        <is>
          <t>Cash paid for amounts included in the measurement of lease liabilities:</t>
        </is>
      </c>
    </row>
    <row r="6">
      <c r="A6" s="4" t="inlineStr">
        <is>
          <t>Operating cash flows from operating leases</t>
        </is>
      </c>
      <c r="B6" s="6" t="n">
        <v>-1761</v>
      </c>
      <c r="C6" s="6" t="n">
        <v>-2767</v>
      </c>
      <c r="D6" s="6" t="n">
        <v>-3106</v>
      </c>
    </row>
    <row r="7">
      <c r="A7" s="4" t="inlineStr">
        <is>
          <t>Operating lease right-of-use assets obtained in exchange for lease obligations</t>
        </is>
      </c>
      <c r="B7" s="6" t="n">
        <v>0</v>
      </c>
      <c r="C7" s="6" t="n">
        <v>-409</v>
      </c>
      <c r="D7" s="6" t="n">
        <v>-5051</v>
      </c>
    </row>
    <row r="8">
      <c r="A8" s="4" t="inlineStr">
        <is>
          <t>Operating lease right-of-use assets obtained in exchange for lease obligations from acquisitions</t>
        </is>
      </c>
      <c r="B8" s="6" t="n">
        <v>398</v>
      </c>
      <c r="C8" s="6" t="n">
        <v>0</v>
      </c>
      <c r="D8" s="6" t="n">
        <v>0</v>
      </c>
    </row>
    <row r="9">
      <c r="A9" s="3" t="inlineStr">
        <is>
          <t>Supplemental Disclosures of Non-Cash Investing and Financing Activities:</t>
        </is>
      </c>
    </row>
    <row r="10">
      <c r="A10" s="4" t="inlineStr">
        <is>
          <t>Capitalized software included in accounts payable</t>
        </is>
      </c>
      <c r="B10" s="6" t="n">
        <v>0</v>
      </c>
      <c r="C10" s="6" t="n">
        <v>0</v>
      </c>
      <c r="D10" s="6" t="n">
        <v>1010</v>
      </c>
    </row>
    <row r="11">
      <c r="A11" s="4" t="inlineStr">
        <is>
          <t>Capitalized software included in accounts payable</t>
        </is>
      </c>
      <c r="B11" s="6" t="n">
        <v>12</v>
      </c>
      <c r="C11" s="6" t="n">
        <v>0</v>
      </c>
      <c r="D11" s="6" t="n">
        <v>0</v>
      </c>
    </row>
    <row r="12">
      <c r="A12" s="3" t="inlineStr">
        <is>
          <t>Reconciliation of Cash and Cash Equivalents and Restricted Cash:</t>
        </is>
      </c>
    </row>
    <row r="13">
      <c r="A13" s="4" t="inlineStr">
        <is>
          <t>Cash and cash equivalents</t>
        </is>
      </c>
      <c r="B13" s="6" t="n">
        <v>139078</v>
      </c>
      <c r="C13" s="6" t="n">
        <v>114422</v>
      </c>
      <c r="D13" s="6" t="n">
        <v>170520</v>
      </c>
    </row>
    <row r="14">
      <c r="A14" s="4" t="inlineStr">
        <is>
          <t>Restricted cash</t>
        </is>
      </c>
      <c r="B14" s="6" t="n">
        <v>500</v>
      </c>
      <c r="C14" s="6" t="n">
        <v>505</v>
      </c>
      <c r="D14" s="6" t="n">
        <v>1564</v>
      </c>
    </row>
    <row r="15">
      <c r="A15" s="4" t="inlineStr">
        <is>
          <t>Total</t>
        </is>
      </c>
      <c r="B15" s="5" t="n">
        <v>139578</v>
      </c>
      <c r="C15" s="5" t="n">
        <v>114927</v>
      </c>
      <c r="D15" s="5" t="n">
        <v>172084</v>
      </c>
      <c r="E15" s="5" t="n">
        <v>1328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escription of Business and Basis of Presentation MarketWise Inc, and its predecessor for accounting purposes, MarketWise, LLC (formerly Beacon Street Group, LLC) are collectively referred to herein as “MarketWise,” “the Company,” “we,” “us,” or “our”.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 Reverse Recapitalization with Ascendant Digital Acquisition Corp. On July 21, 2021, as contemplated by the Business Combination Agreement, dated as of March 1, 2021, by and among Ascendant Digital Acquisition Corp. (“ADAC”), MarketWise, LLC, all of the members of MarketWise, LLC (the “MarketWise Members”), and Shareholder Representative Services LLC, (as amended, the “Transaction Agreement”), ADAC was domesticated and continues as a Delaware corporation, changing its name to “MarketWise, Inc.” As a result of, and upon the effective time thereof, among other things, (1) each of the then issued and outstanding Class A ordinary shares, par value $0.0001 per share, of ADAC (the “ADAC Class A ordinary shares”) automatically converted, on a one-for-one basis, into a share of Class A common stock, par value $0.0001 per share, of MarketWise, Inc. (the “Class A common stock”); (2) each of the then issued and outstanding redeemable warrants of ADAC automatically converted into a redeemable warrant to acquire one share of Class A common stock (the “warrants”); and (3) each of the then issued and outstanding units of ADAC that had not been previously separated into the underlying ADAC Class A ordinary shares and underlying warrants upon the request of the holder thereof were cancelled and entitled the holder thereof to one share of Class A common stock and one-half of one warrant. No fractional warrants were issued upon such separation. On July 21, 2021, as contemplated by the Transaction Agreement, MarketWise, Inc. and MarketWise, LLC consummated the business combination contemplated by the Transaction Agreement whereby (i) MarketWise, LLC restructured its capitalization, appointed MarketWise, Inc. as its managing member, and issued to MarketWise, Inc. 28,003,096 common units of MarketWise, LLC (the “MarketWise Units”), and 30,979,993 warrants to purchase MarketWise Units and (ii) MarketWise, Inc. issued 291,092,303 shares of Class B common stock, par value $0.0001 per share, of MarketWise, Inc. (the “Class B common stock” and, together with the Class A common stock, the “common stock”) to the MarketWise Members. As previously announced, on March 1, 2021, concurrently with the execution of the Transaction Agreement, ADAC entered into subscription agreements (the “Subscription Agreements”) with certain investors (collectively, the “PIPE Investors”) who subscribed for 15,000,000 shares of Class A common stock at $10.00 per share for an aggregate commitment amount of $150,000 (the “PIPE Investment” and, together with the other transactions described above and all transactions contemplated by or pursuant to the Transaction Agreement, the “Transactions”). The PIPE Investment was consummated on July 21, 2021 substantially concurrently with the closing of the other Transactions. Immediately after giving effect to the Transactions, there were 28,003,096 shares of Class A common stock (including 3,051,000 Sponsor Earn Out Shares (as defined and discussed in our Current Report on Form 8-K filed with the Securities and Exchange Commission (“SEC”) on July 28, 2021) the “Original Report”), 291,092,303 shares of Class B common stock, and 30,979,993 warrants outstanding (including 10,280,000 Private Placement Warrants (as defined in the Original Report)). Upon the consummation of the Transactions, ADAC’s ordinary shares, warrants, and units ceased trading on The New York Stock Exchange, and MarketWise, Inc.’s Class A common stock and warrants began trading on the Nasdaq under the symbols “MKTW” and “MKTW W,” respectively. Immediately after giving effect to the Transactions, (1) ADAC’s public shareholders owned approximately 0.1% of the outstanding MarketWise, Inc. common stock, (2) the MarketWise Members owned approximately 91.2% of the outstanding MarketWise, Inc. common stock, (3) Ascendant Sponsor LP, a Cayman Islands exempted limited partnership and related parties (the “Sponsor”) collectively owned approximately 3.2% of the outstanding MarketWise, Inc. common stock (including 3,051,000 Sponsor Earn Out Shares), and (4) the PIPE Investors owned approximately 4.7% of the outstanding MarketWise, Inc. common stock. The Transaction was accounted for as a reverse recapitalization in accordance with generally accepted accounting principles in the United States of America (“GAAP”). Under the guidance in Accounting Standards Codifications (“ASC”) Topic 805, MarketWise, LLC is treated as the “acquirer” for financial reporting purposes. As such, MarketWise, LLC is deemed the accounting predecessor of the combined business and MarketWise, Inc. the successor registrant for SEC purposes, meaning that MarketWise, LLC’s financial statements for previous periods will be disclosed in the registrant’s future periodic reports filed with the SEC. The reverse recapitalization was treated as the equivalent of MarketWise, LLC issuing stock for the net assets of ADAC, accompanied by a recapitalization. As part of the recapitalization Transactions, we recorded net cash proceeds from the Transactions of $113.6 million in equity. This cash amount includes: (1) the reclassification of ADAC’s Trust Account of $414.6 million to cash and cash equivalents that became available at the time of the Transactions; (2) proceeds of $150.0 million from the issuance and sale of MarketWise Class A common stock in the PIPE investment; (3) payment of $48.8 million in non-recurring transaction costs; (4) settlement of $14.5 million in deferred underwriters’ discount; and (5) the payment of $387.7 million to redeeming shareholders of ADAC. We also recorded (1) $45.0 million in equity related to the establishment of the initial value of the warrants; and (2) $11.1 million in equity related to the establishment of the initial value of deferred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34" customWidth="1" min="2" max="2"/>
    <col width="37" customWidth="1" min="3" max="3"/>
    <col width="21" customWidth="1" min="4" max="4"/>
    <col width="20" customWidth="1" min="5" max="5"/>
  </cols>
  <sheetData>
    <row r="1">
      <c r="A1" s="1" t="inlineStr">
        <is>
          <t>Shareholders' Equity - Narrative (Detail) $ / shares in Units, $ in Thousands</t>
        </is>
      </c>
      <c r="B1" s="2" t="inlineStr">
        <is>
          <t>Jul. 21, 2021vote$ / sharesshares</t>
        </is>
      </c>
      <c r="C1" s="2" t="inlineStr">
        <is>
          <t>Dec. 31, 2021USD ($)$ / sharesshares</t>
        </is>
      </c>
      <c r="D1" s="2" t="inlineStr">
        <is>
          <t>Nov. 04, 2021USD ($)</t>
        </is>
      </c>
      <c r="E1" s="2" t="inlineStr">
        <is>
          <t>Jul. 22, 2021shares</t>
        </is>
      </c>
    </row>
    <row r="2">
      <c r="A2" s="3" t="inlineStr">
        <is>
          <t>Class of Stock [Line Items]</t>
        </is>
      </c>
    </row>
    <row r="3">
      <c r="A3" s="4" t="inlineStr">
        <is>
          <t>Stock price (USD per share) | $ / shares</t>
        </is>
      </c>
      <c r="B3" s="5" t="n">
        <v>10</v>
      </c>
    </row>
    <row r="4">
      <c r="A4" s="4" t="inlineStr">
        <is>
          <t>Equity-based compensation (in shares)</t>
        </is>
      </c>
      <c r="C4" s="6" t="n">
        <v>309500</v>
      </c>
    </row>
    <row r="5">
      <c r="A5" s="4" t="inlineStr">
        <is>
          <t>Shares withheld to pay taxes (in shares)</t>
        </is>
      </c>
      <c r="C5" s="6" t="n">
        <v>109127</v>
      </c>
    </row>
    <row r="6">
      <c r="A6" s="4" t="inlineStr">
        <is>
          <t>Sponsor Earn Out Shares (in shares)</t>
        </is>
      </c>
      <c r="B6" s="6" t="n">
        <v>5051000</v>
      </c>
    </row>
    <row r="7">
      <c r="A7" s="4" t="inlineStr">
        <is>
          <t>Common stock, number of votes per share | vote</t>
        </is>
      </c>
      <c r="B7" s="6" t="n">
        <v>1</v>
      </c>
    </row>
    <row r="8">
      <c r="A8" s="4" t="inlineStr">
        <is>
          <t>Share repurchase program, amount authorized | $</t>
        </is>
      </c>
      <c r="D8" s="5" t="n">
        <v>35000</v>
      </c>
    </row>
    <row r="9">
      <c r="A9" s="4" t="inlineStr">
        <is>
          <t>Stock repurchased (in shares)</t>
        </is>
      </c>
      <c r="C9" s="6" t="n">
        <v>500270</v>
      </c>
    </row>
    <row r="10">
      <c r="A10" s="4" t="inlineStr">
        <is>
          <t>Aggregate repurchase of stock | $</t>
        </is>
      </c>
      <c r="C10" s="5" t="n">
        <v>3335</v>
      </c>
    </row>
    <row r="11">
      <c r="A11" s="4" t="inlineStr">
        <is>
          <t>Repurchase program period</t>
        </is>
      </c>
      <c r="C11" s="4" t="inlineStr">
        <is>
          <t>2 years</t>
        </is>
      </c>
    </row>
    <row r="12">
      <c r="A12" s="4" t="inlineStr">
        <is>
          <t>Sponsor Earn Out Shares</t>
        </is>
      </c>
    </row>
    <row r="13">
      <c r="A13" s="3" t="inlineStr">
        <is>
          <t>Class of Stock [Line Items]</t>
        </is>
      </c>
    </row>
    <row r="14">
      <c r="A14" s="4" t="inlineStr">
        <is>
          <t>Sponsor Earn Out Shares (in shares)</t>
        </is>
      </c>
      <c r="B14" s="6" t="n">
        <v>3051000</v>
      </c>
    </row>
    <row r="15">
      <c r="A15" s="4" t="inlineStr">
        <is>
          <t>Management Earn Out Shares</t>
        </is>
      </c>
    </row>
    <row r="16">
      <c r="A16" s="3" t="inlineStr">
        <is>
          <t>Class of Stock [Line Items]</t>
        </is>
      </c>
    </row>
    <row r="17">
      <c r="A17" s="4" t="inlineStr">
        <is>
          <t>Sponsor Earn Out Shares (in shares)</t>
        </is>
      </c>
      <c r="B17" s="6" t="n">
        <v>2000000</v>
      </c>
    </row>
    <row r="18">
      <c r="A18" s="4" t="inlineStr">
        <is>
          <t>Common Stock - Class A</t>
        </is>
      </c>
    </row>
    <row r="19">
      <c r="A19" s="3" t="inlineStr">
        <is>
          <t>Class of Stock [Line Items]</t>
        </is>
      </c>
    </row>
    <row r="20">
      <c r="A20" s="4" t="inlineStr">
        <is>
          <t>Common stock, par value (USD per share) | $ / shares</t>
        </is>
      </c>
      <c r="B20" s="7" t="n">
        <v>0.0001</v>
      </c>
      <c r="C20" s="7" t="n">
        <v>0.0001</v>
      </c>
    </row>
    <row r="21">
      <c r="A21" s="4" t="inlineStr">
        <is>
          <t>Common stock, issued (in shares)</t>
        </is>
      </c>
      <c r="B21" s="6" t="n">
        <v>15000000</v>
      </c>
      <c r="C21" s="6" t="n">
        <v>24718402</v>
      </c>
    </row>
    <row r="22">
      <c r="A22" s="4" t="inlineStr">
        <is>
          <t>Common stock, outstanding (in shares)</t>
        </is>
      </c>
      <c r="B22" s="6" t="n">
        <v>15000000</v>
      </c>
      <c r="C22" s="6" t="n">
        <v>24718402</v>
      </c>
      <c r="E22" s="6" t="n">
        <v>28003096</v>
      </c>
    </row>
    <row r="23">
      <c r="A23" s="4" t="inlineStr">
        <is>
          <t>Stock price (USD per share) | $ / shares</t>
        </is>
      </c>
      <c r="B23" s="5" t="n">
        <v>10</v>
      </c>
    </row>
    <row r="24">
      <c r="A24" s="4" t="inlineStr">
        <is>
          <t>Common Stock - Class B</t>
        </is>
      </c>
    </row>
    <row r="25">
      <c r="A25" s="3" t="inlineStr">
        <is>
          <t>Class of Stock [Line Items]</t>
        </is>
      </c>
    </row>
    <row r="26">
      <c r="A26" s="4" t="inlineStr">
        <is>
          <t>Common stock, par value (USD per share) | $ / shares</t>
        </is>
      </c>
      <c r="B26" s="7" t="n">
        <v>0.0001</v>
      </c>
      <c r="C26" s="7" t="n">
        <v>0.0001</v>
      </c>
    </row>
    <row r="27">
      <c r="A27" s="4" t="inlineStr">
        <is>
          <t>Common stock, issued (in shares)</t>
        </is>
      </c>
      <c r="C27" s="6" t="n">
        <v>291092303</v>
      </c>
    </row>
    <row r="28">
      <c r="A28" s="4" t="inlineStr">
        <is>
          <t>Common stock, outstanding (in shares)</t>
        </is>
      </c>
      <c r="B28" s="6" t="n">
        <v>291092303</v>
      </c>
      <c r="C28" s="6" t="n">
        <v>2910923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hareholders' Equity - Stock by Class (Details) - shares</t>
        </is>
      </c>
      <c r="B1" s="2" t="inlineStr">
        <is>
          <t>Dec. 31, 2021</t>
        </is>
      </c>
      <c r="C1" s="2" t="inlineStr">
        <is>
          <t>Jul. 22, 2021</t>
        </is>
      </c>
      <c r="D1" s="2" t="inlineStr">
        <is>
          <t>Jul. 21, 2021</t>
        </is>
      </c>
    </row>
    <row r="2">
      <c r="A2" s="3" t="inlineStr">
        <is>
          <t>Class of Stock [Line Items]</t>
        </is>
      </c>
    </row>
    <row r="3">
      <c r="A3" s="4" t="inlineStr">
        <is>
          <t>Preferred stock, authorized (in shares)</t>
        </is>
      </c>
      <c r="B3" s="6" t="n">
        <v>100000000</v>
      </c>
    </row>
    <row r="4">
      <c r="A4" s="4" t="inlineStr">
        <is>
          <t>Stock, authorized (in shares)</t>
        </is>
      </c>
      <c r="B4" s="6" t="n">
        <v>1350000000</v>
      </c>
    </row>
    <row r="5">
      <c r="A5" s="4" t="inlineStr">
        <is>
          <t>Preferred stock, issued (in shares)</t>
        </is>
      </c>
      <c r="B5" s="6" t="n">
        <v>0</v>
      </c>
    </row>
    <row r="6">
      <c r="A6" s="4" t="inlineStr">
        <is>
          <t>Stock, issued (in shares)</t>
        </is>
      </c>
      <c r="B6" s="6" t="n">
        <v>315810705</v>
      </c>
    </row>
    <row r="7">
      <c r="A7" s="4" t="inlineStr">
        <is>
          <t>Preferred stock, outstanding (in shares)</t>
        </is>
      </c>
      <c r="B7" s="6" t="n">
        <v>0</v>
      </c>
    </row>
    <row r="8">
      <c r="A8" s="4" t="inlineStr">
        <is>
          <t>Stock, outstanding (in shares)</t>
        </is>
      </c>
      <c r="B8" s="6" t="n">
        <v>315810705</v>
      </c>
    </row>
    <row r="9">
      <c r="A9" s="4" t="inlineStr">
        <is>
          <t>Common Stock - Class A</t>
        </is>
      </c>
    </row>
    <row r="10">
      <c r="A10" s="3" t="inlineStr">
        <is>
          <t>Class of Stock [Line Items]</t>
        </is>
      </c>
    </row>
    <row r="11">
      <c r="A11" s="4" t="inlineStr">
        <is>
          <t>Common stock, authorized (in shares)</t>
        </is>
      </c>
      <c r="B11" s="6" t="n">
        <v>950000000</v>
      </c>
    </row>
    <row r="12">
      <c r="A12" s="4" t="inlineStr">
        <is>
          <t>Common stock, issued (in shares)</t>
        </is>
      </c>
      <c r="B12" s="6" t="n">
        <v>24718402</v>
      </c>
      <c r="D12" s="6" t="n">
        <v>15000000</v>
      </c>
    </row>
    <row r="13">
      <c r="A13" s="4" t="inlineStr">
        <is>
          <t>Common stock, outstanding (in shares)</t>
        </is>
      </c>
      <c r="B13" s="6" t="n">
        <v>24718402</v>
      </c>
      <c r="C13" s="6" t="n">
        <v>28003096</v>
      </c>
      <c r="D13" s="6" t="n">
        <v>15000000</v>
      </c>
    </row>
    <row r="14">
      <c r="A14" s="4" t="inlineStr">
        <is>
          <t>Common Stock - Class B</t>
        </is>
      </c>
    </row>
    <row r="15">
      <c r="A15" s="3" t="inlineStr">
        <is>
          <t>Class of Stock [Line Items]</t>
        </is>
      </c>
    </row>
    <row r="16">
      <c r="A16" s="4" t="inlineStr">
        <is>
          <t>Common stock, authorized (in shares)</t>
        </is>
      </c>
      <c r="B16" s="6" t="n">
        <v>300000000</v>
      </c>
    </row>
    <row r="17">
      <c r="A17" s="4" t="inlineStr">
        <is>
          <t>Common stock, issued (in shares)</t>
        </is>
      </c>
      <c r="B17" s="6" t="n">
        <v>291092303</v>
      </c>
    </row>
    <row r="18">
      <c r="A18" s="4" t="inlineStr">
        <is>
          <t>Common stock, outstanding (in shares)</t>
        </is>
      </c>
      <c r="B18" s="6" t="n">
        <v>291092303</v>
      </c>
      <c r="D18" s="6" t="n">
        <v>291092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Warrants (Details) - USD ($) $ / shares in Units, $ in Thousands</t>
        </is>
      </c>
      <c r="B1" s="2" t="inlineStr">
        <is>
          <t>Aug. 20, 2021</t>
        </is>
      </c>
      <c r="C1" s="2" t="inlineStr">
        <is>
          <t>Dec. 31, 2021</t>
        </is>
      </c>
      <c r="D1" s="2" t="inlineStr">
        <is>
          <t>Jul. 21, 2021</t>
        </is>
      </c>
      <c r="E1" s="2" t="inlineStr">
        <is>
          <t>Dec. 31, 2020</t>
        </is>
      </c>
    </row>
    <row r="2">
      <c r="A2" s="3" t="inlineStr">
        <is>
          <t>Derivative Instruments and Hedging Activities Disclosures [Line Items]</t>
        </is>
      </c>
    </row>
    <row r="3">
      <c r="A3" s="4" t="inlineStr">
        <is>
          <t>Warrants outstanding (in shares)</t>
        </is>
      </c>
      <c r="D3" s="6" t="n">
        <v>30979993</v>
      </c>
    </row>
    <row r="4">
      <c r="A4" s="4" t="inlineStr">
        <is>
          <t>Warrant liabilities</t>
        </is>
      </c>
      <c r="C4" s="5" t="n">
        <v>29332</v>
      </c>
      <c r="E4" s="5" t="n">
        <v>0</v>
      </c>
    </row>
    <row r="5">
      <c r="A5" s="4" t="inlineStr">
        <is>
          <t>Class B Units</t>
        </is>
      </c>
    </row>
    <row r="6">
      <c r="A6" s="3" t="inlineStr">
        <is>
          <t>Derivative Instruments and Hedging Activities Disclosures [Line Items]</t>
        </is>
      </c>
    </row>
    <row r="7">
      <c r="A7" s="4" t="inlineStr">
        <is>
          <t>Initial fair value of warrants</t>
        </is>
      </c>
      <c r="C7" s="6" t="n">
        <v>0</v>
      </c>
      <c r="E7" s="6" t="n">
        <v>593235</v>
      </c>
    </row>
    <row r="8">
      <c r="A8" s="4" t="inlineStr">
        <is>
          <t>Class B Units | Recurring</t>
        </is>
      </c>
    </row>
    <row r="9">
      <c r="A9" s="3" t="inlineStr">
        <is>
          <t>Derivative Instruments and Hedging Activities Disclosures [Line Items]</t>
        </is>
      </c>
    </row>
    <row r="10">
      <c r="A10" s="4" t="inlineStr">
        <is>
          <t>Initial fair value of warrants</t>
        </is>
      </c>
      <c r="E10" s="6" t="n">
        <v>593235</v>
      </c>
    </row>
    <row r="11">
      <c r="A11" s="4" t="inlineStr">
        <is>
          <t>Class B Units | Level 3 | Recurring</t>
        </is>
      </c>
    </row>
    <row r="12">
      <c r="A12" s="3" t="inlineStr">
        <is>
          <t>Derivative Instruments and Hedging Activities Disclosures [Line Items]</t>
        </is>
      </c>
    </row>
    <row r="13">
      <c r="A13" s="4" t="inlineStr">
        <is>
          <t>Initial fair value of warrants</t>
        </is>
      </c>
      <c r="D13" s="5" t="n">
        <v>45021</v>
      </c>
      <c r="E13" s="5" t="n">
        <v>593235</v>
      </c>
    </row>
    <row r="14">
      <c r="A14" s="4" t="inlineStr">
        <is>
          <t>Private Warrants</t>
        </is>
      </c>
    </row>
    <row r="15">
      <c r="A15" s="3" t="inlineStr">
        <is>
          <t>Derivative Instruments and Hedging Activities Disclosures [Line Items]</t>
        </is>
      </c>
    </row>
    <row r="16">
      <c r="A16" s="4" t="inlineStr">
        <is>
          <t>Warrants outstanding (in shares)</t>
        </is>
      </c>
      <c r="D16" s="6" t="n">
        <v>10280000</v>
      </c>
    </row>
    <row r="17">
      <c r="A17" s="4" t="inlineStr">
        <is>
          <t>Warrants redemption price per share (USD per share)</t>
        </is>
      </c>
      <c r="B17" s="5" t="n">
        <v>10</v>
      </c>
    </row>
    <row r="18">
      <c r="A18" s="4" t="inlineStr">
        <is>
          <t>Minimum notice period for warrants redemption</t>
        </is>
      </c>
      <c r="B18" s="4" t="inlineStr">
        <is>
          <t>30 days</t>
        </is>
      </c>
    </row>
    <row r="19">
      <c r="A19" s="4" t="inlineStr">
        <is>
          <t>Private Warrants | Recurring</t>
        </is>
      </c>
    </row>
    <row r="20">
      <c r="A20" s="3" t="inlineStr">
        <is>
          <t>Derivative Instruments and Hedging Activities Disclosures [Line Items]</t>
        </is>
      </c>
    </row>
    <row r="21">
      <c r="A21" s="4" t="inlineStr">
        <is>
          <t>Warrant liabilities</t>
        </is>
      </c>
      <c r="C21" s="6" t="n">
        <v>9733</v>
      </c>
    </row>
    <row r="22">
      <c r="A22" s="4" t="inlineStr">
        <is>
          <t>Private Warrants | Level 3 | Recurring</t>
        </is>
      </c>
    </row>
    <row r="23">
      <c r="A23" s="3" t="inlineStr">
        <is>
          <t>Derivative Instruments and Hedging Activities Disclosures [Line Items]</t>
        </is>
      </c>
    </row>
    <row r="24">
      <c r="A24" s="4" t="inlineStr">
        <is>
          <t>Warrant liabilities</t>
        </is>
      </c>
      <c r="C24" s="6" t="n">
        <v>9733</v>
      </c>
    </row>
    <row r="25">
      <c r="A25" s="4" t="inlineStr">
        <is>
          <t>Public Warrants</t>
        </is>
      </c>
    </row>
    <row r="26">
      <c r="A26" s="3" t="inlineStr">
        <is>
          <t>Derivative Instruments and Hedging Activities Disclosures [Line Items]</t>
        </is>
      </c>
    </row>
    <row r="27">
      <c r="A27" s="4" t="inlineStr">
        <is>
          <t>Term of warrants</t>
        </is>
      </c>
      <c r="B27" s="4" t="inlineStr">
        <is>
          <t>5 years</t>
        </is>
      </c>
    </row>
    <row r="28">
      <c r="A28" s="4" t="inlineStr">
        <is>
          <t>Public Warrants | Recurring</t>
        </is>
      </c>
    </row>
    <row r="29">
      <c r="A29" s="3" t="inlineStr">
        <is>
          <t>Derivative Instruments and Hedging Activities Disclosures [Line Items]</t>
        </is>
      </c>
    </row>
    <row r="30">
      <c r="A30" s="4" t="inlineStr">
        <is>
          <t>Warrant liabilities</t>
        </is>
      </c>
      <c r="C30" s="6" t="n">
        <v>19599</v>
      </c>
    </row>
    <row r="31">
      <c r="A31" s="4" t="inlineStr">
        <is>
          <t>Public Warrants | Level 3 | Recurring</t>
        </is>
      </c>
    </row>
    <row r="32">
      <c r="A32" s="3" t="inlineStr">
        <is>
          <t>Derivative Instruments and Hedging Activities Disclosures [Line Items]</t>
        </is>
      </c>
    </row>
    <row r="33">
      <c r="A33" s="4" t="inlineStr">
        <is>
          <t>Warrant liabilities</t>
        </is>
      </c>
      <c r="C33" s="5" t="n">
        <v>0</v>
      </c>
    </row>
    <row r="34">
      <c r="A34" s="4" t="inlineStr">
        <is>
          <t>Public Warrants | Minimum | Common Stock - Class A</t>
        </is>
      </c>
    </row>
    <row r="35">
      <c r="A35" s="3" t="inlineStr">
        <is>
          <t>Derivative Instruments and Hedging Activities Disclosures [Line Items]</t>
        </is>
      </c>
    </row>
    <row r="36">
      <c r="A36" s="4" t="inlineStr">
        <is>
          <t>Warrants redemption price per share (USD per share)</t>
        </is>
      </c>
      <c r="C36" s="11" t="n">
        <v>11.5</v>
      </c>
    </row>
    <row r="37">
      <c r="A37" s="4" t="inlineStr">
        <is>
          <t>Share Trigger Price One | Common Stock - Class A</t>
        </is>
      </c>
    </row>
    <row r="38">
      <c r="A38" s="3" t="inlineStr">
        <is>
          <t>Derivative Instruments and Hedging Activities Disclosures [Line Items]</t>
        </is>
      </c>
    </row>
    <row r="39">
      <c r="A39" s="4" t="inlineStr">
        <is>
          <t>Warrants exercisable, ordinary share per warrant (in shares)</t>
        </is>
      </c>
      <c r="C39" s="12" t="n">
        <v>0.361</v>
      </c>
    </row>
    <row r="40">
      <c r="A40" s="4" t="inlineStr">
        <is>
          <t>Share Trigger Price One | Maximum | Common Stock - Class A</t>
        </is>
      </c>
    </row>
    <row r="41">
      <c r="A41" s="3" t="inlineStr">
        <is>
          <t>Derivative Instruments and Hedging Activities Disclosures [Line Items]</t>
        </is>
      </c>
    </row>
    <row r="42">
      <c r="A42" s="4" t="inlineStr">
        <is>
          <t>Warrants redeemable, threshold consecutive trading days</t>
        </is>
      </c>
      <c r="C42" s="4" t="inlineStr">
        <is>
          <t>10 days</t>
        </is>
      </c>
    </row>
    <row r="43">
      <c r="A43" s="4" t="inlineStr">
        <is>
          <t>Share Trigger Price One | Private Warrants</t>
        </is>
      </c>
    </row>
    <row r="44">
      <c r="A44" s="3" t="inlineStr">
        <is>
          <t>Derivative Instruments and Hedging Activities Disclosures [Line Items]</t>
        </is>
      </c>
    </row>
    <row r="45">
      <c r="A45" s="4" t="inlineStr">
        <is>
          <t>Warrants redemption price per share (USD per share)</t>
        </is>
      </c>
      <c r="B45" s="5" t="n">
        <v>10</v>
      </c>
      <c r="C45" s="11" t="n">
        <v>0.1</v>
      </c>
    </row>
    <row r="46">
      <c r="A46" s="4" t="inlineStr">
        <is>
          <t>Warrants redeemable, threshold consecutive trading days</t>
        </is>
      </c>
      <c r="C46" s="4" t="inlineStr">
        <is>
          <t>20 days</t>
        </is>
      </c>
    </row>
    <row r="47">
      <c r="A47" s="4" t="inlineStr">
        <is>
          <t>Warrants redeemable, threshold trading days</t>
        </is>
      </c>
      <c r="C47" s="4" t="inlineStr">
        <is>
          <t>30 days</t>
        </is>
      </c>
    </row>
    <row r="48">
      <c r="A48" s="4" t="inlineStr">
        <is>
          <t>Share Trigger Price One | Private Warrants | Minimum</t>
        </is>
      </c>
    </row>
    <row r="49">
      <c r="A49" s="3" t="inlineStr">
        <is>
          <t>Derivative Instruments and Hedging Activities Disclosures [Line Items]</t>
        </is>
      </c>
    </row>
    <row r="50">
      <c r="A50" s="4" t="inlineStr">
        <is>
          <t>Warrants redeemable, threshold consecutive trading days</t>
        </is>
      </c>
      <c r="C50" s="4" t="inlineStr">
        <is>
          <t>20 days</t>
        </is>
      </c>
    </row>
    <row r="51">
      <c r="A51" s="4" t="inlineStr">
        <is>
          <t>Share Trigger Price One | Private Warrants | Minimum | Common Stock - Class A</t>
        </is>
      </c>
    </row>
    <row r="52">
      <c r="A52" s="3" t="inlineStr">
        <is>
          <t>Derivative Instruments and Hedging Activities Disclosures [Line Items]</t>
        </is>
      </c>
    </row>
    <row r="53">
      <c r="A53" s="4" t="inlineStr">
        <is>
          <t>Warrants redemption price per share (USD per share)</t>
        </is>
      </c>
      <c r="C53" s="5" t="n">
        <v>10</v>
      </c>
    </row>
    <row r="54">
      <c r="A54" s="4" t="inlineStr">
        <is>
          <t>Share Trigger Price One | Private Warrants | Maximum</t>
        </is>
      </c>
    </row>
    <row r="55">
      <c r="A55" s="3" t="inlineStr">
        <is>
          <t>Derivative Instruments and Hedging Activities Disclosures [Line Items]</t>
        </is>
      </c>
    </row>
    <row r="56">
      <c r="A56" s="4" t="inlineStr">
        <is>
          <t>Warrants redeemable, threshold consecutive trading days</t>
        </is>
      </c>
      <c r="C56" s="4" t="inlineStr">
        <is>
          <t>30 days</t>
        </is>
      </c>
    </row>
    <row r="57">
      <c r="A57" s="4" t="inlineStr">
        <is>
          <t>Share Trigger Price One | Private Warrants | Maximum | Common Stock - Class A</t>
        </is>
      </c>
    </row>
    <row r="58">
      <c r="A58" s="3" t="inlineStr">
        <is>
          <t>Derivative Instruments and Hedging Activities Disclosures [Line Items]</t>
        </is>
      </c>
    </row>
    <row r="59">
      <c r="A59" s="4" t="inlineStr">
        <is>
          <t>Warrants redemption price per share (USD per share)</t>
        </is>
      </c>
      <c r="C59" s="5" t="n">
        <v>18</v>
      </c>
    </row>
    <row r="60">
      <c r="A60" s="4" t="inlineStr">
        <is>
          <t>Share Trigger Price Two | Private Warrants</t>
        </is>
      </c>
    </row>
    <row r="61">
      <c r="A61" s="3" t="inlineStr">
        <is>
          <t>Derivative Instruments and Hedging Activities Disclosures [Line Items]</t>
        </is>
      </c>
    </row>
    <row r="62">
      <c r="A62" s="4" t="inlineStr">
        <is>
          <t>Warrants redemption price per share (USD per share)</t>
        </is>
      </c>
      <c r="C62" s="11" t="n">
        <v>0.01</v>
      </c>
    </row>
    <row r="63">
      <c r="A63" s="4" t="inlineStr">
        <is>
          <t>Warrants redeemable, threshold consecutive trading days</t>
        </is>
      </c>
      <c r="C63" s="4" t="inlineStr">
        <is>
          <t>20 days</t>
        </is>
      </c>
    </row>
    <row r="64">
      <c r="A64" s="4" t="inlineStr">
        <is>
          <t>Warrants redeemable, threshold trading days</t>
        </is>
      </c>
      <c r="C64" s="4" t="inlineStr">
        <is>
          <t>30 days</t>
        </is>
      </c>
    </row>
    <row r="65">
      <c r="A65" s="4" t="inlineStr">
        <is>
          <t>Share Trigger Price Two | Private Warrants | Common Stock - Class A</t>
        </is>
      </c>
    </row>
    <row r="66">
      <c r="A66" s="3" t="inlineStr">
        <is>
          <t>Derivative Instruments and Hedging Activities Disclosures [Line Items]</t>
        </is>
      </c>
    </row>
    <row r="67">
      <c r="A67" s="4" t="inlineStr">
        <is>
          <t>Warrants redemption price per share (USD per share)</t>
        </is>
      </c>
      <c r="C67" s="5" t="n">
        <v>18</v>
      </c>
    </row>
    <row r="68">
      <c r="A68" s="4" t="inlineStr">
        <is>
          <t>Share Trigger Price Two | Private Warrants | Maximum</t>
        </is>
      </c>
    </row>
    <row r="69">
      <c r="A69" s="3" t="inlineStr">
        <is>
          <t>Derivative Instruments and Hedging Activities Disclosures [Line Items]</t>
        </is>
      </c>
    </row>
    <row r="70">
      <c r="A70" s="4" t="inlineStr">
        <is>
          <t>Warrants redeemable, threshold trading days</t>
        </is>
      </c>
      <c r="C70" s="4" t="inlineStr">
        <is>
          <t>30 days</t>
        </is>
      </c>
    </row>
    <row r="71">
      <c r="A71" s="4" t="inlineStr">
        <is>
          <t>IPO</t>
        </is>
      </c>
    </row>
    <row r="72">
      <c r="A72" s="3" t="inlineStr">
        <is>
          <t>Derivative Instruments and Hedging Activities Disclosures [Line Items]</t>
        </is>
      </c>
    </row>
    <row r="73">
      <c r="A73" s="4" t="inlineStr">
        <is>
          <t>Warrants outstanding (in shares)</t>
        </is>
      </c>
      <c r="C73" s="6" t="n">
        <v>20699993</v>
      </c>
    </row>
    <row r="74">
      <c r="A74" s="4" t="inlineStr">
        <is>
          <t>Private Placement</t>
        </is>
      </c>
    </row>
    <row r="75">
      <c r="A75" s="3" t="inlineStr">
        <is>
          <t>Derivative Instruments and Hedging Activities Disclosures [Line Items]</t>
        </is>
      </c>
    </row>
    <row r="76">
      <c r="A76" s="4" t="inlineStr">
        <is>
          <t>Warrants outstanding (in shares)</t>
        </is>
      </c>
      <c r="C76" s="6" t="n">
        <v>1028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Subsequent Events (Details) - USD ($) $ in Thousands</t>
        </is>
      </c>
      <c r="B1" s="2" t="inlineStr">
        <is>
          <t>2 Months Ended</t>
        </is>
      </c>
      <c r="C1" s="2" t="inlineStr">
        <is>
          <t>5 Months Ended</t>
        </is>
      </c>
      <c r="D1" s="2" t="inlineStr">
        <is>
          <t>12 Months Ended</t>
        </is>
      </c>
    </row>
    <row r="2">
      <c r="B2" s="2" t="inlineStr">
        <is>
          <t>Mar. 10, 2022</t>
        </is>
      </c>
      <c r="C2" s="2" t="inlineStr">
        <is>
          <t>Dec. 31, 2021</t>
        </is>
      </c>
      <c r="D2" s="2" t="inlineStr">
        <is>
          <t>Dec. 31, 2021</t>
        </is>
      </c>
    </row>
    <row r="3">
      <c r="A3" s="3" t="inlineStr">
        <is>
          <t>Subsequent Event [Line Items]</t>
        </is>
      </c>
    </row>
    <row r="4">
      <c r="A4" s="4" t="inlineStr">
        <is>
          <t>Share repurchase program, amount authorized (in shares)</t>
        </is>
      </c>
      <c r="D4" s="6" t="n">
        <v>500270</v>
      </c>
    </row>
    <row r="5">
      <c r="A5" s="4" t="inlineStr">
        <is>
          <t>Aggregate value of shares repurchased</t>
        </is>
      </c>
      <c r="C5" s="5" t="n">
        <v>3340</v>
      </c>
    </row>
    <row r="6">
      <c r="A6" s="4" t="inlineStr">
        <is>
          <t>Subsequent Event</t>
        </is>
      </c>
    </row>
    <row r="7">
      <c r="A7" s="3" t="inlineStr">
        <is>
          <t>Subsequent Event [Line Items]</t>
        </is>
      </c>
    </row>
    <row r="8">
      <c r="A8" s="4" t="inlineStr">
        <is>
          <t>Share repurchase program, amount authorized (in shares)</t>
        </is>
      </c>
      <c r="B8" s="6" t="n">
        <v>1251267</v>
      </c>
    </row>
    <row r="9">
      <c r="A9" s="4" t="inlineStr">
        <is>
          <t>Aggregate value of shares repurchased</t>
        </is>
      </c>
      <c r="B9" s="5" t="n">
        <v>71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The accompanying consolidated financial statements include the accounts of MarketWise and its wholly owned subsidiaries. The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grant-date fair value of equity award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audited financial statements with another public company that is neither an emerging growth company nor an emerging growth company that has opted out of using the extended transition period difficult or impossible because of the potential differences in accounting standards used. 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 (“VIE”). We evaluate our ownership, contractual and other interests in entities to determine if we have a variable interest in an entity. These evaluations are complex, involve judgment, and the use of estimates and assumptions based on available historical information, among other factors. If we hold a contractual or ownership interest in an entity and we determine that the entity is a VIE and that we are determined to b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we are still the primary beneficiary. If we are not deemed to be the primary beneficiary in a VIE, we account for the investment or other variable interests in a VIE in accordance with applicable GAAP. We have determined that Stansberry Pacific Research is a VIE and that we are the primary beneficiary of Stansberry Pacific Research since we have the ability to direct the activities of the VIE and have the obligation to absorb the loss or the right to receive the benefit. Refer to Variable Interest Entities note for further information. Segment Information Operating segments are components of an enterprise for which separate financial information is available and is evaluated regularly by our chief operating decision-maker (“CODM”) in deciding how to allocate resources and assess performance. Our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Long-lived assets outside the United States were immaterial as of December 31, 2021 and 2020. Cash and Cash Equivalents and Restricted Cash We consider all financial instruments purchased with an original maturity of three months or less at the time of purchase to be cash equivalents. Our cash equivalents are composed of money market funds and certificates of deposit. We hold certain restricted cash with credit card processors as reserves for chargebacks and refunds. As the reserves are based on our credit card receivables which are collected within twelve months of each reporting period, the restricted cash has been included in current assets on the consolidated balance sheets. Accounts Receivable, Net Our accounts receivable primarily consist of receivables from third-party credit card providers which are stated at net realizable value. We did not record an allowance for doubtful accounts for the years ended December 31, 2021 and 2020. Concentration of Credit Risk and Other Risks and Uncertainties 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 No individual customer accounted for more than 10% of revenue for the years ended December 31, 2021, 2020 and 2019. 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 Goodwill and Intangible Assets 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additional impairment testing is not required. However, if we conclude otherwise, then we are required to perform the first of a two-step impairment test. The first step involves comparing the estimated fair value of the reporting unit with its respective carrying amount, including goodwill. If the estimated fair value exceeds the carrying amount, goodwill is considered not to be impaired and no additional steps are necessary. If, however, the fair value of the reporting unit is less than the carrying amount, then a second step is required that compares the carrying amount of the goodwill with its implied fair value. The estimate of implied fair value of goodwill may require valuations of certain internally generated and unrecognized intangible and tangible net assets. If the carrying amount of goodwill exceeds the implied fair value of the goodwill, then an impairment loss is recognized in an amount equal to the excess. No goodwill impairment charges have been recorded during the years ended December 31, 2021, 2020 and 2019. 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 Cryptocurrencies We purchased cryptocurrencies during the year ended December 31, 2018 primarily to be redeemed by customers as part of certain marketing campaigns. We recognized our portfolio of cryptocurrencies as intangible assets since cryptocurrencies are not considered cash and cash equivalents and do not have physical substance. We believe that the cryptocurrencies have an indefinite life since there are no significant legal, regulatory, contractual or economic factors that would limit the cryptocurrencies’ useful life. Our indefinite-lived cryptocurrency holdings are not amortized but are evaluated for impairment annually, or more frequently if events or changes in circumstances indicate the carrying amount may not be recoverable. We utilize the quoted market values of the cryptocurrencies in the impairment test on the cryptocurrency holdings. We sold cryptocurrencies on hand after the marketing campaigns ended and recognized gains of $105, $0 and $605 during the years ended December 31, 2021, 2020 and 2019, respectively, in other income, net on the consolidated statement of operations. The cash flows associated with the cryptocurrencies are recognized in the consolidated statement of cash flows as operating activities due to the nature of the transactions.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 There were no impairments of long-lived assets for any of the periods presented. Revenue Recognition We recognize revenue in accordance with Accounting Standards Update (“ASU”) No. 2014-09, Revenue from Contracts with Customers (Topic 606) and the related amendments (“ASC 606”).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lifetime subscriptions where we receive an upfront payment upon entering into the contract and receive a lower amount annually (a “maintenance fee”) thereafter. The right to discounts on future maintenance fee payments is considered a material right which is recognized as revenue when the customer exercises the option or when the option expires. Certain upfront fees on lifetime subscriptions are paid in installments, generally over a twelve-month period. We recognize revenue related to lifetime subscriptions over the estimated customer lives. We have determined the estimated life of lifetime customers based on historic customer attrition rates. Advertising and other We earn revenue from the sale of advertising placements on our websites. We also earn revenue from the sale of print products and events, such as webinars and conferences. In addition we recognize revenue related to the sharing of our customer lists with other companies, including related parties, where we earn a fee for each successful sale the other company generates from our list (“revenue sha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We have also offered customers the option to redeem a certain value of cryptocurrencies as part of certain marketing campaigns. These offers are considered to be material rights for our customers and we allocate a portion of the transaction price to the material right performance obligation. Revenue associated with the material rights is recognized when the customer exercises the option or when the option expire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recognize revenue from sharing our customer lists with related parties and other third-party companies. We apply the sales-based or usage-based royalty exception to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receivable when revenue is recognized prior to invoicing, or deferred revenue when revenue is recognized subsequent to invoicing. No other contract assets are recorded on our consolidated balance sheets as of December 31, 2021 and 2020.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generally between 30 and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other curren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shorter of the expected customer life or the expected benefit related directly to those costs, which is approximately four years. Leases We follow the provisions of ASU No. 2016-02, Leases (“ASU 2016-02”). We determine if an arrangement is a lease at inception. Operating leases are included in operating lease right-of-use (“ROU”)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have lease agreements with lease and non-lease components, which are generally combined. We have elected, as an accounting policy for leases of real estate, to account for lease and non-lease components in a contract as a single lease component.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 Variable payments, such as common area charges, maintenance, insurance and taxes, are primarily based on the amount of space we occupy. These payments in our leases are not dependent on an index or a rate and are excluded from the measurement of the lease liabilities and recognized in the consolidated statements of operations in the period in which the obligation for those payments is incurred. We remeasure our lease payments when the contingency underlying such variable payments is resolved such that some or all of the remaining payments become fixed. Cost of Revenue Cost of revenue consists primarily of payroll and payroll-related costs associated with producing and publishing our content, customer service, credit card processing fees, product costs and allocated overhead. Sales and Marketing Sales and marketing expenses consist primarily of payroll and payroll-related costs, amortization of deferred contract acquisition costs, allocated overhead, agency costs, advertising campaigns, and branding initiatives. Conferences, webinars and other event costs are expensed during the period in which the event takes place. Other sales and marketing and advertising costs are expensed as they are incurred. Advertising expense was $144,561, $149,191 and $67,640 for the years ended December 31, 2021, 2020 and 2019, respectively. Research and Development Research and development expenses consist primarily of payroll and related costs, allocated overhead, technical services, software expenses, and hosting expenses. General and Administrative General and administrative expenses consist primarily of payroll and related costs associated with our finance, legal, information technology, human resources, executive and administrative personnel, legal fees, corporate insurance, office expenses, professional fees, and travel and entertainment costs. 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We have reserved a total of 32,045,000 shares of MarketWise Class A common stock for issuance pursuant to the 2021 Incentive Award Plan, and the maximum number of shares that may be issued pursuant to the exercise of incentive stock options granted under the 2021 Incentive Award Plan is 32,045,000, in each case, subject to certain adjustments set forth therein.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Class B Units As more fully described above,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MarketWise, LLC common units are treated as common equity under the new operating agreement and do not generate stock-based compensation expense. Prior to the Transactions, under the old operating agreement, and as part of our compensation and retention strategy, we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 The Class B Units were subject to a put and call option whereby we could elect to redeem or be required to redeem these units at a value determined by a predefined formula based on a multiplier of our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were classified as liabilities in the accompanying consolidated balance sheet. Prior to the completion of the Transactions, the liability for Class B units was remeasured to fair value at the end of each reporting period. Since Class B Units were classified as liabilities, all cash distributions made to the unitholders of the Class B Units pursuant to our operating agreement were considered to be stock-based compensation expenses. Upon consummation of the Transactions, the old operating agreement was terminated and a new operating agreement was adopted. This new operating agreement does not contain the put and call options that existed under the previous operating agreement, and the common units are treated as common equity under the new operating agreement and do not generate stock-based compensation expense. See also Note 11, Stock-Based Compensation . Capitalized Software Development Costs For internal use software, we capitalize external costs and payroll and payroll-related costs related to employees that developed new or additional software functionality. Costs incurred during the preliminary project and post-implementation stages are expensed as incurred and included in research and development in the consolidated statements of operations. These capitalized costs are amortized using the straight-line method over the software’s expected useful life, which is generally three years. Capitalized Implementation Costs Effective January 1, 2018, we adopted ASU 2018-15, Intangibles— Goodwill and O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44:50Z</dcterms:created>
  <dcterms:modified xmlns:dcterms="http://purl.org/dc/terms/" xmlns:xsi="http://www.w3.org/2001/XMLSchema-instance" xsi:type="dcterms:W3CDTF">2022-03-10T12:44:50Z</dcterms:modified>
</cp:coreProperties>
</file>